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Acquisitions" sheetId="8" state="visible" r:id="rId8"/>
    <sheet xmlns:r="http://schemas.openxmlformats.org/officeDocument/2006/relationships" name="Sale of Accounts Receivable" sheetId="9" state="visible" r:id="rId9"/>
    <sheet xmlns:r="http://schemas.openxmlformats.org/officeDocument/2006/relationships" name="Marketable Securities" sheetId="10" state="visible" r:id="rId10"/>
    <sheet xmlns:r="http://schemas.openxmlformats.org/officeDocument/2006/relationships" name="Notes Receivabl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Right to Use Asset" sheetId="14" state="visible" r:id="rId14"/>
    <sheet xmlns:r="http://schemas.openxmlformats.org/officeDocument/2006/relationships" name="Accounts Payable and Accrued Ex" sheetId="15" state="visible" r:id="rId15"/>
    <sheet xmlns:r="http://schemas.openxmlformats.org/officeDocument/2006/relationships" name="Derivative Liability" sheetId="16" state="visible" r:id="rId16"/>
    <sheet xmlns:r="http://schemas.openxmlformats.org/officeDocument/2006/relationships" name="Other Current Liabilities" sheetId="17" state="visible" r:id="rId17"/>
    <sheet xmlns:r="http://schemas.openxmlformats.org/officeDocument/2006/relationships" name="Paycheck Protection Program Loa" sheetId="18" state="visible" r:id="rId18"/>
    <sheet xmlns:r="http://schemas.openxmlformats.org/officeDocument/2006/relationships" name="Short Term Promissory Notes" sheetId="19" state="visible" r:id="rId19"/>
    <sheet xmlns:r="http://schemas.openxmlformats.org/officeDocument/2006/relationships" name="Term Loan Note" sheetId="20" state="visible" r:id="rId20"/>
    <sheet xmlns:r="http://schemas.openxmlformats.org/officeDocument/2006/relationships" name="OID Convertible Debenture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Stock Options, Awards and Warra" sheetId="24" state="visible" r:id="rId24"/>
    <sheet xmlns:r="http://schemas.openxmlformats.org/officeDocument/2006/relationships" name="Income Taxes" sheetId="25" state="visible" r:id="rId25"/>
    <sheet xmlns:r="http://schemas.openxmlformats.org/officeDocument/2006/relationships" name="Fair Value of Financial Instrum"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Organization and Summary of S_2" sheetId="29" state="visible" r:id="rId29"/>
    <sheet xmlns:r="http://schemas.openxmlformats.org/officeDocument/2006/relationships" name="Acquisitions (Tables)" sheetId="30" state="visible" r:id="rId30"/>
    <sheet xmlns:r="http://schemas.openxmlformats.org/officeDocument/2006/relationships" name="Marketable Securities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Right to Use Asset (Tables)" sheetId="34" state="visible" r:id="rId34"/>
    <sheet xmlns:r="http://schemas.openxmlformats.org/officeDocument/2006/relationships" name="Accounts Payable and Accrued _2" sheetId="35" state="visible" r:id="rId35"/>
    <sheet xmlns:r="http://schemas.openxmlformats.org/officeDocument/2006/relationships" name="Derivative Liability (Tables)" sheetId="36" state="visible" r:id="rId36"/>
    <sheet xmlns:r="http://schemas.openxmlformats.org/officeDocument/2006/relationships" name="Other Current Liabilities (Tabl" sheetId="37" state="visible" r:id="rId37"/>
    <sheet xmlns:r="http://schemas.openxmlformats.org/officeDocument/2006/relationships" name="OID Convertible Debentures (Tab" sheetId="38" state="visible" r:id="rId38"/>
    <sheet xmlns:r="http://schemas.openxmlformats.org/officeDocument/2006/relationships" name="Stock Options, Awards and War_2" sheetId="39" state="visible" r:id="rId39"/>
    <sheet xmlns:r="http://schemas.openxmlformats.org/officeDocument/2006/relationships" name="Income Taxes (Tables)" sheetId="40" state="visible" r:id="rId40"/>
    <sheet xmlns:r="http://schemas.openxmlformats.org/officeDocument/2006/relationships" name="Fair Value of Financial Instr_2" sheetId="41" state="visible" r:id="rId41"/>
    <sheet xmlns:r="http://schemas.openxmlformats.org/officeDocument/2006/relationships" name="Segment Reporting (Tables)" sheetId="42" state="visible" r:id="rId42"/>
    <sheet xmlns:r="http://schemas.openxmlformats.org/officeDocument/2006/relationships" name="Organization and Basis of Prese" sheetId="43" state="visible" r:id="rId43"/>
    <sheet xmlns:r="http://schemas.openxmlformats.org/officeDocument/2006/relationships" name="Acquisitions (Details Narrative" sheetId="44" state="visible" r:id="rId44"/>
    <sheet xmlns:r="http://schemas.openxmlformats.org/officeDocument/2006/relationships" name="Acquisitions - Summary of Calcu" sheetId="45" state="visible" r:id="rId45"/>
    <sheet xmlns:r="http://schemas.openxmlformats.org/officeDocument/2006/relationships" name="Acquisitions - Summary of Alloc" sheetId="46" state="visible" r:id="rId46"/>
    <sheet xmlns:r="http://schemas.openxmlformats.org/officeDocument/2006/relationships" name="Acquisitions - Schedule of Inta" sheetId="47" state="visible" r:id="rId47"/>
    <sheet xmlns:r="http://schemas.openxmlformats.org/officeDocument/2006/relationships" name="Acquisitions - Summary of Amoun" sheetId="48" state="visible" r:id="rId48"/>
    <sheet xmlns:r="http://schemas.openxmlformats.org/officeDocument/2006/relationships" name="Acquisitions - Schedule of Pro " sheetId="49" state="visible" r:id="rId49"/>
    <sheet xmlns:r="http://schemas.openxmlformats.org/officeDocument/2006/relationships" name="Acquisitions - Summary of Pro F" sheetId="50" state="visible" r:id="rId50"/>
    <sheet xmlns:r="http://schemas.openxmlformats.org/officeDocument/2006/relationships" name="Sale of Accounts Receivable (De" sheetId="51" state="visible" r:id="rId51"/>
    <sheet xmlns:r="http://schemas.openxmlformats.org/officeDocument/2006/relationships" name="Marketable Securities (Details " sheetId="52" state="visible" r:id="rId52"/>
    <sheet xmlns:r="http://schemas.openxmlformats.org/officeDocument/2006/relationships" name="Marketable Securities - Schedul" sheetId="53" state="visible" r:id="rId53"/>
    <sheet xmlns:r="http://schemas.openxmlformats.org/officeDocument/2006/relationships" name="Marketable Securities - Sched_2" sheetId="54" state="visible" r:id="rId54"/>
    <sheet xmlns:r="http://schemas.openxmlformats.org/officeDocument/2006/relationships" name="Notes Receivable (Details Narra" sheetId="55" state="visible" r:id="rId55"/>
    <sheet xmlns:r="http://schemas.openxmlformats.org/officeDocument/2006/relationships" name="Property and Equipment (Details" sheetId="56" state="visible" r:id="rId56"/>
    <sheet xmlns:r="http://schemas.openxmlformats.org/officeDocument/2006/relationships" name="Property and Equipment - Schedu" sheetId="57" state="visible" r:id="rId57"/>
    <sheet xmlns:r="http://schemas.openxmlformats.org/officeDocument/2006/relationships" name="Intangible Assets (Details Narr" sheetId="58" state="visible" r:id="rId58"/>
    <sheet xmlns:r="http://schemas.openxmlformats.org/officeDocument/2006/relationships" name="Intangible Assets - Schedule of" sheetId="59" state="visible" r:id="rId59"/>
    <sheet xmlns:r="http://schemas.openxmlformats.org/officeDocument/2006/relationships" name="Intangible Assets - Schedule _2" sheetId="60" state="visible" r:id="rId60"/>
    <sheet xmlns:r="http://schemas.openxmlformats.org/officeDocument/2006/relationships" name="Intangible Assets - Summary of " sheetId="61" state="visible" r:id="rId61"/>
    <sheet xmlns:r="http://schemas.openxmlformats.org/officeDocument/2006/relationships" name="Intangible Assets - Schedule _3" sheetId="62" state="visible" r:id="rId62"/>
    <sheet xmlns:r="http://schemas.openxmlformats.org/officeDocument/2006/relationships" name="Right to Use Asset (Details Nar" sheetId="63" state="visible" r:id="rId63"/>
    <sheet xmlns:r="http://schemas.openxmlformats.org/officeDocument/2006/relationships" name="Right to Use Asset - Schedule o" sheetId="64" state="visible" r:id="rId64"/>
    <sheet xmlns:r="http://schemas.openxmlformats.org/officeDocument/2006/relationships" name="Right to Use Asset - Schedule_2" sheetId="65" state="visible" r:id="rId65"/>
    <sheet xmlns:r="http://schemas.openxmlformats.org/officeDocument/2006/relationships" name="Right to Use Asset - Schedule_3" sheetId="66" state="visible" r:id="rId66"/>
    <sheet xmlns:r="http://schemas.openxmlformats.org/officeDocument/2006/relationships" name="Right to Use Assets - Schedule " sheetId="67" state="visible" r:id="rId67"/>
    <sheet xmlns:r="http://schemas.openxmlformats.org/officeDocument/2006/relationships" name="Accounts Payable and Accrued _3" sheetId="68" state="visible" r:id="rId68"/>
    <sheet xmlns:r="http://schemas.openxmlformats.org/officeDocument/2006/relationships" name="Derivative Liability (Details N" sheetId="69" state="visible" r:id="rId69"/>
    <sheet xmlns:r="http://schemas.openxmlformats.org/officeDocument/2006/relationships" name="Derivative Liability - Schedule" sheetId="70" state="visible" r:id="rId70"/>
    <sheet xmlns:r="http://schemas.openxmlformats.org/officeDocument/2006/relationships" name="Derivative Liability - Schedu_2" sheetId="71" state="visible" r:id="rId71"/>
    <sheet xmlns:r="http://schemas.openxmlformats.org/officeDocument/2006/relationships" name="Other Current Liabilities (Deta" sheetId="72" state="visible" r:id="rId72"/>
    <sheet xmlns:r="http://schemas.openxmlformats.org/officeDocument/2006/relationships" name="Other Current Liabilities - Sch" sheetId="73" state="visible" r:id="rId73"/>
    <sheet xmlns:r="http://schemas.openxmlformats.org/officeDocument/2006/relationships" name="Paycheck Protection Program L_2" sheetId="74" state="visible" r:id="rId74"/>
    <sheet xmlns:r="http://schemas.openxmlformats.org/officeDocument/2006/relationships" name="Short Term Promissory Notes (De" sheetId="75" state="visible" r:id="rId75"/>
    <sheet xmlns:r="http://schemas.openxmlformats.org/officeDocument/2006/relationships" name="Term Loan Note (Details Narrati" sheetId="76" state="visible" r:id="rId76"/>
    <sheet xmlns:r="http://schemas.openxmlformats.org/officeDocument/2006/relationships" name="OID Convertible Debentures (Det" sheetId="77" state="visible" r:id="rId77"/>
    <sheet xmlns:r="http://schemas.openxmlformats.org/officeDocument/2006/relationships" name="OID Convertible Debentures - Sc" sheetId="78" state="visible" r:id="rId78"/>
    <sheet xmlns:r="http://schemas.openxmlformats.org/officeDocument/2006/relationships" name="Stockholders' Equity (Details N" sheetId="79" state="visible" r:id="rId79"/>
    <sheet xmlns:r="http://schemas.openxmlformats.org/officeDocument/2006/relationships" name="Stock Options, Awards and War_3" sheetId="80" state="visible" r:id="rId80"/>
    <sheet xmlns:r="http://schemas.openxmlformats.org/officeDocument/2006/relationships" name="Stock Options, Awards and War_4" sheetId="81" state="visible" r:id="rId81"/>
    <sheet xmlns:r="http://schemas.openxmlformats.org/officeDocument/2006/relationships" name="Income Taxes (Details Narrative" sheetId="82" state="visible" r:id="rId82"/>
    <sheet xmlns:r="http://schemas.openxmlformats.org/officeDocument/2006/relationships" name="Income Taxes - Schedule of Inco" sheetId="83" state="visible" r:id="rId83"/>
    <sheet xmlns:r="http://schemas.openxmlformats.org/officeDocument/2006/relationships" name="Income Taxes - Schedule of Effe" sheetId="84" state="visible" r:id="rId84"/>
    <sheet xmlns:r="http://schemas.openxmlformats.org/officeDocument/2006/relationships" name="Income Taxes - Schedule of Defe" sheetId="85" state="visible" r:id="rId85"/>
    <sheet xmlns:r="http://schemas.openxmlformats.org/officeDocument/2006/relationships" name="Fair Value of Financial Instr_3" sheetId="86" state="visible" r:id="rId86"/>
    <sheet xmlns:r="http://schemas.openxmlformats.org/officeDocument/2006/relationships" name="Fair Value of Financial Instr_4" sheetId="87" state="visible" r:id="rId87"/>
    <sheet xmlns:r="http://schemas.openxmlformats.org/officeDocument/2006/relationships" name="Segment Reporting - (Details Na" sheetId="88" state="visible" r:id="rId88"/>
    <sheet xmlns:r="http://schemas.openxmlformats.org/officeDocument/2006/relationships" name="Segment Reporting - Schedule of" sheetId="89" state="visible" r:id="rId89"/>
    <sheet xmlns:r="http://schemas.openxmlformats.org/officeDocument/2006/relationships" name="Segment Reporting - Schedule _2" sheetId="90" state="visible" r:id="rId90"/>
    <sheet xmlns:r="http://schemas.openxmlformats.org/officeDocument/2006/relationships" name="Subsequent Events (Details Narr"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000_);_(&quot;$ &quot;(#,##0.0000000)"/>
    <numFmt numFmtId="168" formatCode="_(&quot;$ &quot;#,##0.0000_);_(&quot;$ &quot;(#,##0.0000)"/>
    <numFmt numFmtId="169"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Cover [Abstract]</t>
        </is>
      </c>
    </row>
    <row r="4">
      <c r="A4" s="4" t="inlineStr">
        <is>
          <t>Entity Registrant Name</t>
        </is>
      </c>
      <c r="B4" s="4" t="inlineStr">
        <is>
          <t>SRAX, Inc.</t>
        </is>
      </c>
    </row>
    <row r="5">
      <c r="A5" s="4" t="inlineStr">
        <is>
          <t>Entity Central Index Key</t>
        </is>
      </c>
      <c r="B5" s="4" t="inlineStr">
        <is>
          <t>0001538217</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32811898</v>
      </c>
    </row>
    <row r="19">
      <c r="A19" s="4" t="inlineStr">
        <is>
          <t>Entity Common Stock, Shares Outstanding</t>
        </is>
      </c>
      <c r="C19" s="6" t="n">
        <v>22884030</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12 Months Ended</t>
        </is>
      </c>
    </row>
    <row r="2">
      <c r="B2" s="2" t="inlineStr">
        <is>
          <t>Dec. 31, 2020</t>
        </is>
      </c>
    </row>
    <row r="3">
      <c r="A3" s="3" t="inlineStr">
        <is>
          <t>Cash and Cash Equivalents [Abstract]</t>
        </is>
      </c>
    </row>
    <row r="4">
      <c r="A4" s="4" t="inlineStr">
        <is>
          <t>Marketable Securities</t>
        </is>
      </c>
      <c r="B4" s="4" t="inlineStr">
        <is>
          <t>NOTE 4 – MARKETABLE
SECURITIES During the second quarter of 2020, the Company began
offering customers of its Sequire segment who purchase services on the Company’s proprietary SaaS platform the option to pay the
contract price in securities issued by the Customer which could be a common stock, preferred stock or convertible debentures. The customer’s
securities must be trading on a United States securities exchange and the Company must be a fully reporting entity pursuant to SEC Regulation
S-X. In accordance with ASC 606 - Revenue Recognition, the Company will value the shares received at the fair market value of the date
the contract is executed. The shares received will be accounted for in accordance with ASC 320 – Investments – Debt and Equity
Securities, as such the shares will be classified as available-for-sale securities and will be measured at each reporting period at fair
value with the unrealized gain or (loss) as a component of other income (expense). Upon the sale of the shares, the Company will record
the gain or (loss) in the consolidated statement of operations as a component of net income (loss). The movement in this account is as follows:
Balance as of
December 31, Common Convertible
2020 Stock Debentures
Balances at beginning of year $ 83,000 $ 83,000 $ —
Additions 8,406,000 7,496,000 910,000
Sale of marketable securities (916,000 ) (916,000 ) —
Change in fair value 874,000 1,101,000 (227,000 )
Balances at end of year $ 8,447,000 $ 7,764,000 $ 683,000
Balance as of
December 31, Common Convertible
2019 Stock Debentures
Balances at beginning of year $ 39,000 $ 39,000 $ —
Additions 50,000 50,000 —
Sale of marketable securities — — —
Change in fair value (6,000 ) (6,000 ) —
Balances at end of year $ 83,000 $ 83,000 $ — The Company’s sales of securities year ended
December 31, 2020 were approximately $916,000, with a book basis of approximately $303,000 which represented a gain of $613,000, which
the Company recorded as other income included in the gains from marketable securities. The Company recorded as a component of other income
(expense) the realized and unrealized gain (loss) on marketable securities as follows:
2020 2019
Unrealized gain (loss) $ 261,000 $ (6,000 )
Realized gain 613,000 -
Change in fair value of marketable securities $ 874,000 $ (6,000 ) The Company accounts for its investments in equity
securities in accordance with ASC 321-10 Investments - Equity Securities. The equity securities may be classified into two categories
and accounted for as follows:
● Equity securities with a readily determinable fair value are reported at fair value, with unrealized gains and losses included in earnings. Any dividends received are recorded in interest income, the fair value of equity investments with fair values is primarily obtained from third-party pricing services.
● Equity securities without a readily determinable fair value are reported at their cost minus impairment, if any, plus or minus changes resulting from observable price changes in orderly transactions for the identical or similar investment of the same issuer and their impact on fair value. Any dividends received are recorded in interest income. For equity investments without readily determinable fair values, when an orderly transaction for the identical or similar investment of the same issuer is identified, we use the valuation techniques permitted under ASC 820 Fair Value Measurement to evaluate the observed transaction(s) and adjust the fair value of the equity 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0</t>
        </is>
      </c>
    </row>
    <row r="3">
      <c r="A3" s="3" t="inlineStr">
        <is>
          <t>Receivables [Abstract]</t>
        </is>
      </c>
    </row>
    <row r="4">
      <c r="A4" s="4" t="inlineStr">
        <is>
          <t>Notes Receivable</t>
        </is>
      </c>
      <c r="B4" s="4" t="inlineStr">
        <is>
          <t>NOTE 5 – NOTES
RECEIVABLE On October 30, 2020, a unit redemption agreement was
entered into by and between the Company and Haylard MD, LLC (“Haylard”). The Company owns 10,000,000 Class A Units of Haylard.
The Company desires to sell and transfer to Haylard, and Haylard desires to redeem and purchase from the Company. The price to be paid
for all of the Units shall be $6,718,000 at closing and $960,000 upon the earlier of (a) the third anniversary of the closing and (b)
a Sale of Haylard, for a total consideration of $7,678,000, provided that if Haylard consummates a Sale of Haylard within one hundred
and eighty (180) calendar days after the closing, and the amount to be paid in respect of a Class A Unit in connection with such transaction
after taking into account all fees, costs, expenses, escrows, indemnities, purchase price adjustments, repayments of indebtedness and
other holdbacks as reasonably determined and calculated in good faith by Haylard is greater than $0.7677543, then Haylard shall pay to
the Company an amount equal to such excess for each Unit redeemed and purchased hereunder by wire transfer of immediately available funds
to the account specified by the Company. On October 30, 2020, a unit redemption agreement was
entered into by and between the Company and MD CoInvest, LLC, (“CoInvest”). The Company owns 420,000 Units of CoInvest. The
Company desires to sell and transfer to CoInvest, and CoInvest desires to redeem and purchase from the Company. The price to be paid for
all of the Units shall be $282,000 at closing and $40,000 upon the earlier of (a) the third anniversary of the closing and (b) a Sale
of CoInvest, for a total consideration of $322,000, provided that if CoInvest consummates a Sale of CoInvest within one hundred and eighty
(180) calendar days after the closing, and the amount to be paid in respect of a Class A Unit in connection with such transaction after
taking into account all fees, costs, expenses, escrows, indemnities, purchase price adjustments, repayments of indebtedness and other
holdbacks as reasonably determined and calculated in good faith by CoInvest is greater than $0.7677543, then CoInvest shall pay to the
Company an amount equal to such excess for each Unit redeemed and purchased hereunder by wire transfer of immediately available funds
to the account specified by the Company. The deferred payments of $960,000 and $40,000 were
discounted using the yield on a CCC rated corporate debt for 3-year maturity. The implied discount is approximately $107,000, which will
be amortized over 3 years. Notes receivable as of December 31, 2020 amounted to $893,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6 – PROPERTY
AND EQUIPMENT Property and equipment consist of the following as
of December 31:
2020 2019
Office equipment $ 406,000 $ 406,000
Accumulated depreciation (288,000 ) (215,000 )
Property and equipment, net $ 118,000 $ 191,000 Depreciation expense for the years ended December
31, 2020 and 2019 was $73,000 and $74,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7 – INTANGIBLE ASSETS Intangible assets consist of the following as of December
31:
2020 2019
Internally developed software $ 4,028,000 $ 2,856,000
Non-compete agreement 1,258,000 1,250,000
Intellectual property 756,000 756,000
Acquired Software 617,000 617,000
Trademark 271,000 -
Customer list 186,000 -
Domain name 36,000 -
Total cost 7,152,000 5,479,000
Accumulated amortization (4,743,000 ) (3,513,000 )
Intangible assets, net $ 2,409,000 $ 1,966,000 Amortization expense was $1,024,000 for internally
developed software and $206,000 acquired software for the year ended December 31, 2020. Amortization expense was $151,000 for intellectual
property, $732,000 for internally developed software and $206,000 for acquired software for the year ended December 31, 2020. The estimated future amortization expense for the
years ended December 31, are as follows:
2021 $ 1,180,000
2022 666,000
2023 247,000
2024 6,000
2025 and thereafter 3,000
$ 2,102,000 The following table summarizes the carrying amount
of intangible assets not subject to amortization as of December 31, 2020:
Trademark $ 271,000
Domain name 36,000
$ 307,000 The following table summarizes the carrying amount
of goodwill as of December 31, 2020:
Segment
Sequire BigToken Total
Balance as of January 1, 2020 $ 10,200,000 $ 5,445,000 $ 15,645,000
Goodwill acquired during the year (LD Micro) 7,706,000 7,706,000
Balance as of December 31, 2020 $ 17,906,000 $ 5,445,000 $ 23,35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 to Use Asset</t>
        </is>
      </c>
      <c r="B1" s="2" t="inlineStr">
        <is>
          <t>12 Months Ended</t>
        </is>
      </c>
    </row>
    <row r="2">
      <c r="B2" s="2" t="inlineStr">
        <is>
          <t>Dec. 31, 2020</t>
        </is>
      </c>
    </row>
    <row r="3">
      <c r="A3" s="3" t="inlineStr">
        <is>
          <t>Leases [Abstract]</t>
        </is>
      </c>
    </row>
    <row r="4">
      <c r="A4" s="4" t="inlineStr">
        <is>
          <t>Right to Use Asset</t>
        </is>
      </c>
      <c r="B4" s="4" t="inlineStr">
        <is>
          <t xml:space="preserve">NOTE 8 – RIGHT
TO USE ASSET We adopted ASU No. 2016-02, Leases Operating leases are included in the right-of-use
lease assets, other current liabilities and long-term lease liabilities on the Consolidated Balance Sheet. Right-of-use assets and lease
liabilities are recognized at each lease’s commencement date based on the present values of its lease payments over its respective
lease term. When a borrowing rate is not explicitly available for a lease, our incremental borrowing rate is used based on information
available at the lease’s commencement date to determine the present value of its lease payments. Operating lease payments are recognized
on a straight-line basis over the lease term. We had no financing leases as of December 31, 2020. We have operating leases for office space. Our leases
have remaining lease terms of approximately 2.75 years. We consider renewal options in determining the lease term used to establish our
right-of-use assets and lease liabilities when it is determined that it is reasonably certain that the renewal option will be exercised. As of December 31, 2020, there were no material variable
lease costs or sublease income. Cash paid for operating leases are classified in operating expenses and were $192,000 and $304,000 for
the years ended December 31, 2020 and 2019, respectively. The following tables summarize the lease expense for the year ended December
31:
2020 2019
Operating lease expense $ 163,000 $ 150,000
Short-term lease expense 29,000 154,000
Total lease expense $ 192,000 $ 304,000 The below table summarizes these lease asset and liability
accounts presented on our accompanying Consolidated Balance Sheets for the year ended December 31:
Operating Leases* Consolidated Balance Sheet Caption 2020 2019
Operating lease right-of-use assets - non-current Right of use asset $ 366,000 $ 456,000
Operating lease liabilities - current Other current liabilities $ 109,000 $ 91,000
Operating lease liabilities - non-current Right to use liability - long term 243,000 352,000
Total operating lease liabilities $ 352,000 $ 443,000 Components of Lease Expense We recognize lease expense on a straight-line basis
over the term of our operating leases, as reported within “selling, general and administrative” expense on the accompanying
consolidated statement of operations. Weighted Average Remaining Lease Term and Applied
Discount Rate
Weighted Average Remaining Lease Term
Weighted Average Discount Rate
Operating leases as of December 31, 2020 2.75 years 18 %
Future Contractual Lease Payments as of December
31, 2020 The below table summarizes our (i) minimum lease payments
over the next five years, (ii) lease arrangement implied interest, and (iii) present value of future lease payments for the years ending
December 31:
Operating Leases - future payments
2021 163,000
2022 163,000
2023 123,000
Total future lease payments, undiscounted 449,000
Less: Implied interest (97,000 )
Present value of operating lease payments 35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NOTE 9 – ACCOUNTS PAYABLE AND ACCRUED EXPENSES Accounts payable and accrued expenses as of December
31, are comprised of the following:
2020 2019
Accounts payable, trade $ 2,631,000 $ 1,708,000
Accrued expenses 605,000 335,000
Accrued compensation 238,000 270,000
Accrued commissions 80,000 129,000
Accrued interest 7,000 -
Accounts payable and accrued expenses $ 3,561,000 $ 2,44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0</t>
        </is>
      </c>
    </row>
    <row r="3">
      <c r="A3" s="3" t="inlineStr">
        <is>
          <t>Derivative Instruments and Hedging Activities Disclosure [Abstract]</t>
        </is>
      </c>
    </row>
    <row r="4">
      <c r="A4" s="4" t="inlineStr">
        <is>
          <t>Derivative Liability</t>
        </is>
      </c>
      <c r="B4" s="4" t="inlineStr">
        <is>
          <t xml:space="preserve">NOTE 10 – DERIVATIVE LIABILITY On June 30, 2020, the Company entered into an agreement
to amend the warrants underlying the warrant liabilities instruments classified as Liabilities as of December 31, 2019. The amended agreement
removed the embedded features that cause the warrants to be accounted for as liabilities. Pursuant to ASC 815 and ASC 480, the Company
has reclassified these warrants as additional paid in capital as of June 30, 2020, due to the existence of a fundamental transaction clause
the precluded equity classification. On June 30, 2020, each of the holders of warrants
issued by the Company in 2017 and 2018 agreed to irrevocably waive their rights to a cash settlement due too in the event the Company
has a fundamental transaction. As a result, this derivative liability was reversed to Nil and reclassified into stockholders equity under
Additional Paid-In Capital. As consideration for the amendment, the Company issued
contingent consideration in the form of warrants linked to the value of BIGtoken should it be transferred to a third-party purchaser.
The form of the consideration issued is a warrant to purchase up to approximately 0.35% of BIGtoken’s acquiring entity on a fully-diluted
basis. The exercise price of the warrants will be calculated by imputing a $10 million pre-money valuation on the acquiring entity. The
form of the warrant is to be substantially similar to the warrants issued in conjunction with the OID Convertible Debentures. The Due
to the uncertainty around the transfer of the BIGtoken business to a third-party the Company has determined that the warrant is a contingent
consideration, therefore the value will be determined on the date the transaction occurs and will be recorded as a transactional expenses
at that time. The Derivative Warrant Instruments have been accounted
for utilizing ASC 815 “Derivatives and Hedging”. The Company identified embedded features in the Derivative
Warrant Instruments which caused the warrants to be classified as a liability. These embedded features included the right for the holders
to request for the Company to cash settle the Warrant Instruments from the Holder by paying to the Holder an amount of cash equal to the
Black-Scholes value of the remaining unexercised portion of the Derivative Warrant Instruments on the date of the consummation of a fundamental
transaction. The accounting treatment of derivative financial instruments requires that the Company treat the whole instrument as liability
and record the fair value of the instrument as a derivative as of the inception date of the instrument and to adjust the fair value of
the instrument as of each subsequent balance sheet dates. The Warrant derivative liability is comprised of the
following warrant instruments (collectively, the “Derivative Liabilities”):
1. In January 2017, the Company issued Series A Warrants in Our registered direct and concurrent private placement;
2. In April and October 2017, the Company issued the Series A1 Warrants and Series A2 Warrants in connection with the private placement of secured convertible debentures; and
3. In November 2018, the Company issued the Series B1 Warrants upon redemption of the outstanding convertible debentures issued in April and October 2017, pursuant to the terms of such debentures.
Series Number of Warrants
Series A warrants 267,535
Series A1 warrants 471,667
Series A2 warrants 813,364
Series B1 warrants 1,090,863
Leapfrog warrants 350,000
Total 2,993,429 Series A Warrants The Series A Warrants are exercisable for five years
commencing 6 months from the date of closing. The exercise price of the Series A Warrants is subject to full ratchet adjustment in certain
circumstances, subject to a floor price of $1.20 per share. The adjustment provisions under the terms of the Series A Warrants will be
extinguished at such time as our Class A common stock trades at or above $10.00 per share for 20 consecutive trading days, subject to
the satisfaction of certain equity conditions. In addition, if there is no effective registration statement covering the shares issuable
upon the exercise of the Series A Warrants, the warrants are exercisable on a cashless basis. If we fail to timely deliver the shares
underlying the warrants, we will be subject to certain buy-in provisions. As a result of the sale of the debentures in April 2017, the
exercise price of the Series A Warrants issued to investors in our January 2017 private offering were reset to $2.245 per share. The Series A Warrants fair value as of December 31,
2019 was estimated to be $368,000, based on a risk-free interest rate of 1.62, an expected term of 2 years, an expected volatility of
100% and a 0% dividend yield. The Series A Warrants were reclassified to equity
as of June 30, 2020. The fair value was estimated to be $334,000 based on a risk-free interest rate ranging from 1.62 to 0.18, an expected
term of 1.5 years, an expected volatility of 100% and a 0% dividend yield. Series A1 Warrant The Series A1 Warrants are initially exercisable at
$3.00 per share and, if at any time after the six-month anniversary of the issuance the underlying shares of our class A common stock
are not covered by an effective resale registration statement, the Series A1 Warrants are exercisable on a cashless basis. The conversion
price of the Debentures and the exercise price of the Series A1 Warrants are subject to adjustments upon certain events, including stock
splits, stock dividends, subsequent equity transactions (other than specified exempt issuances), subsequent rights offerings, and fundamental
transactions, subject to a floor of $1.40 per share. If we fail to timely deliver the shares of our class A common stock upon any conversion
of the Series A1 Debentures or exercise of the Series A1 Warrants, we will be subject to certain buy-in provisions. Pursuant to the terms
of the Series A1 Debentures and Series A1 Warrants, a holder will not have the right to convert any portion of the Series A1 Debentures
or exercise any portion of the Series A1 Warrants if the holder (together with its affiliates) would beneficially own in excess of 4.99%
of the number of shares of class A common stock outstanding immediately after giving effect to such conversion or exercise, as such percentage
ownership is determined in accordance with the terms of the Series A1 Debentures and the Series A1 Warrants; provided that after the Shareholder
Approval Date, as defined below, at the election of a holder and notice to us such percentage ownership limitation may be increased or
decreased to any other percentage, not to exceed 9.99%; provided that any increase will not be effective until the 61 st In accordance
with the Nasdaq Marketplace Rules, until such time as our stockholders have approved the Securities Purchase Agreements and the transactions
thereunder (the “Shareholder Approval Date”), we were not obligated to issue any shares of our class A common stock upon any
conversion of the Series A1 Debentures and/or exercise of the Series A1 Warrants, and the holders had no right to receive upon conversion
and/or exercise thereof any shares of our Class A common stock, to the extent the issuance of such shares of Class A common stock would
exceed 20% of our outstanding Class A common stock prior to the transaction. We held a special meeting of the shareholders on June 23,
2017 whereby we obtained approval of the Securities Purchase Agreements and the transactions thereunder. We agreed to file a registration statement registering
the resale of the shares of our Class A common stock underlying the Series A1 Debentures and the Series A1 Warrants. Under the terms of
the Securities Purchaser Agreements, we also granted the Purchasers of the Series A1Debentures the right to purchase an additional $3,000,000
of Series A1 Debentures upon the same terms and conditions for a period beginning on the Shareholder Approval Date and expiring on earliest
of the date that (a) the initial registration statement has been declared effective by the SEC, (b) all of the underlying shares have
been sold pursuant to Rule 144 or may be sold pursuant to Rule 144 without the requirement for our company to be in compliance with the
current public information required under Rule 144 and without volume or manner-of-sale restrictions, (c) following the one year anniversary
of the closing date provided that a holder of the underlying shares is not an affiliate of the Company or (d) all of the underlying shares
may be sold pursuant to an exemption from registration under Section 4(a)(1) of the Securities Act. The shares underlying the Series A1
Debentures and Series Warrants were included in a resale registration statement on Form S-3 that was declared effective by the SEC in
June 2017. The Series A1 Warrants fair value as of December 31,
2019 was estimated to be $618,000 based on a risk-free interest rate ranging from 1.62% to 2.46%, an expected term ranging from 2.38 to
3.38, an expected volatility ranging from 100% to 164% and a 0% dividend yield. During the year ended December 31, 2019, we recorded a
decrease in the fair value of the warrant derivative liability of $284,000. This was recorded as a gain on change in fair value of derivative
liability. The Series A1 Warrants were reclassified to equity
as of June 30, 2020. The fair value was estimated to be $555,700 based on a risk-free interest rate ranging from 1.62% to 0.18%, an expected
term of 1.875 years, an expected volatility of 100% and a 0% dividend yield. Series A2 Warrants The Series A2 Warrants have an exercise price of $3.00
per share, subject to adjustment and contain anti-dilution protection for subsequent financings and have an exercise price floor of $1.40
per share. The Series A2 Warrants fair value as of December 31,
2019 was estimated to be $1,142,000 based on a risk-free interest rate ranging from 1.62 to 2.46, an expected term ranging from 2.88 to
3.88 years, an expected volatility ranging from 100% to 158% and a 0% dividend yield. During the year ended December 31, 2019, we recorded
the decrease in the fair value of the warrant derivative liability of $303,000. This was recorded as a gain on change in fair value of
derivative liability. The Series A2 Warrants were reclassified to equity
as of June 30, 2020. Prior to the reclassification, we recorded the decrease in the fair value of the warrant derivative liability of
$303,000. The fair value was estimated to be $555,570 based on a risk-free interest rate ranging from 1.62 to 0.18, an expected term ranging
from 2.38 to 1.875 years, an expected volatility of 100% and a 0% dividend yield. Series B1 Warrants The Series B1 Warrants have a term of five (5) years
from the date in which each of the redeemed Debenture were issued. Accordingly, of the Series B1 Warrants: (i) 277,500 have an expiration
date of April 21, 2022, and (ii) 813,362 have an expiration date of October 27, 2022. The Series B1 Warrants are initially exercisable at
$3.00 per share and, are subject to cashless exercise after six (6) months from the issuance date if the shares underlying the warrants
are not subject to an effective registration statement. The Series B Warrants also contain anti- dilution protection for subsequent equity
sales for a price lower than the then applicable exercise price, with a floor of $1.40. The exercise price of the Series B1 Warrants is subject
to adjustment upon certain events, including stock splits, stock dividends, subsequent equity transactions (other than specified exempt
issuances), subsequent rights offerings, and fundamental transactions, subject to the $1.40 floor described above. If we fail to timely
deliver the shares of our Class A common stock (“Common Stock”) upon any exercise of the Series B Warrants, we will be subject
to certain buy-in provisions. Additionally, the Series B Warrants contained certain beneficial ownership limitations. The Series B1 Warrants fair value at December 31,
2019 was estimated to be $1,786,000 based on a risk-free interest rate of 1.62, an expected term of 3.91, an expected volatility of 100%,
and a 0% dividend yield. During the year ended December 31, 2019, we recorded a decrease, in the fair value of the warrant derivative
liability of $224,000. This was recorded as a loss on change in fair value of derivative liability. The Series BI Warrants were reclassified to equity
as of June 30, 2020. The fair value was estimated to be $1,700,445 based on a risk-free interest rate ranging from 1.62 to 0.18, an expected
term ranging from 2.38 to 1.875 years, an expected volatility of 100% and a 0% dividend yield. Leapfrog Warrants The Leapfrog Warrants fair value at December 31, 2019
was estimated to be $480,000 based on a risk-free interest rate of 1.62, an expected term of 2.63, expected volatility of 100% and a 0%
dividend yield. During the year ended December 31, 2019, we recorded a decrease in the fair value of the warrant derivative liability
of $142,000. This was recorded as a loss on change in fair value of derivative liability. The Leapfrog Warrants were reclassified to equity
as of June 30, 2020. The fair value was estimated to be $438,000 based on a risk-free interest rate ranging from 1.62 to 0.18, an expected
term ranging from 2.38 to 2.13 years, an expected volatility of 100% and a 0% dividend yield. The Warrant liabilities are comprised of the following
at December 31:
Debenture Warrant Liabilities Leapfrog Warrant Liability Derivative Total
Balance December 31, 2018 $ 4,324,000 $ 622,000 $ 496,000 $ 5,442,000
Adjustment to fair value (775,000 ) (142,000 ) (128,000 ) (1,045,000 )
Balance December 31, 2019 $ 3,549,000 $ 480,000 $ 368,000 $ 4,397,000
Debenture Warrant Liabilities Leapfrog Warrant Liability Derivative Total
Balance December 31, 2019 $ 3,549,000 $ 480,000 $ 368,000 $ 4,397,000
Adjustment to fair value (245,000 ) (42,000 ) (34,000 ) (321,000 )
Transfer to Equity (3,304,000 ) (438,000 ) (334,000 ) (4,076,000 )
Balance December 31, 2020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Disclosure [Abstract]</t>
        </is>
      </c>
    </row>
    <row r="4">
      <c r="A4" s="4" t="inlineStr">
        <is>
          <t>Other Current Liabilities</t>
        </is>
      </c>
      <c r="B4" s="4" t="inlineStr">
        <is>
          <t>NOTE 11 – OTHER
CURRENT LIABILITIES The following table summarizes the composition of
other current liabilities presented on our accompanying Consolidated Balance Sheets:
December 31, 2020 December 31, 2019
Contract liabilities $ 4,842,000 $ -
BIGToken point liability 452,000 446,000
Operating lease liabilities - current 109,000 91,000
Other current liabilities 3,308,000 -
Total other current liabilities $ 8,711,000 $ 537,000 Contract liabilities Contract liabilities are unearned revenues arising
from the Company’s Sequire segment customers who are given the option to pay the contract price in securities issued which could
be a common stock, preferred stock or convertible debentures. The customer’s securities must be trading on a United States securities
exchange and the Company must be a fully reporting entity pursuant to SEC Regulation S-X. Contract liabilities amounted to $4,842,000
and nil as of December 31, 2020 and 2019, respectively. BIGToken Point liability In 2019, the Company launched
the BIGToken consumer data management platform, where registered users are rewarded for undertaking actions and sharing data within the
platform. The business is currently based on a platform of registered users, developed as a direct to consumer data marketplace where
users are paid for their data. During the year ended December
31, 2019 the Company instituted a policy that allows BIGToken users to redeem outstanding BIGToken points for cash if their account and
point balances meet certain criteria. As of December 31, 2020 and 2019, the Company has estimated the future liability for point redemptions
to be $452,000 and $446,000, respectively. The Company considered the total number of points outstanding, the conversion rate in which
points are redeemable for cash, and each user’s redemption eligibility The Company utilizes an account
scoring system that evaluates a number of factors in determining an account’s redemption eligibility. These factors include an evaluation
of the following: the infrastructure utilized by the user when engaging with BIGToken’s systems, the user’s geographical associations,
consistency, and verifiability of the user’s data. Other current liabilities Other current liabilities mainly consist of the deferred
consideration amounting to $2,735,000 million payable for the LD Micro acquisition. The remaining balance of $573,000 pertains to a short
term financ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0</t>
        </is>
      </c>
    </row>
    <row r="3">
      <c r="A3" s="3" t="inlineStr">
        <is>
          <t>Debt Disclosure [Abstract]</t>
        </is>
      </c>
    </row>
    <row r="4">
      <c r="A4" s="4" t="inlineStr">
        <is>
          <t>Paycheck Protection Program Loan</t>
        </is>
      </c>
      <c r="B4" s="4" t="inlineStr">
        <is>
          <t>NOTE 12 - PAYCHECK PROTECTION PROGRAM LOAN On April 17, 2020, we entered into a promissory note
evidencing an unsecured approximately $1,084,000 loan under the Paycheck Protection Program (PPP). The loan is being made through Cross
River Bank. The term of the loan is two years with an interest rate of 1%, which shall be deferred for the first six months of the term
of the loan. The promissory note evidencing the loan contains customary events of default relating to, among other things, payment defaults,
breach of representations and warranties, or provisions of the promissory note. The occurrence of an event of default may result in the
repayment of all amounts outstanding, collection of all amounts owing from the Company, and/or filing suit and obtaining judgment against
the Company. On September 15, 2020, $42,000 of the payroll protection
loan of LD Micro was assumed in connection with the acquisition. This amount is expected to be forgiven, otherwise the Company will be
reimbursed by Sellers of LD Micro. This is classified under current assets. As of December 31, 2020, the short-term and long-term
balances were $747,000 and $379,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 Term Promissory Notes</t>
        </is>
      </c>
      <c r="B1" s="2" t="inlineStr">
        <is>
          <t>12 Months Ended</t>
        </is>
      </c>
    </row>
    <row r="2">
      <c r="B2" s="2" t="inlineStr">
        <is>
          <t>Dec. 31, 2020</t>
        </is>
      </c>
    </row>
    <row r="3">
      <c r="A3" s="3" t="inlineStr">
        <is>
          <t>Debt Disclosure [Abstract]</t>
        </is>
      </c>
    </row>
    <row r="4">
      <c r="A4" s="4" t="inlineStr">
        <is>
          <t>Short Term Promissory Notes</t>
        </is>
      </c>
      <c r="B4" s="4" t="inlineStr">
        <is>
          <t>NOTE 13 – SHORT
TERM PROMISSORY NOTES In February 2020, the Company entered into three separate
short-term promissory notes with an aggregate principal value of $450,000 (the “Notes”), of which $100,000 was borrowed from
the Company’s Chief Financial Officer. The notes are due and payable on May 12, 2020 (“Maturity
Date”). The notes will accrue interest as follows: (i) on the origination date, ten percent (10%) of the principal amount was added
to each note, (ii) on March 12, 2020, an additional ten percent (10%) of the principal amount was added to each note, and (iii) on April
12, 2020, an additional sixteen percent (16%) of the principal amount was added to each notes. The note holders were granted security interests (in
amounts equal to the face value of their investments on a dollar for share basis) in an aggregate of 450,000 shares of the Company’s
Class A common stock (“Security Shares”). The shares have been issued and are being held by the Company’s transfer agent.
Since the shares are not outstanding, the Company has treated them as shares reserved for collateral. The interest imputed on the origination date was treated
as an original issue discount with the $45,000 amortized over the term of the Notes. On each of the interest date, the Company accrued
and expensed the related interest. On the Maturity Date, one of the Note’s was
amended to (i) extend the maturity date to December 31, 2020 and (ii) to release 100,000 shares of the Security Shares. The modification
was treated as an extinguishment of debt as prescribed by ASC 470-50 – Debt Modification and Extinguishment. Based on the amended
terms the fair value of the amended note approximated the book value of the old Note. The fair value of the Security Shares was approximately
$181,000, which was expensed as a loss on the extinguishment. On June 30, 2020, the short-term note payable to the
Company’s Chief Financial Officer in the amount of approximately $136,000 was repaid from the proceeds of the OID Convertible Notes
Payable. On June 30, 2020, the two remaining Note Holders converted
the Notes of approximately $350,000 and accrued interest of approximately $126,000 (“Old Debt”) into approximately $541,000
of the OID Convertible Debentures (See Note 15 - OID Convertible Debentures). The conversion was treated as an extinguishment of debt
as prescribed by ASC 470-50 – Debt Modification and Extinguishment. At the date of issuance, the Debentures had a fair market value
of approximately $560,000. The transaction created a loss on extinguishment of approximately $375,000, which consisted of (i) the difference
of value between the Old Debt and the fair value of the Debentures of approximately $65,000, (ii) the difference between the face value
of the debenture and the fair value of the Debenture of approximately $19,000 and (iii) $291,000 for fair value of warrants issued with
the Debenture. Also, since the Debenture was convertible into the Company’s common stock, a $18,000 premium associated with the
conversion feature was recorded as additional paid in capital. As of December 31, 2020, there is no outstanding
loan balance on this acc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451000</v>
      </c>
      <c r="C3" s="5" t="n">
        <v>32000</v>
      </c>
    </row>
    <row r="4">
      <c r="A4" s="4" t="inlineStr">
        <is>
          <t>Accounts receivable, net</t>
        </is>
      </c>
      <c r="B4" s="6" t="n">
        <v>2608000</v>
      </c>
      <c r="C4" s="6" t="n">
        <v>805000</v>
      </c>
    </row>
    <row r="5">
      <c r="A5" s="4" t="inlineStr">
        <is>
          <t>Prepaid expenses</t>
        </is>
      </c>
      <c r="B5" s="6" t="n">
        <v>367000</v>
      </c>
      <c r="C5" s="6" t="n">
        <v>715000</v>
      </c>
    </row>
    <row r="6">
      <c r="A6" s="4" t="inlineStr">
        <is>
          <t>Marketable securities</t>
        </is>
      </c>
      <c r="B6" s="6" t="n">
        <v>8447000</v>
      </c>
      <c r="C6" s="6" t="n">
        <v>83000</v>
      </c>
    </row>
    <row r="7">
      <c r="A7" s="4" t="inlineStr">
        <is>
          <t>Other current assets</t>
        </is>
      </c>
      <c r="B7" s="4" t="inlineStr">
        <is>
          <t xml:space="preserve"> </t>
        </is>
      </c>
      <c r="C7" s="6" t="n">
        <v>306000</v>
      </c>
    </row>
    <row r="8">
      <c r="A8" s="4" t="inlineStr">
        <is>
          <t>Total current assets</t>
        </is>
      </c>
      <c r="B8" s="6" t="n">
        <v>11873000</v>
      </c>
      <c r="C8" s="6" t="n">
        <v>1941000</v>
      </c>
    </row>
    <row r="9">
      <c r="A9" s="4" t="inlineStr">
        <is>
          <t>Notes receivable</t>
        </is>
      </c>
      <c r="B9" s="6" t="n">
        <v>893000</v>
      </c>
      <c r="C9" s="4" t="inlineStr">
        <is>
          <t xml:space="preserve"> </t>
        </is>
      </c>
    </row>
    <row r="10">
      <c r="A10" s="4" t="inlineStr">
        <is>
          <t>Property and equipment, net</t>
        </is>
      </c>
      <c r="B10" s="6" t="n">
        <v>118000</v>
      </c>
      <c r="C10" s="6" t="n">
        <v>191000</v>
      </c>
    </row>
    <row r="11">
      <c r="A11" s="4" t="inlineStr">
        <is>
          <t>Goodwill</t>
        </is>
      </c>
      <c r="B11" s="6" t="n">
        <v>23351000</v>
      </c>
      <c r="C11" s="6" t="n">
        <v>15645000</v>
      </c>
    </row>
    <row r="12">
      <c r="A12" s="4" t="inlineStr">
        <is>
          <t>Intangible assets, net</t>
        </is>
      </c>
      <c r="B12" s="6" t="n">
        <v>2409000</v>
      </c>
      <c r="C12" s="6" t="n">
        <v>1966000</v>
      </c>
    </row>
    <row r="13">
      <c r="A13" s="4" t="inlineStr">
        <is>
          <t>Right of use assets</t>
        </is>
      </c>
      <c r="B13" s="6" t="n">
        <v>366000</v>
      </c>
      <c r="C13" s="6" t="n">
        <v>456000</v>
      </c>
    </row>
    <row r="14">
      <c r="A14" s="4" t="inlineStr">
        <is>
          <t>Other assets</t>
        </is>
      </c>
      <c r="B14" s="6" t="n">
        <v>3000</v>
      </c>
      <c r="C14" s="6" t="n">
        <v>35000</v>
      </c>
    </row>
    <row r="15">
      <c r="A15" s="4" t="inlineStr">
        <is>
          <t>Total assets</t>
        </is>
      </c>
      <c r="B15" s="6" t="n">
        <v>39013000</v>
      </c>
      <c r="C15" s="6" t="n">
        <v>20234000</v>
      </c>
    </row>
    <row r="16">
      <c r="A16" s="3" t="inlineStr">
        <is>
          <t>Current liabilities</t>
        </is>
      </c>
    </row>
    <row r="17">
      <c r="A17" s="4" t="inlineStr">
        <is>
          <t>Accounts payable and accrued expenses</t>
        </is>
      </c>
      <c r="B17" s="6" t="n">
        <v>3561000</v>
      </c>
      <c r="C17" s="6" t="n">
        <v>2442000</v>
      </c>
    </row>
    <row r="18">
      <c r="A18" s="4" t="inlineStr">
        <is>
          <t>Derivative liability</t>
        </is>
      </c>
      <c r="B18" s="4" t="inlineStr">
        <is>
          <t xml:space="preserve"> </t>
        </is>
      </c>
      <c r="C18" s="6" t="n">
        <v>4397000</v>
      </c>
    </row>
    <row r="19">
      <c r="A19" s="4" t="inlineStr">
        <is>
          <t>Other current liabilities</t>
        </is>
      </c>
      <c r="B19" s="6" t="n">
        <v>8711000</v>
      </c>
      <c r="C19" s="6" t="n">
        <v>537000</v>
      </c>
    </row>
    <row r="20">
      <c r="A20" s="4" t="inlineStr">
        <is>
          <t>Payroll protection loan - current portion</t>
        </is>
      </c>
      <c r="B20" s="6" t="n">
        <v>747000</v>
      </c>
      <c r="C20" s="4" t="inlineStr">
        <is>
          <t xml:space="preserve"> </t>
        </is>
      </c>
    </row>
    <row r="21">
      <c r="A21" s="4" t="inlineStr">
        <is>
          <t>OID notes payable - current portion</t>
        </is>
      </c>
      <c r="B21" s="6" t="n">
        <v>6016000</v>
      </c>
      <c r="C21" s="4" t="inlineStr">
        <is>
          <t xml:space="preserve"> </t>
        </is>
      </c>
    </row>
    <row r="22">
      <c r="A22" s="4" t="inlineStr">
        <is>
          <t>Total current liabilities</t>
        </is>
      </c>
      <c r="B22" s="6" t="n">
        <v>19035000</v>
      </c>
      <c r="C22" s="6" t="n">
        <v>7376000</v>
      </c>
    </row>
    <row r="23">
      <c r="A23" s="4" t="inlineStr">
        <is>
          <t>Right of use liability - long term</t>
        </is>
      </c>
      <c r="B23" s="6" t="n">
        <v>243000</v>
      </c>
      <c r="C23" s="6" t="n">
        <v>352000</v>
      </c>
    </row>
    <row r="24">
      <c r="A24" s="4" t="inlineStr">
        <is>
          <t>Payroll protection loan - long term</t>
        </is>
      </c>
      <c r="B24" s="6" t="n">
        <v>379000</v>
      </c>
      <c r="C24" s="4" t="inlineStr">
        <is>
          <t xml:space="preserve"> </t>
        </is>
      </c>
    </row>
    <row r="25">
      <c r="A25" s="4" t="inlineStr">
        <is>
          <t>Deferred Tax Liability</t>
        </is>
      </c>
      <c r="B25" s="6" t="n">
        <v>131000</v>
      </c>
      <c r="C25" s="4" t="inlineStr">
        <is>
          <t xml:space="preserve"> </t>
        </is>
      </c>
    </row>
    <row r="26">
      <c r="A26" s="4" t="inlineStr">
        <is>
          <t>Total liabilities</t>
        </is>
      </c>
      <c r="B26" s="6" t="n">
        <v>19788000</v>
      </c>
      <c r="C26" s="6" t="n">
        <v>7728000</v>
      </c>
    </row>
    <row r="27">
      <c r="A27" s="4" t="inlineStr">
        <is>
          <t>Commitments and contingencies (Note 16)</t>
        </is>
      </c>
      <c r="B27" s="4" t="inlineStr">
        <is>
          <t xml:space="preserve"> </t>
        </is>
      </c>
      <c r="C27" s="4" t="inlineStr">
        <is>
          <t xml:space="preserve"> </t>
        </is>
      </c>
    </row>
    <row r="28">
      <c r="A28" s="3" t="inlineStr">
        <is>
          <t>Stockholders' equity</t>
        </is>
      </c>
    </row>
    <row r="29">
      <c r="A29" s="4" t="inlineStr">
        <is>
          <t>Preferred stock</t>
        </is>
      </c>
      <c r="B29" s="4" t="inlineStr">
        <is>
          <t xml:space="preserve"> </t>
        </is>
      </c>
      <c r="C29" s="4" t="inlineStr">
        <is>
          <t xml:space="preserve"> </t>
        </is>
      </c>
    </row>
    <row r="30">
      <c r="A30" s="4" t="inlineStr">
        <is>
          <t>Class A common stock, authorized 250,000,000 shares, $0.001 par value, 16,145,778 and 13,997,452 shares issued and outstanding, respectively</t>
        </is>
      </c>
      <c r="B30" s="6" t="n">
        <v>16000</v>
      </c>
      <c r="C30" s="6" t="n">
        <v>14000</v>
      </c>
    </row>
    <row r="31">
      <c r="A31" s="4" t="inlineStr">
        <is>
          <t>Additional paid in capital</t>
        </is>
      </c>
      <c r="B31" s="6" t="n">
        <v>69551000</v>
      </c>
      <c r="C31" s="6" t="n">
        <v>48129000</v>
      </c>
    </row>
    <row r="32">
      <c r="A32" s="4" t="inlineStr">
        <is>
          <t>Accumulated deficit</t>
        </is>
      </c>
      <c r="B32" s="6" t="n">
        <v>-50342000</v>
      </c>
      <c r="C32" s="6" t="n">
        <v>-35637000</v>
      </c>
    </row>
    <row r="33">
      <c r="A33" s="4" t="inlineStr">
        <is>
          <t>Total stockholders' equity</t>
        </is>
      </c>
      <c r="B33" s="6" t="n">
        <v>19225000</v>
      </c>
      <c r="C33" s="6" t="n">
        <v>12506000</v>
      </c>
    </row>
    <row r="34">
      <c r="A34" s="4" t="inlineStr">
        <is>
          <t>Total liabilities and stockholders' equity</t>
        </is>
      </c>
      <c r="B34" s="5" t="n">
        <v>39013000</v>
      </c>
      <c r="C34" s="5" t="n">
        <v>2023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Note</t>
        </is>
      </c>
      <c r="B1" s="2" t="inlineStr">
        <is>
          <t>12 Months Ended</t>
        </is>
      </c>
    </row>
    <row r="2">
      <c r="B2" s="2" t="inlineStr">
        <is>
          <t>Dec. 31, 2020</t>
        </is>
      </c>
    </row>
    <row r="3">
      <c r="A3" s="3" t="inlineStr">
        <is>
          <t>Debt Disclosure [Abstract]</t>
        </is>
      </c>
    </row>
    <row r="4">
      <c r="A4" s="4" t="inlineStr">
        <is>
          <t>Term Loan Note</t>
        </is>
      </c>
      <c r="B4" s="4" t="inlineStr">
        <is>
          <t>NOTE 14 – TERM
LOAN NOTE On February 28, 2020, the Company entered into a term
loan and security agreement with a BRF Finance Co. LLC as lender. Pursuant to the loan agreement, the Company can borrow up to $5,000,000,
subject to the conditions described below. Under the loan: (i) the Company received an initial
draw of $2,500,000 on February 28, 2020 and (ii) the Company is eligible to receive an additional $2,500,000 loan within (30) days of
the Company entering into an at the market sales agreement with the lender and the filing of an at the market offering on Form S-3 with
the SEC registering the shares to be sold pursuant to the at the market sales agreement. The Company agreed to file the ATM by May 1,
2020. Additionally, the Company will be required to increase the dollar amount authorized under the at the market sales agreement each
time additional capacity of at least $1,000,000 is available under our shelf registration statement. The loan is secured by substantially all of the assets
of the Company pursuant to the loan agreement and the intellectual property security agreement entered into in connection with the transaction. The loan bears interest at ten percent (10%) per annum
and has a maturity date of March 1, 2022. Beginning on August 1, 2020, and continuing on the first day of each month thereafter until
the maturity date, the Company will make monthly payments of principal and interest on an eighteen (18) month straight line amortization
schedule, based on the principal outstanding on July 31, 2020. Additionally, the Company will have the option of a one (1) time payment-in-kind
payment for a monthly required payment of principal and interest, which will defer such payments and result in a recalculation of the
amortization schedule. In the event that the Company is late on any payments under the Loan, a late charge of three percent (3%) of the
amount of the payment due will be assessed. At origination the Company paid lender: (i) an origination
fee of $300,000, (ii) $35,000 in attorneys’ fees reimbursement, and (iii) certain other costs and expenses associated with the completion
of the loan, including but not limited to escrow fees and recording fees. Accordingly, the Company received net proceeds of approximately
$2,164,000 as of May 1, 2020. The Loan may be prepaid in whole or in part at any
time at the discretion of the Company. The loan also provides for mandatory prepayments of all of the net cash received upon (i) a sale
of the company’ assets, (ii) raising additional capital through the issuance of equity or debt securities, or (iii) sales under
the at the market sales agreement described above. As part of the loan the Company agreed to issue to
Lender: (i) 500,000 Common Stock purchase warrants on the date of the origination date and (ii) 500,000 Common Stock purchase warrants
on the date of the second drawdown. The warrants have an exercise price equal to a 25% premium of the closing price of the Common Stock
on their respective date of issue (provided that the exercise price of the warrants cannot be less than $2.50 per share, subject to adjustment
contained therein). The initial warrant has an exercise price of $3.60. The warrants will expire on October 31, 2022. The warrants allow
for cashless exercise in the event that they are not subject to a registration statement on the six (6) month anniversary of their respective
issuances. The warrants do not contain any price protection or non-standard anti-dilution provisions. In accordance with ASC 470 - Debt The Company evaluated the loan and warrant agreements
in accordance with ASC 815 Derivatives and Hedging. On June 30, 2020, the principal and interest of approximately
$2,585,000 was paid from the proceeds from the OID Convertible Debentures. As of December 31,2020, there is no outstanding loan
balance on this acc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ID Convertible Debentures</t>
        </is>
      </c>
      <c r="B1" s="2" t="inlineStr">
        <is>
          <t>12 Months Ended</t>
        </is>
      </c>
    </row>
    <row r="2">
      <c r="B2" s="2" t="inlineStr">
        <is>
          <t>Dec. 31, 2020</t>
        </is>
      </c>
    </row>
    <row r="3">
      <c r="A3" s="3" t="inlineStr">
        <is>
          <t>Debt Disclosure [Abstract]</t>
        </is>
      </c>
    </row>
    <row r="4">
      <c r="A4" s="4" t="inlineStr">
        <is>
          <t>OID Convertible Debentures</t>
        </is>
      </c>
      <c r="B4" s="4" t="inlineStr">
        <is>
          <t>NOTE 15 – OID
CONVERTIBLE DEBENTURES On June 25, 2020, the Company entered into a definitive
securities purchase agreement (the “Securities Purchase Agreement or Transaction”) with certain accredited and institutional
investors (the “Purchasers”) for the purchase and sale of an aggregate of: (i) $16,101,000 in principal amount of Original
Issue Discount Senior Secured Convertible Debenture (the “Debentures”) for $14,169,000 (representing a 12% original issue
discount) (“Purchase Price”) and (ii) warrants to purchase up to 6,440,561 shares of the Company’s Class A common stock
(the “Warrants”) in a private placement (the “Offering”). The Purchase Price consists of (a) $13,000,000 in cash
and (b) the cancellation of $1,169,000 in outstanding debt, consisting of the accounts receivable loans of $510,000 with accrued interest
of $184,000, and the short-term promissory notes of $350,000 with accrued interest of $125,000. The Debentures, which mature on December 31, 2021,
pay interest in cash at the rate of 12.0% per annum commencing on June 30, 2021, with such interest payable quarterly, beginning on October
1, 2021. Commencing after the six month anniversary of the issuance of the Debentures, the Company will be required to make amortization
payments (“Amortization Payments”) with each Purchaser having the right to delay such Amortization Payments by a six month
period up to three separate times (each, an “Extension”) in exchange for five percent in principal being added to the balance
of such applicable Debenture on each such Extension. Accordingly, upon a Purchaser exercising three Extensions, such Purchaser’s
Debenture will mature and be due and payable on June 30, 2023. Beginning on the date that the first Amortization Payment is due, and on
a monthly basis thereafter, the Company will be required to pay one hundred fifteen percent of the value of one-twelfth of the outstanding
principal plus any additional accrued interest due. In the event a Purchaser converts a portion of its
Debenture into shares of the Company’s Common Stock, such amount will be deducted from the next applicable Amortization Payment.
In the event such conversion exceeds the next applicable Amortization Payment, such excess amount will be deducted, in reverse order,
from future Amortization Payments. The Company’s obligations under the Debentures are secured by substantially all of the assets
of the Company pursuant to a security agreement (the “Security Agreement”). The Debentures are convertible at the option of the
holder into shares of the Company’s common stock at an initial conversion price of $2.69 per share, subject to adjustment in the
event of (i) stock splits and dividends, (ii) subsequent rights offerings, (iii) pro-rata distributions, and (iv) certain fundamental
transactions, including but not limited to the sale of the Company, business combinations, and reorganizations. The Debentures do not
have any price protection or price reset provisions with respect to future issuances of securities. Subject to the Company’s compliance with certain
equity conditions, upon ten trading days’ notice to the Purchasers, the Company has the right to redeem the Debentures in cash at
115% of their outstanding principal, plus accrued interest. Additionally, in the event that (i) the Company sells or reprices any securities
(each, a “Redemption Financing”), or (ii) the Company disposes of assets (except those sold or transferred in the ordinary
course of business) (each, an “Asset Sale”), then the Purchasers shall have the right to cause the Company (a) in the event
of a Redemption Financing at a price per Common Stock equivalent of $2.50 or less per share, the Purchasers may mandate that 100% of the
proceeds be used to redeem the Debentures (b) in the event of a Redemption Financing at a price per Common Stock equivalent of greater
than $2.50 per share, the Purchasers may mandate that up to 50% of the proceeds be used to redeem the Debentures, and (c) in the event
of an Asset Sale, the Purchasers may mandate that up to 100% of the proceeds be used to redeem the Debentures. The Debentures also contain certain customary events
of default provisions, including, but not limited to, default in payment of principal or interest thereunder, breaches of covenants, agreements,
representations or warranties thereunder, the occurrence of an event of default under certain material contracts of the Company, failure
to register the shares underlying the Debentures in Warrants (as described below), changes in control of the Company, delisting of its
securities from its trading market, and the entering or filing of certain monetary judgments against the Company. Upon the occurrence
of any such event of default, the outstanding principal amount of the Debenture plus liquidated damages, interest and other amounts owing
in respect thereof through the date of acceleration, shall become, at the Purchaser’s election, immediately due and payable in cash.
The Company is also subject to certain negative covenants (unless waived by 67% of the then outstanding Purchasers, and including the
lead Purchaser) under the Debentures, including but not limited to, the creation of certain debt obligations, liens on Company assets,
amending its charter documents, repayment or repurchase of securities or certain debt of the Company, or the payment of dividends. The Warrants are initially exercisable at 2.50 per
share and, are subject to cashless exercise after six months if the shares underlying the Warrants are not subject to an effective resale
registration statement. The Warrants are also subject to adjustment in the event of (i) stock splits and dividends, (ii) subsequent rights
offerings, (iii) pro-rata distributions, and (iv) certain fundamental transactions, including but not limited to the sale of the Company,
business combinations, and reorganizations. The Warrants do not have any price protection or price reset provisions with respect to future
issuances of securities. Pursuant to the terms of the Debentures and Warrants,
a Purchaser will not have the right to convert any portion of the Debentures or exercise any portion of the Warrants if the holder (together
with its affiliates) would beneficially own in excess of 4.99% or 9.99% (at the Purchaser’s option) of the number of shares of Common
Stock outstanding immediately after giving effect to such conversion or exercise, as such percentage ownership is determined in accordance
with the terms of the Debentures and the Warrants; provided that at the election of a holder and notice to us such percentage ownership
limitation may be increased to 9.99%; provided that any increase will not be effective until the 61st day after such notice is delivered
from the holder to the Company. The Company also agreed to use proceeds from the Offering
to pay (i) $2,500,000 in outstanding principal plus accrued interest pursuant to the Company’s Term Loan and Security Agreement
entered into on February 28, 2020 with BRF Finance Co., LLC (the “Term Loan”) and (ii) $136,000 in outstanding short-term
promissory notes and accrued interest (collectively, the “Debt Repayments”). In connection with Securities Purchase Agreement,
the Company will issue to the Placement Agent (as defined below), an aggregate of 478,854 Common Stock purchase warrants (“PA Warrants”).
The PA Warrants are substantially similar to the Warrants, except that the PA Warrants have an exercise price of $3.3625 per share. The
fair value of the PA Warrants at issuance was estimated to be $360,000 based on a risk-free interest rate of .11%, an expected term of
2.417 years, an expected volatility of 96% and a 0% dividend yield. Pursuant to a registration rights agreement (“Registration
Rights Agreement”), the Company has agreed to file a registration statement registering the resale of the shares of the common stock
underlying the Debentures and the Warrants within forty-five days from the date of the Registration Rights Agreement. The Company also
agrees to have the registration statement declared effective within 90 days from the date of the Registration Rights Agreement and keep
the registration statement continuously effective until the earlier of (i) the date after which all of the securities to be registered
thereunder have been sold, or (ii) the date on which all the securities to be registered thereunder may be sold without volume or manner-of-sale
restrictions and without current public information pursuant to Rule 144 under the Securities Act. The Company is also obligated to pay
the Investors, as partial liquidated damages, a fee of 2.0% of each Purchaser’s subscription amount per month in cash upon the occurrence
of certain events, including our failure to file and(or) have the registration statement declared effective within the time periods provided. Bradley Woods &amp; Co. Ltd. (“Placement Agent”)
acted as the placement agent, in connection with the sale of the securities pursuant to the Securities Purchase Agreement. Pursuant to
an engagement agreement entered into by and between the Company and the Placement Agent, the Company agreed to pay the Placement Agent
a cash commission of $1,040,000. Pursuant to the discussion above, the Company also issued an aggregate of 478,854 PA Warrants to the
Placement Agent. The Company has agreed to include the shares of our common stock underlying the PA Warrants to be included in the registration
statement to be filed. Additionally, upon the exercise of Warrants issued in the Offering, the Placement Agent will be entitled to eight
percent (8%) of the cash proceeds received from such exercises. The Transaction closed on June 30, 2020 (the “Closing
Date”), with approximately $3,800,000 cash proceeds received prior to Closing date, $4,200,000 received on the closing date and
$5,000,000 received after the closing date. The gross proceeds received from the Offering were approximately $13,000,000 and net proceeds
of approximately $9,100,000 after deducting the Placement Agent fees, the Debt Repayments and other offering expenses. Also, the Company
reimbursed the lead Purchaser $75,000 for legal fees, which was deducted from the required subscription amount to be paid. The Company evaluated all of the associated financial
instruments in accordance with ASC 815 Derivatives and Hedging. In accordance with ASC 470 - Debt During the year ended December 31, 2020, the Company
recognized amortization expense of $5,639,000. During the year ended December 31, 2020, holders of
debenture principal converted $1,118,000 debenture into 411,626 shares of the Company’s class A common stock. As a result of these
conversions and issuance of common stock, the Company wrote-off debt discount and increased additional paid in capital by $434,000 . During the year ended December 31, 2020, majority
of the debenture holders exercise their rights to delay amortization payment by six months in exchange for 5% additional principal. Total
additional principal due to extension amounted to $472,000. The table below summarizes the transactions during
the year:
Principal Debt discount Net book value
Issuance during the year $ 16,101,000 $ (12,731,000 ) $ 3,370,000
Extension 472,000 - 472,000
Redemption (6,069,000 ) 3,037,000 (3,032,000 )
Conversion (1,118,000 ) 685,000 (433,000 )
Amortization - 5,639,000 5,639,000
Total $ 9,386,000 $ (3,370,000 ) $ 6,016,000 As of December 31, 2020, the Company has classified
the debt as current liability because management intends to redeem the remaining convertible debentures within the following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6 – COMMITMENTS
AND CONTINGENCIES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demnification agreements with its directors and certain of its officers and employees that will require the Company to, among other
things, indemnify them against certain liabilities that may arise due to their status or service as directors, officers or employee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It is not possible to determine the maximum potential
amount of exposure under these indemnification agreements due to the limited history of prior indemnification claims and the unique facts
and circumstances involved in each agreement. Such indemnification agreements may not be subject to maximum loss clauses. Employment agreements We have entered employment agreements with key employees.
These agreements may include provisions for base salary, guaranteed and discretionary bonuses and option grants. The agreements may contain
severance provisions if the employees are terminated without cause, as defined in the agreements. Litigation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 Business Interruption The Company may be impacted by public health crises
beyond its control. This could disrupt its operations and negatively impact sales of its products. The Company’s customer and,
suppliers may experience similar disruption. In December 2019, a novel strain of the Coronavirus, COVID-19, was reported to have surfaced
in Wuhan, China, which has evolved into a pandemic. This situation and preventative or protective actions that governments have taken
to counter the effects of the pandemic have resulted in a period of business disruption, including delays in shipments of products and
raw materials. COVID-19 has spread to over 175 countries, including the United States, and efforts to contain the spread of COVID-19
have intensified. To the extent the impact of COVID-19 continues or worsens, the demand for the Company’s products may be negatively
impacted. COVID-19 has also impacted the Company’s sales efforts as its ability to make sales calls is constrained. The Company’s
ability to promote sales through promotional activities has also been constrained. Trade shows and sales conferences, major events used
to introduce and sell the Company’s products, have been postponed indefinitely. The length and severity of the pandemic could also
affect the Company’s regular sales, which could in turn result in reduced sales and a lower gross marg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7 – STOCKHOLDERS’
EQUITY Authorized Shares Preferred Stock We are authorized to issue 50,000,000 of preferred
stock, par value $0.001, of which 200,000 shares were designated as Series 1 Preferred Stock. Our board of directors, without further
stockholder approval, may issue preferred stock in one or more series from time to time and fix or alter the designations, relative rights,
priorities, preferences, qualifications, limitations and restrictions of the shares of each series. The rights, preferences, limitations
and restrictions of different series of preferred stock may differ with respect to dividend rates, amounts payable on liquidation, voting
rights, conversion rights, redemption provisions, sinking fund provisions and other matters. Our board of directors may authorize the
issuance of preferred stock, which ranks senior to our common stock for the payment of dividends and the distribution of assets on liquidation.
In addition, our board of directors can fix limitations and restrictions, if any, upon the payment of dividends on both classes of our
common stock to be effective while any shares of preferred stock are outstanding. Common Stock We are authorized to issue an aggregate of 259,000,000
shares of common stock. Our certificate of incorporation provides that we will have two classes of common stock: Class A common stock
(authorized 250,000,000 shares, par value $0.001), which has one vote per share, and Class B common stock (authorized 9,000,000 shares,
par value $0.001), which has ten votes per share. Any holder of Class B common stock may convert his or her shares at any time into shares
of Class A common stock on a share-for-share basis. Otherwise, the rights of the two classes of common stock are identical. As of December
31, 2020, the Company had 16,145,778 shares issued and outstanding. As of December 31, 2019, the Company had 13,997,452 shares issued
and outstanding. In April 2019, the Company
sold 1,687,825 shares of the Company’s common stock for gross proceeds of $6,751,300, or $4.00 per share. The net proceeds after
the placement agent fees, of approximately $523,000, was approximately $6,229,000. In conjunction with this offering, the Company entered
into a placement agent agreement, which provided for the placement agent to receive a cash fee equal to 7.0% of the gross proceeds received
by the Company from the sale of the shares of common stock, warrants to purchase up to 101,270 shares of Common Stock at an exercise price
of $5.00 per share and reimbursement of up to $50,000 for offering related expense. In July 2019, we issued a 75,000 share of the Company’s
common stock as compensation. On the date of grant the fair value of the shares was $374,000. The fair value is be expensed over a one-year
service period. For the twelve months ended December 31, 2019, the compensation expense was $235,000. In August 2019, the Company entered into a settlement
agreement with a lender. Based on the settlement agreement, the lender and the Company agreed to cancel the 220,000 shares of common stock
issued as collateral. As of the settlement date, the Company owed the lender $150,000 for the original issue discount. The Company issued
58,101 shares of the Company’s common stock as payment for the original issue discount issue. The fair value of the shares on the
date of issuance was $219,000. On August 12, 2019, the Company sold 1,525,000 shares
of the Company’s Class A common stock, par value $0.001 per share (the “Common Stock”) and Series A warrants (“Series
A Warrants”) to purchase 965,500 shares of Common Stock at a purchase price per share of $3.60 (the “Registered Direct Offering”)
resulting in gross proceeds to the Company of $5,490,000 and net proceeds of $4,968,000 after cash payments to the placement agents and
legal fees. Concurrently with the offering the Company also issued
the Investors in a private placement (“Private Placement”) (i) Series B warrants (“Series B Warrants”) to purchase
an aggregate of 1,525,000 shares of Common Stock and (ii) Series C warrants (“Series C Warrants”) to purchase an aggregate
of 965,500 shares of Common Stock (collectively, the Series B Warrants and Series C Warrants are referred to herein as the “Private
Warrants”). The Series A Warrants are immediately exercisable
upon issuance, have a term of ninety (90) days from the date of issuance, and have an exercise price of $3.60 per share. The Series B
Warrants and Series C Warrants are not exercisable for a period of six (6) months following the issuance date, have an exercise price
of $4.00 per share, and expire on October 1, 2022. Additionally, the Series C Warrants vest ratably from time to time in proportion to
such Investor’s exercise of the Series A Warrants. The 1,525,000 shares of Common Stock and Series A
Warrants to purchase 965,500 shares of Common Stock sold in the Registered Direct Offering were offered and sold by the Company pursuant
to an effective “shelf” registration statement on Form S-3 (File No. 333-214644), which was declared effective on November
28, 2016. The Private Warrants and the Placement Agent Warrants
(as defined below) were sold and issued without registration under the Securities Act of 1933, as amended (the “Securities Act”),
in reliance on the exemptions provided by Section 4(a)(2) of the Securities Act as transactions not involving a public offering and Rule
506 promulgated under the Securities Act as sales to accredited investors, and in reliance on similar exemptions under applicable state
laws. In connection with the Registered Direct Offering
and the Private Placement, the Company entered into engagement agreements (the “PA Agreements”) with The Special Equities
Group, LLC, a division of Bradley Woods &amp; Co. Ltd., and WestPark Capital, Inc. (the “Placement Agents”) on August 11,
2019 and August 9, 2019, respectively. Pursuant to the PA Agreements, the Placement Agents received (i) aggregate cash fees of 7.0% for
one Placement Agent or 8.0% for the other Placement Agent, of their respective portions of the gross proceeds received by the Company
from the sale of the securities, (ii) approximately $60,000 for certain expenses, and (iii) warrants to purchase up to 59,668 shares of
Common Stock (the “Placement Agent Warrants”), representing 6.0% of the Common Stock and Series B Warrants sold by one of
the Placement Agents in the Registered Direct Offering. The Placement Agent Warrants have substantially the same terms as the Series B
Warrants, except that the exercise price of the Placement Agent Warrants is $4.50 per share and has a four (4) year term beginning one
(1) year after issuance. Additionally, upon the exercise of up to 1,027,778 Series A Warrants, 650,701 Series B Warrants, and 1,027,778
Series C Warrants sold Registered Direct Offering and Private Placement, we have agreed to pay one of the Placement Agents a cash fee
of 8% of proceeds from the exercise of such warrants exercised within 120 days following the closing of this offering or a cash fee of
5% of the proceeds from the exercise of such warrants after such 120 day period following the closing of this offering. One of the Placement
Agents will be entitled to the foregoing cash commission and fee in the previous sentence with respect to certain investors if such investors
provide capital to us in any future private or public offering, or other financing or capital-raising transaction during the six (6) months
following the expiration or termination of our engagement of such Placement Agent. In January 2020, we sold non-performing receivables
in the aggregate amount of $529,000 for a purchase price of $510,000 whereby in the event of payment on the receivables being received,
we agreed to provide a true-up to the purchaser of the receivable of between 10% and 36% depending on the payment date. In the event of
nonpayment of the receivables by March 24, 2020 and March 30, 2020, as applicable to the receivables, the purchaser may require us to
purchase any outstanding portion of the receivables for 136% of its outstanding balance (“Payment Date”). In order to secure
our performance to repurchase the receivables, we pledged 239,029 shares of our Class A common stock. The purchaser and Company agreed
to extend the Payment Date until June 23 and June 30, 2020, as applicable, in exchange for an aggregate of 36,700 Class A common shares. In February 2020, we sold a series of short-term notes
with a total principal amount of $450,000. These short-term notes have maturities of 90 days from the date of sale. The notes are redeemable
by the Company at any time prior to maturity at face value plus a fee determined by the number of days the notes are outstanding. These
fees range from 10% to 36% of the face value. The notes are collateralized by a total of 450,000 shares of the Company’s Class A
common stock, subject to certain adjustments. In connection with our June 2020 Offering, the notes were exchanged for securities in the
June 2020 Offering, except for 100,000 Class A shares which were issued to a note holder in exchange for an extension of the maturity
date and waiver of interest under the notes. On September 4, 2020, pursuant to an agreement and
plan of merger (“Merger Agreement”), we acquired LD Micro, Inc. as a wholly owned subsidiary in exchange for the following
compensation paid to LD Micro’s stockholders: (i) four million dollars ($4,000,000) payable as follows (collectively, the “Cash
Payment”): (a) $1,000,000 at the closing, (b) one million dollars ($1,000,000) on January 1, 2021, (c) one million dollars ($1,000,000)
on April 1, 2021, and (d) one million dollars ($1,000,000) on July 1, 2021; and (ii) one million six hundred thousand (1,600,000) shares
of Class A common stock issued at the closing. During the year ended December 31, 2020, holders
of debenture principal converted $1,118,000 debenture into 411,626 shares of the Company’s class A common stock. As a result of
these conversions and issuance of common stock, the Company wrote-off debt discount and increased additional paid in capital by $434,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wards and Warrants</t>
        </is>
      </c>
      <c r="B1" s="2" t="inlineStr">
        <is>
          <t>12 Months Ended</t>
        </is>
      </c>
    </row>
    <row r="2">
      <c r="B2" s="2" t="inlineStr">
        <is>
          <t>Dec. 31, 2020</t>
        </is>
      </c>
    </row>
    <row r="3">
      <c r="A3" s="3" t="inlineStr">
        <is>
          <t>Share-based Payment Arrangement [Abstract]</t>
        </is>
      </c>
    </row>
    <row r="4">
      <c r="A4" s="4" t="inlineStr">
        <is>
          <t>Stock Options, Awards and Warrants</t>
        </is>
      </c>
      <c r="B4" s="4" t="inlineStr">
        <is>
          <t xml:space="preserve">NOTE 18 – STOCK OPTIONS, AWARDS AND WARRANTS 2012, 2014 and 2016 Equity Compensation Plans In January 2012, our board of directors and stockholders
authorized the 2012 Equity Compensation Plan, which we refer to as the 2012 Plan, covering 600,000 shares of our Class A common stock.
On November 5, 2014, our board of directors approved the adoption of our 2014 Equity Compensation Plan (the “2014 Plan”) and
reserved 600,000 shares of our Class A common stock for grants under this plan. On February 23, 2016, our board of directors approved
the adoption of our 2016 Equity Compensation Plan (the “2016 Plan”) and reserved 600,000 shares of our Class A common stock
for grants under this plan. The purpose of the 2012, 2014 and 2016 Plans is to attract and retain the best available personnel for positions
of substantial responsibility, to provide additional incentive to our employees, directors and consultants and to promote the success
of our company’s business. The 2012, 2014 and 2016 Plans are administered by our board of directors. Plan options may either be:
● incentive stock options (ISOs),
● non-qualified options (NSOs),
● awards of our common stock,
● stock appreciation rights (SARs),
● restricted stock units (RSUs),
● performance units,
● performance shares, and
● other stock-based awards. Any option granted under the 2012, 2014 and 2016 Plans
must provide for an exercise price of not less than 100% of the fair market value of the underlying shares on the date of grant,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exercise price of any NSO granted under the 2012, 2014 or 2016 Plans is determined by the Board at the time of grant but must be at least
equal to fair market value on the date of grant. The term of each plan option and the manner in which it may be exercised is determined
by the board of directors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 The terms of grants of any other type of award under the 2012, 2014 or 2016 Plans is determined
by the Board at the time of grant. Subject to the limitation on the aggregate number of shares issuable under the plans, there is no maximum
or minimum number of shares as to which a stock grant or plan option may be granted to any person. Transactions involving our stock options for the years
ended December 31, 2020 and 2019, respectively, are summarized as follows: In March 2019, 685,000 common stock options having
an exercise price of $3.42 per share with an option value as of the grant date of $1,513,137 calculated using the Black-Scholes option
pricing model were granted to several employees and members of our management team. This expense associated with this option award will
be recognized in operating expenses ratably over the vesting period. In April 2019 the Company issued 11,252 options to
purchase the Company’s common stock at a price of $5.49 to our non-executive directors. Each of our four non-executive directors
received 2,813 options that vest 1/4 th In April 2020 the Company issued 36,172 options to
purchase the Company’s common stock at a price of $1.95 to our non-executive directors. Each of our four non-executive directors
received 9,043 options that vest 1/4 th In August 2020, 430,000 common stock options having
an exercise price of $2.70 per share with an option value as of the grant date of $859,000 calculated using the Black-Scholes option pricing
model were granted to several employees and members of our management team. The expense associated with this option award will be recognized
in operating expenses ratably over the vesting period of five years. In November 2020, 300,000 common stock options having
an exercise price of $2.97 per share with an option value as of the grant date of $649,000 calculated using the Black-Scholes option pricing
model were granted to an employee. The expense associated with this option award will be recognized in operating expenses at date of grant.
Number of Shares Weighted Average Strike Price/Share Weighted Average Remaining Contractual Term (Years) Aggregate Intrinsic Value Weighted Average Grant Date Fair Value
Outstanding — December 31, 2018 547,662 $ 5.94 2.73 $ — $ —
Granted 696,252 3.45 2.34 — 2.25
Exercised — — — — —
Forfeited (51,395 ) 6.92 — — 3.37
Outstanding — December 31, 2019 1,192,519 4.14 2.17 — —
Vested and exercisable — December 31, 2019 355,083 5.63 2.22 — 3.98
Unvested and non-exercisable - December 31, 2019 837,436 3.49 2.15 — 2.29
Outstanding — December 31, 2019 1,192,519 4.14 2.17 — —
Granted 766,172 2.77 3.00 521,000 2.72
Exercised — — — — —
Forfeited (316,367 ) 5.14 — — 3.14
Outstanding — December 31, 2020 1,642,324 3.30 2.81 — —
Vested and exercisable — December 31, 2020 844,742 3.54 2.62 333,000 3.54
Unvested and non-exercisable - December 31, 2020 797,582 $ 2.81 3.00 $ 207,000 $ 2.09 During the years ended December 31, 2020 and 2019,
we recorded compensation expense of $1,852,000 and $1,167,000, respectively, related to stock-based compensation. As of December 31, 2020, compensation cost related
to the unvested options not yet recognized was approximately $1,667,000. The weighted average period over which the $1,667,000 will vest
is estimated to be 3 years. Transactions involving our common stock awards for
the years ended December 31, 2020 and 2019, respectively, are summarized as follows: On May 13, 2019 the Company entered into a consulting
agreement with a contractor for services related to BIGToken. The agreement provides for 300,000 warrants with vesting conditions based
on BIGToken user growth in Asia. The warrants were valued using the Black Scholes option pricing model at a total of $1,138,332 based
on the five-year term, implied volatility of 101%, a risk-free equivalent yield of 1.8% and stock price of $4.99.
Number of Shares Weighted Average Strike Price/Share Weighted Average Remaining Contractual Term (Years) Aggregate Intrinsic Value Weighted Average Grant Date Fair Value
Outstanding — December 31, 2018 4,325,423 $ 5.05 2.85 $ — $ -
Granted 3,885,442 3.99 2.21 94,910 1.60
Exercised (342,000 ) 3.50 — — 4.79
Forfeited (1,631,435 ) 5.14 — — 1.97
Outstanding — December 31, 2019 6,237,430 3.57 2.68 — —
Vested and exercisable — December 31, 2019 5,937,430 3.51 2.60 — 2.34
Unvested and non-exercisable - December 31, 2019 300,000 4.75 4.43 — 3.88
Outstanding — December 31, 2019 6,237,430 3.57 2.68 — —
Granted 7,421,054 2.63 1.82 3,929,000 1.38
Exercised — — — — —
Forfeited (1,073,201 ) — — — —
Outstanding — December 31, 2020 12,585,283 2.98 1.78 4,460,000 1.38
Vested and exercisable — December 31, 2020 12,285,283 2.94 1.74 4,460,000 1.38
Unvested and non-exercisable - December 31, 2020 300,000 $ 4.75 3.37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9 – INCOME TAXES Income tax expense from continuing operations for
the year ended December 31, 2020 consisted of the following:
Current Deferred Total
Federal $ — $ —
State 26,000 — 26,000
Subtotal 26,000 — 26,000
Valuation allowance — — —
Total $ 26,000 $ — $ 26,000 Income tax (benefit) expense from continuing operations
for the year ended December 31, 2019 consisted of the following:
Current Deferred Total
Federal $ — $ (3,198,000 ) $ (3,198,000 )
State — (920,000 ) (920,000 )
Subtotal — (4,118,000 ) (4,118,000 )
Valuation allowance — 4,118,000 4,118,000
Total $ — $ — $ — A reconciliation of the federal statutory income tax
rate to the Company’s effective income tax rate is as follows:
2020 2019
Taxes calculated at federal rate 21.0 % 21.0 %
Stock based compensation (2.7 )% (1.4 )%
Permanent Differences (13.1 )% - %
Change in Valuation Allowance (2.5 )% (23.7 )%
Fair market adjustment derivatives 0.5 % 1.3 %
Prior year True-ups (3.3 )% 3.0 %
Other adjustments (0.1 )% (0.2 )%
Provision for income taxes (0.2 )% — % The tax effects, rounded to thousands, of temporary
differences that give rise to significant portions of the deferred tax assets and liabilities at December 31, are presented below:
2020 2019
Deferred Tax Assets
Net operating loss carryforwards $ 9,040,000 $ 6,621,000
Bad debt expense 136,000 111,000
Fixed assets 9,000 -
Accrued interest - 492,000
Stock based compensation 567,000 431,000
Interest expense limitation carryover 629,000 -
Contribution carryover 5,000 -
Lease liability 97,000 -
Other accruals 192,000 84,000
Total Deferred Tax Assets 10,675,000 7,739,000
Deferred Tax Liabilities
Fixed assets - (39,000 )
Right-of-use asset (101,000 ) -
Unrealized gain on marketable securities (72,000 ) -
Intangibles (690,000 ) (327,000 )
Prepaid expenses (17,000 ) (20,000 )
Total Deferred Tax Liabilities (880,000 ) (386,000 )
Net Deferred Tax Assets 9,795,000 7,353,000
Valuation Allowance (9,795,000 ) (7,353,000 )
Net deferred tax / (liabilities) $ — $ —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During the years ended December 31, 2020 and 2019,
the valuation allowance increased by $2,442,000 and $4,283,000, respectively. The increase for both years was attributable to the increase
in our net operating loss carryforwards. The total valuation allowance results from the Company’s estimate of its inability to recover
its net deferred tax assets. At December 31, 2020, the Company has federal and
state net operating loss carry forwards, which are available to offset future taxable income, of approximately $31,439,000 and $36,679,000,
respectively, both of which begin to expire in 2032 and 2032 respectively. These carry forwards may be subject to an annual limitation
under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 If a change in ownership were to have occurred, NOL and tax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Company files income tax returns in the United
States and various state jurisdictions. Due to the Company’s net operating loss posture all tax years are open and subject to income
tax examination by tax authorities. The Company’s policy is to recognize interest expense and penalties related to income tax matters
as tax expense. As of December 31, 2020 and 2019, there are no unrecognized tax benefits, and there are no significant accruals for interest
related to unrecognized tax benefits or tax penalties. The Company is in the process of analyzing their
NOL and has not determined if the company has had any change of control issues that could limit the future use of NOL. NOL carryforwards
that were generated after 2017 of approximately $20.1 million may only be used to offset 80% of taxable income and are carried forward
indefinit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NOTE 20 – FAIR
VALUE OF FINANCIAL INSTRUMENTS The carrying amounts of certain financial instruments,
including cash and cash equivalents and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Company had the following financial assets and liabilities as
of December 31, 2020 and 2019:
Quoted Prices in Significant Other Significant
Balance as of Active Markets for Observable Unobservable
December 31, Identical Assets Inputs Inputs
2020 (Level 1) (Level 2) (Level 3)
Marketable securities $ 8,447,000 $ 7,764,000 $ 683,000 $ —
Total assets $ 8,447,000 $ 7,764,000 $ 683,000 $ —
F-38
Quoted Prices in Significant Other Significant
Balance as of Active Markets for Observable Unobservable
December 31, Identical Assets Inputs Inputs
2019 (Level 1) (Level 2) (Level 3)
Marketable securities $ 83,000 $ 83,000 $ — $ —
Total assets $ 83,000 $ 83,000 $ — $ —
Debenture warrant liability $ 3,549,000 $ — $ — $ 3,549,000
Leapfrog warrant liability 480,000 — — 480,000
Derivative liability 368,000 — — 368,000
Total liabilities $ 4,397,000 $ — $ — $ 4,397,000 A reconciliation of the beginning and ending balances
for the derivative and warrant liability measured at fair value on a recurring basis using significant unobservable inputs (Level 3) is
as follows for the years ended December 31:
2019
Outstanding, beginning of the period $ 5,442,000
Change in fair value (1,045,000 )
Warrant liabilities $ 4,397,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NOTE 21 – SEGMENT
REPORTING The Company reorganized its
operating units into two reporting segments, Sequire and BIGToken. As part of the reorganization, the Company was required to allocate
the goodwill between the two reporting segments. Of the $15,645,000 of aggregate goodwill, $10,200,000 and $5,445,000 was allocated to
Sequire and BIGToken, respectively. The goodwill was allocated to the two reporting units based on the relative fair value of each reporting
unit as of June 30, 2020. The relative fair values
of Sequire and BIGToken were determined using the discounted cash flow method, which is a form of the income approach. The discounted
cash flow method (“DCF”) utilized discrete financial forecasts and other financial assumptions developed by management. The
determination of fair value requires significant management judgment including estimating future sales, cost of sales, changes in working
capital, investments in property and equipment and the selection of an appropriate discount rate. Additionally, we corroborate
the conclusions of our discounted cash flow analyses by examining the trading multiples of similar publicly traded companies that operate
within our industry vertical and compared the implied trading multiples of our DCF analysis with our publicly traded company group as
a test for reasonableness. The Company has three operating units and two reportable
segments: (i) Investor data analysis technologies (Sequire) and (ii) Consumer based marketing services and data technologies (BIGToken ). Our Chief Operating Decision Maker (CODM) does not
evaluate operating segments using asset or liability information. The following table presents revenues and gross profits by reportable
segment.
For the Years Ended December 31,
SEQUIRE BIGToken Corporate and Other Consolidated
2020 2019 2020 2019 2020 2019 2020 2019
Sequire platform revenue $ 5,781,000 $ 87,000 $ - $ - $ - $ - $ 5,781,000 $ 87,000
Conference revenue 503,000 - - - - - 503,000 -
BIGtoken revenue - - 2,168,000 3,228,000 - - 2,168,000 3,228,000
Other - - - - 195,000 269,000 195,000 269,000
Total Revenue 6,284,000 87,000 2,168,000 3,228,000 195,000 269,000 8,647,000 3,584,000
Cost of Revenue 1,783,000 7,000 800,000 1,613,000 6,000 60,000 2,589,000 1,680,000
Gross profit $ 4,501,000 $ 80,000 $ 1,368,000 $ 1,615,000 $ 189,000 $ 209,000 $ 6,058,000 $ 1,904,000 Revenue Disaggregation The following table breaks out the revenue types for
Sequire and BIGToken
2020 2019
Sequire platform revenue $ 5,781,000 $ 87,000
Conference revenue 503,000 -
Sequire revenues 6,284,000 87,000
Consumer Media / Data 2,168,000 3,228,000
BIGToken revenues 2,168,000 3,228,000
Other revenues 195,000 269,000
Total revenues $ 8,647,000 $ 3,584,000 As of December 31, 2020 and 2019, revenue contract
liabilities were approximately $4,842,000 and $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2 – SUBSEQUENT
EVENTS The Company has evaluated all events that occurred
after the balance sheet date through the date when the financial statements were issued to determine if they must be reported. The Management
of the Company determined the following reportable events: Share Exchange Agreement On February 4, 2021, the Company completed the share
exchange (“Share Exchange”) with Force Protection Video Equipment Corporation (“FPVD”) initially disclosed on
the Company’s Current Report on Form 8-K filed with the Securities Exchange Commission on October 5, 2020. Pursuant to the Share
Exchange, the Company divested its ownership in BIG Token, Inc. (“BIG Token”), the Company’s wholly owned subsidiary.
As a result of the Share Exchange, BIG Token became the wholly owned subsidiary of FPVD. The transaction was accounted for as a reverse acquisition;
therefore, the Company will account for this transaction as a purchase of the assets and liabilities of FPVD. The Company is deemed to
be the purchaser and surviving company for accounting purposes. Accordingly, due to acquisition, BIGToken’s net assets will be included
in the balance sheet at their historical book values and the results of operations will be presented for the comparative prior periods. As consideration for the Share Exchange, the Company
received 149,562,566,584 shares of FPVD’s common stock and 5,000,000 shares of FPVD’s Series A Preferred Stock for 100% of
the issued and outstanding common stock of BIGToken. BIGToken’s statement of changes in stockholders’
equity were restated to reflect the 149,562,566,584 common stock and 5,000,000 shares of Series A Preferred Stock received as a result
of the Share Exchange. Amendment to Share Exchange Agreement The Company entered into an Amendment to the Exchange
Agreement on January 27, 2021. The Exchange Amendment amended the amount of securities each party thereto would receive in the Share Exchange
and included anti-dilution protection for the Company should FPVD sell equity securities at a pre-money valuation of less than $10,000,000
resulting in the Company owning less than 70% of the voting power of FPVD. Transition Services Agreement On January 27, 2021 BIG Token and FPVD entered into
the TSA with the Company. Pursuant to the TSA, the Company agreed to FPVD us with certain operational and administrative services as needed. Master Separation Agreement On January 27, 2021, BIG Token and FPVD entered into
the MSA with the Company. The MSA describes FPVD’s separation from the Company. Warrant offering On February 21, 2021, SRAX, Inc. (the “Company”)
entered into letter agreements (the “Letter Agreements”) with certain existing institutional and accredited investors to exercise
certain outstanding warrants (the “Existing Warrants”) to purchase up to an aggregate of 4,545,550 shares of the Company’s
Class A common stock (“Common Stock”) at their original exercise price of $2.50 per share (the “Exercise”). The
shares of Common Stock underlying the Existing Warrants were previously registered pursuant to a registration statement on Form S-3 (File
No. 333-240270). In consideration for the exercise of the Existing Warrants for cash, the exercising holders will receive new registered
warrants to purchase up to an aggregate of 4,545,440 shares of Common Stock (the “New Warrants”) at an exercise price of $7.50
per share and will expire on January 31, 2022. The New Warrants will be issued pursuant to the existing shelf registration statement on
Form S-3 (File No.333-235298). Each investor has agreed to pay $0.125 for each New Warrant received. Pursuant to the Letter Agreements, the New Warrants
shall be substantially in the form of the Existing Warrants, will be exercisable immediately, and will have a term that ends on January
31, 2022. The Special Equities Group, a division of Bradley
Woods &amp; Co. Ltd., acted as warrant solicitation agent and will receive a cash fee of $909,088. Prior to deducting solicitation agent fees, the Company
expects to receive gross proceeds from the Exercise of $11,932,000. The Company currently intends to use the net proceeds from the Exercise
for general working capital. The closing of the Exercise is expected to take place on or about February 23, 2022. Option Issuance to CEO As of February 2021, FPVD is required to issue to
its newly appointed CEO an option to purchase an aggregate of 13,951,066,447 shares of Common Stock, of FPVD, at a weighted average exercise
price of $0.000062719 per share, subject to certain vesting conditions. FPVD Equity Offering On March 12, 2021, our consolidated subsidiary, FPVD
entered into a Securities Purchase Agreements (“SPA”) and Registration Rights Agreements (“RRA”) with accredited
investors pursuant to which investors purchased 47,248.27 shares of Series B preferred Stock (“Series B Stock”) for an aggregate
of $4,724,827 or $100 per share (the “Offering”). The Offering closed on March 12, 2021. FPVD had previously closed on 10,500
shares of Series B Preferred stock or $1,050,000 in October of 2020. As a result, on March 12, 2021, there were 57,748.27 shares of Series
B Stock outstanding. OID Convertible Debenture conversions During the period subsequent December 31, 2020 and through March 28, 2021
the Company has issued approximately 2,000,000 shares of common stock through the conversions of convertible debentures. At the Market Offering issuances From January 1, 2021 through March 25, 2021,
we have sold 53,626 shares under such agreement at an average per share price of $5.47 resulting in gross proceeds of $293,000 and net
proceeds of $284,000 after deducting Sales Agent commissions of up to 5% and other costs and expenses associated with such sales. Future
sales under our at-the-market sales agreement are limited to $2,832,000, the remaining amount left pursuant to the takedown from our
shelf registration stat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We are a technology firm focused on enhancing
communications between public companies and their shareholders and investors. We currently have two distinct business units:
● Our unique SaaS platform, Sequire provides users many features which allow issuers to track their shareholders’ behaviors and trends, then use data-driven insights to engage with shareholders across marketing channels.
● Through LD Micro, we organize and host investor conferences within the micro and small- cap space, and plan to create several more niche events for the investor community. Our endeavor provides our clients an integrated
investor and shareholder analytics platform drove us to develop this platform, acquire LD Micro, and begin cultivating the Sequire
Community. Each SRAX business unit delivers valuable insights that assist our clients with their investor relations and communications
initiatives. We are headquartered in Westlake Village, California
but work as a distributed virtual Company.</t>
        </is>
      </c>
    </row>
    <row r="5">
      <c r="A5" s="4" t="inlineStr">
        <is>
          <t>Liquidity and Going Concern</t>
        </is>
      </c>
      <c r="B5" s="4" t="inlineStr">
        <is>
          <t>Liquidity and Going Concern The Company has incurred significant losses since
its inception and has not demonstrated an ability to generate sufficient revenues from the sales of its goods and services to achieve
profitable operations. In addition, the Company’s operations and specifically, the continued operation of BIGToken will require
significant additional financing. As of December 31, 2020, the Company had cash and cash equivalents of $451,000 which is not sufficient
to fund the Company’s planned operations through one year after the date the consolidated financial statements are issued, and accordingly,
these factors create substantial doubt about the Company’s ability to continue as a going concern within one year after the date
that the consolidated financial statements are issued.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In making this assessment we performed a comprehensive
analysis of our current circumstances including: our financial position, our cash flow and cash usage forecasts, and obligations and debts.
Although management has a long history of successful capital raises, the analysis used to determine the Company’s ability as a going
concern does not include cash sources outside the Company’s direct control that management expects to be available within the next
12 months. We expect that our existing cash and cash equivalents
as of December 31, 2020, will not be sufficient to enable us to fund our anticipated level of operations through 2021. As discussed in
Note 22 Subsequent events, the Company has raised approximately $16 million in net proceeds through the sale of equity securities and
the exercise of warrants. We anticipate raising additional capital through the private and public sales of our equity or debt securities
and selling our marketable securities or a combination thereof. Although management believes that such capital sources will be available,
there can be no assurance that financing will be available to us when needed in order to allow us to continue our operations, or if available,
on terms acceptable to us. If we do not raise sufficient capital in a timely manner, among other things, we may be forced to scale back
our operations or cease operations altogether. During the year ended December 31, 2020, the Company
was able to raise net cash proceeds (net of debt repayments, commissions, and fees) of approximately $7,900,000. The Company’s capital-raising
efforts are ongoing and the Company has undertaken the following to raise capital and reduce its cash burn rate: (i) received a PPP Loan
from the Small Business Administration for funding under the Payroll Protection Program, in the amount of $1,084,000 (ii) entered into
an “At the Market” sales agreement for the sale of up to $3,125,000 of our equity securities, (iii) sold OID convertible debentures
for proceeds of $13,268,000. Additionally, the Company sold its remaining position in TI Health (f/k/a SRAXmd) for a total of $8,000,000.
Substantially, all of these proceeds were used to redeem a portion of our outstanding OID convertible debentures. The ultimate impact of the COVID-19 pandemic on the
Company’s operations continues to be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may have a material impact on our business, financial condition and results of operations. The significance of the impact of the COVID-19 outbreak
on the Company’s business and the duration for which it may have an impact. Management continues to monitor the business environment
for any significant changes that could impact the Company’s operations. The Company has taken proactive steps to manage costs and
discretionary spending, such as remote working and reducing facility related expenses.</t>
        </is>
      </c>
    </row>
    <row r="6">
      <c r="A6" s="4" t="inlineStr">
        <is>
          <t>Principles of Consolidation</t>
        </is>
      </c>
      <c r="B6" s="4" t="inlineStr">
        <is>
          <t>Principles of Consolidation The consolidated financial statements include
the accounts of the Company and its wholly owned subsidiaries. All material intercompany transactions and balances have been eliminated
in consolidation. The consolidated financial statements include
the accounts of the Company and its subsidiaries from the acquisition date of majority voting control of the subsidiary.</t>
        </is>
      </c>
    </row>
    <row r="7">
      <c r="A7" s="4" t="inlineStr">
        <is>
          <t>Business Segments</t>
        </is>
      </c>
      <c r="B7" s="4" t="inlineStr">
        <is>
          <t>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two operating segments BIGToken and Sequire.</t>
        </is>
      </c>
    </row>
    <row r="8">
      <c r="A8" s="4" t="inlineStr">
        <is>
          <t>Business Combinations</t>
        </is>
      </c>
      <c r="B8" s="4" t="inlineStr">
        <is>
          <t>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t>
        </is>
      </c>
    </row>
    <row r="9">
      <c r="A9" s="4" t="inlineStr">
        <is>
          <t>Use of Estimates</t>
        </is>
      </c>
      <c r="B9" s="4" t="inlineStr">
        <is>
          <t>Use of Estimates The consolidated financial statements have been prepared
in conformity with generally accepted accounting principles accepted in the United States of America (“GAAP”) and requires
management of the Company to make estimates and assumptions in the preparation of these consolidated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 The most significant areas that require management
judgment and which are susceptible to possible change in the near term include the Company’s revenue recognition, allowance for
doubtful accounts and sales credits, stock-based compensation, income taxes, borrowing rate considered for operating lease right-of-use
asset and related operating lease liability, purchase price for acquisition, goodwill, other intangible assets, put rights and valuation
of other assets and liabilities.</t>
        </is>
      </c>
    </row>
    <row r="10">
      <c r="A10" s="4" t="inlineStr">
        <is>
          <t>Fair Value of Financial Instruments</t>
        </is>
      </c>
      <c r="B10" s="4" t="inlineStr">
        <is>
          <t>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nd cash equivalents, net accounts receivable, accounts payable and accrued expenses, are carried at historical
cost. At December 31, 2020 and 2019, the carrying amounts of these instruments approximated their fair values because of the short-term
nature of these instruments. The Company measures certain non-financial assets, liabilities, and equity issuances at fair value
on a non-recurring basis. These non-recurring valuations include evaluating assets such as long-lived assets and goodwill for impairment;
allocating value to assets in an acquired asset group; and applying accounting for business combinations.</t>
        </is>
      </c>
    </row>
    <row r="11">
      <c r="A11" s="4" t="inlineStr">
        <is>
          <t>Cash and Cash Equivalents</t>
        </is>
      </c>
      <c r="B11" s="4" t="inlineStr">
        <is>
          <t>Cash and Cash Equivalents The Company considers all short-term highly
liquid investments with a remaining maturity at the date of purchase of three months or less to be cash equivalents.</t>
        </is>
      </c>
    </row>
    <row r="12">
      <c r="A12" s="4" t="inlineStr">
        <is>
          <t>Accounts Receivable</t>
        </is>
      </c>
      <c r="B12" s="4" t="inlineStr">
        <is>
          <t>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Allowance for doubtful accounts
was approximately $491,000 and $530,000 as of December 31, 2020 and 2019, respectively.</t>
        </is>
      </c>
    </row>
    <row r="13">
      <c r="A13" s="4" t="inlineStr">
        <is>
          <t>Concentration of Credit and Significant Customer Risk</t>
        </is>
      </c>
      <c r="B13" s="4" t="inlineStr">
        <is>
          <t>Concentration of Credit and Significant
Customer Risk Financial instruments that potentially subject
the Company to concentration of credit risk consist of cash and cash equivalents and accounts receivable. Cash and cash equivalents
are deposited with financial institutions within the United States. The balances maintained at these financial institutions are
generally more than the Federal Deposit Insurance Corporation insurance limits. The Company has not experienced any loss on these
accounts. As of December 31, 2020, the Company had two
customers with accounts receivable balances of approximately 20.0% and 10.4%. As of December 31, 2019, the Company had three customers
with accounts receivable balances of approximately 23.7%, 15.0%, and 13.7%. For the year ended December 31, 2020, the Company
had one customer that account for approximately 18.1% of total revenue. For the year ended December 31, 2019, the Company had two
customers that accounted for 17.7% and 12.9%.</t>
        </is>
      </c>
    </row>
    <row r="14">
      <c r="A14" s="4" t="inlineStr">
        <is>
          <t>Long-lived Assets</t>
        </is>
      </c>
      <c r="B14" s="4" t="inlineStr">
        <is>
          <t>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regarding its identifiable intangible assets or other long-lived
assets during the years ended December 31, 2020 or 2019, respectively.</t>
        </is>
      </c>
    </row>
    <row r="15">
      <c r="A15" s="4" t="inlineStr">
        <is>
          <t>Property and Equipment</t>
        </is>
      </c>
      <c r="B15" s="4" t="inlineStr">
        <is>
          <t>Property and equipment Property and equipment is stated at cost less
accumulated depreciation. Depreciation is provided on the straight-line basis over the estimated useful lives of the assets of
thre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t>
        </is>
      </c>
    </row>
    <row r="16">
      <c r="A16" s="4" t="inlineStr">
        <is>
          <t>Intangible Assets</t>
        </is>
      </c>
      <c r="B16" s="4" t="inlineStr">
        <is>
          <t>Intangible assets Intangible assets consist of intellectual property,
a non-compete agreement, and internally developed software and are stated at cost less accumulated amortization. Amortization is provided
for on the straight-line basis over the estimated useful lives of the assets of five to six years. Costs incurred to develop computer software for internal
use are capitalized once: (1) the preliminary project stage is completed, (2) management authorizes and commits to funding a specific
software project, and (3) it is probable that the project will be completed and the software will be used to perform the function intended.
Costs incurred prior to meeting the qualifications are expensed as incurred. Capitalization of costs ceases when the project is substantially
complete and ready for its intended use. Post-implementation costs related to the internal use computer software, are expensed as incurred.
Internal use software development costs are amortized using the straight-line method over its estimated useful life which ranges up to
three years. Software development costs may become impaired in situations where development efforts are abandoned due to the viability
of the planned project becoming doubtful or due to technological obsolescence of the planned software product. For the years ended December
31, 2020, and 2019 there has been no impairment associated with internal use software. For the years ended December 31, 2020, and 2019,
the Company capitalized software development costs of $1,172,000 and $1,292,000, respectively. During 2016, the Company began capitalizing the costs
of developing internal-use computer software, including directly related payroll costs. The Company amortizes costs associated with its
internally developed software over periods up to three years, beginning when the software is ready for its intended use. The Company capitalizes costs incurred during the
application development stage of internal-use software and amortize these costs over the estimated useful life.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t>
        </is>
      </c>
    </row>
    <row r="17">
      <c r="A17" s="4" t="inlineStr">
        <is>
          <t>Right of Use Assets and Lease Obligations</t>
        </is>
      </c>
      <c r="B17" s="4" t="inlineStr">
        <is>
          <t>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sales performance of the restaurant remains strong. Therefore, the Right of Use
Asset and Lease Liability may include an assumption on renewal options that have not yet been exercised by the Company.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t>
        </is>
      </c>
    </row>
    <row r="18">
      <c r="A18" s="4" t="inlineStr">
        <is>
          <t>Goodwill</t>
        </is>
      </c>
      <c r="B18" s="4" t="inlineStr">
        <is>
          <t>Goodwill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 performed its most recent annual goodwill impairment test as of December 31, 2020 using market data and discounted
cash flow analysis. Based on this analysis, it was determined that the fair value exceeded the carrying value of its reporting units.
The Company concluded the fair value of the goodwill exceeded the carrying value accordingly there were no indicators of impairment for
the years ended December 31, 2020 and 2019. The Company had historically performed its annual
goodwill and impairment assessment on December 31 st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impairment testing methodology primarily using the income approach (discounted
cash flow method). We compare the carrying value of the reporting unit,
including goodwill, with its fair value, as determined by its estimated discounted cash flows. If the carrying value of a reporting unit
exceeds its fair value, then the amount of impairment to be recognized.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t>
        </is>
      </c>
    </row>
    <row r="19">
      <c r="A19" s="4" t="inlineStr">
        <is>
          <t>Derivatives</t>
        </is>
      </c>
      <c r="B19" s="4" t="inlineStr">
        <is>
          <t>Derivatives The Company analyzes all financial instruments
with features of both liabilities and equity under FASB ASC Topic No. 480, Distinguishing Liabilities From Equity Derivatives and Hedging The Company has adopted ASU 2017-11, Earnings
per share (Topic 260), provided that when determining whether certain financial instruments should be classified as liability or
equity instruments, a down round feature no longer precludes equity classification when assessing whether the instrument is indexed
to an entity’s own stock. If a down round feature on the conversion option embedded in the note is triggered, the Company
will evaluate whether a beneficial conversion feature exists, the Company will record the amount as a debt discount and will amortize
it over the remaining term of the debt. If the down round feature in the warrants that
are classified as equity is triggered, the Company will recognize the effect of the down round as a deemed dividend, which will
reduce the income available to common stockholders.</t>
        </is>
      </c>
    </row>
    <row r="20">
      <c r="A20" s="4" t="inlineStr">
        <is>
          <t>Warrant Liability</t>
        </is>
      </c>
      <c r="B20" s="4" t="inlineStr">
        <is>
          <t>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a Black-Scholes
option pricing model, at each measurement date.</t>
        </is>
      </c>
    </row>
    <row r="21">
      <c r="A21" s="4" t="inlineStr">
        <is>
          <t>Debt Discounts</t>
        </is>
      </c>
      <c r="B21" s="4" t="inlineStr">
        <is>
          <t>Debt Discounts The Company accounts for debt discounts originating
in connection with conversion features that remain embedded in the related notes in accordance with ASC 470-20, Debt with Conversion
and Other Options</t>
        </is>
      </c>
    </row>
    <row r="22">
      <c r="A22" s="4" t="inlineStr">
        <is>
          <t>Revenue Recognition</t>
        </is>
      </c>
      <c r="B22" s="4" t="inlineStr">
        <is>
          <t>Revenue Recognition The Company adopted Accounting Standards Codification
(“ASC”) Topic 606, Revenue from Contracts with Customers ASC Topic 606 is a comprehensive revenue recognition
model that requires revenue to be recognized when control of the promised goods or services are transferred to our customers at an amount
that reflects the consideration that we expect to receive. Application of ASC Topic 606 requires us to use more judgment and make more
estimates than under former guidance. Application of ASC Topic 606 requires a five-step model applicable to all product offering revenue
streams as follow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or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risk before the specified good or service
have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Liabilities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including payments that are refundable
if the customer cancels the contract according to the contract terms. Contract liabilities have been historically low historically recorded
as current liabilities on our consolidated financial statements when the time to fulfill the performance obligations under terms of our
contracts is less than one year. We have no long-term contract liabilities which would represent the amount of payments received in excess
of revenue earned, including those that are refundable, when the time to fulfill the performance obligation is greater than one year. Practical Expedients and Exemptions We have elected certain practical expedients and policy
elections as permitted under ASC Topic 606 as follows:
● We applied the transitional guidance to contracts that were not complete at the date of our initial application of ASC Topic 606 on January 1, 2018.
● We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We made the accounting policy election to not assess promised goods or services as performance obligations if they are immaterial in the context of the contract with the customer;
● We made the accounting policy election to exclude any sales and similar taxes from the transaction price; and
● We adopted the practical expedient not to disclose the value of unsatisfied performance obligations for contracts with an original expected length of one year or less.</t>
        </is>
      </c>
    </row>
    <row r="23">
      <c r="A23" s="4" t="inlineStr">
        <is>
          <t>Cost of Revenue</t>
        </is>
      </c>
      <c r="B23" s="4" t="inlineStr">
        <is>
          <t>Cost of Revenue Cost of revenue consists of payments to media
providers and website publishers that are directly related to a revenue-generating event and project and application design costs.
The Company becomes obligated to make payments related to media providers and website publishers in the period the advertising
impressions, click-throughs, actions or lead-based information are delivered or occur. Such expenses are classified as cost of
revenue in the corresponding period in which the revenue is recognized in the accompanying consolidated statements of operations.</t>
        </is>
      </c>
    </row>
    <row r="24">
      <c r="A24" s="4" t="inlineStr">
        <is>
          <t>Stock-Based Compensation</t>
        </is>
      </c>
      <c r="B24" s="4" t="inlineStr">
        <is>
          <t>Stock-Based Compensation We account for our stock-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in accordance with ASC 718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t>
        </is>
      </c>
    </row>
    <row r="25">
      <c r="A25" s="4" t="inlineStr">
        <is>
          <t>Income Taxes</t>
        </is>
      </c>
      <c r="B25" s="4" t="inlineStr">
        <is>
          <t>Income Taxes We utilize ASC 740 “ Income Taxes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t>
        </is>
      </c>
    </row>
    <row r="26">
      <c r="A26" s="4" t="inlineStr">
        <is>
          <t>Earnings Per Share</t>
        </is>
      </c>
      <c r="B26" s="4" t="inlineStr">
        <is>
          <t>Earnings Per Share We use ASC 260, “ Earnings Per Share There were 15,366,426 common share equivalents at
December 31, 2020 and 7,429,949 at December 31, 2019. For the year ended December 31, 2020, these securities were not included in the
computation of diluted net earnings per share as their effect would have been antidilutive.</t>
        </is>
      </c>
    </row>
    <row r="27">
      <c r="A27" s="4" t="inlineStr">
        <is>
          <t>Recently Issued Accounting Standards</t>
        </is>
      </c>
      <c r="B27" s="4" t="inlineStr">
        <is>
          <t>Recently Issued Accounting Standards Changes to accounting principles are established
by the FASB in the form of ASUs to the FASB’s Codification. We consider the applicability and impact of all ASUs on our financial
position, results of operations, cash flows, or presentation thereof. Described below are ASUs that are not yet effective, but
may be applicable to our financial position, results of operations, cash flows, or presentation thereof. ASUs not listed below
were assessed and determined to not be applicable to our financial position, results of operations, cash flows, or presentation
thereof. Recently Adopted Accounting Pronouncements In February 2016, the FASB issued ASU 2016-02
(with amendments issued in 2018), which changes the accounting for leases and requires expanded disclosures about leasing activities.
This new guidance also requires lessees to recognize a ROU asset and a lease liability at the commencement date for all leases
with terms greater than twelve months. Accounting by lessors is largely unchanged. ASU 2016-02 is effective for fiscal periods
beginning after December 15, 2018. We adopted ASU 2016-02 on January 1, 2019 using the modified retrospective optional transition
method. Thus, the standard was applied starting January 1, 2019 and prior periods were not restated. We applied the package of practical expedients
permitted under the transition guidance. As a result, we did not reassess the identification, classification and initial direct
costs of leases commencing before the effective date. We also applied the practical expedient to not separate lease and non-lease
components to all new leases as well as leases commencing before the effective date. See Note 8 for additional information. In June 2016, the FASB issued ASU 2016-13,
“Measurement of Credit Losses on Financial Instruments.” This guidance updates existing guidance for measuring and
recording credit losses on financial assets measured at amortized cost by replacing the “incurred loss” model with
an “expected loss” model. Accordingly, these financial assets will be presented at the net amount expected to be collected.
ASU 2016-13 is effective for fiscal years beginning after December 15, 2019. Early adoption is permitted. The adoption of ASU 2016-13
did not have a material impact on our consolidated financial statements. In January 2017, the FASB issued ASU 2017-04,
“Simplifying the Test for Goodwill Impairment.” This guidance simplifies how an entity is required to test goodwill
for impairment by eliminating Step 2 from the goodwill impairment test. Instead, if the carrying amount of a reporting unit exceeds
its fair value, an impairment loss will be recognized in an amount equal to that excess, limited to the total amount of goodwill
allocated to the reporting unit. ASU 2017-04 is effective for fiscal periods beginning after December 31, 2019. Early adoption
is permitted. The adoption of ASU 2017-04 did not have a material impact on our consolidated financial statements. In June 2018, the FASB issued ASU 2018-07,
“Improvements to Non-employee Share-Based Payment Accounting.” This guidance expands the scope of Topic 718 “Compensation
- Stock Compensation” to include share-based payment transactions for acquiring goods and services from non-employees, but
excludes awards granted in conjunction with selling goods or services to a customer as part of a contract accounted for under ASC
606, “Revenue from Contracts with Customers.” The adoption of ASU 2018-07 did not have a material impact on our consolidated
financial statements. In August 2018, the FASB issued ASU 2018-15,
“Customer’s Accounting for Implementation Costs Incurred in a Cloud Computing Arrangement That Is a Service Contract,”
which amends ASC 350-40, “Intangibles - Goodwill and Other - Internal-Use Software.” The ASU aligns the requirements
for capitalizing implementation costs incurred in a hosting arrangement that is a service contract with the requirements for capitalizing
implementation costs incurred to develop or obtain internal-use software and requires the capitalized implementation costs to be
expensed over the term of the hosting arrangement. The accounting for the service element of a hosting arrangement that is a service
contract is not affected. ASU 2018-15 is effective for fiscal periods beginning after December 15, 2019, and interim periods within
those fiscal years. The adoption of ASU 2018-15, effective January 1, 2019, did not have a material impact on our consolidated
financial statements. Recent Accounting Updates Not Yet Effective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We are currently evaluating the impact of this guid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shares authorized</t>
        </is>
      </c>
      <c r="B3" s="6" t="n">
        <v>50000000</v>
      </c>
      <c r="C3" s="6" t="n">
        <v>50000000</v>
      </c>
    </row>
    <row r="4">
      <c r="A4" s="4" t="inlineStr">
        <is>
          <t>Preferred stock, par value</t>
        </is>
      </c>
      <c r="B4" s="7" t="n">
        <v>0.001</v>
      </c>
      <c r="C4" s="7" t="n">
        <v>0.001</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lass A Common stock, shares authorized</t>
        </is>
      </c>
      <c r="B7" s="6" t="n">
        <v>250000000</v>
      </c>
      <c r="C7" s="6" t="n">
        <v>250000000</v>
      </c>
    </row>
    <row r="8">
      <c r="A8" s="4" t="inlineStr">
        <is>
          <t>Class A Common stock, par value</t>
        </is>
      </c>
      <c r="B8" s="7" t="n">
        <v>0.001</v>
      </c>
      <c r="C8" s="7" t="n">
        <v>0.001</v>
      </c>
    </row>
    <row r="9">
      <c r="A9" s="4" t="inlineStr">
        <is>
          <t>Class A Common stock, shares issued</t>
        </is>
      </c>
      <c r="B9" s="6" t="n">
        <v>16145778</v>
      </c>
      <c r="C9" s="6" t="n">
        <v>13997452</v>
      </c>
    </row>
    <row r="10">
      <c r="A10" s="4" t="inlineStr">
        <is>
          <t>Class A Common stock, shares outstanding</t>
        </is>
      </c>
      <c r="B10" s="6" t="n">
        <v>16145778</v>
      </c>
      <c r="C10" s="6" t="n">
        <v>13997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Calculation of Purchase Price</t>
        </is>
      </c>
      <c r="B4" s="4" t="inlineStr">
        <is>
          <t xml:space="preserve">The total consideration to be paid by the Company
is $7,610,000, as adjusted, as follows:
Calculation of the purchase price:
Fair value of stock at closing $ 4,264,000
Cash at closing 1,000,000
Deferred payments 2,771,000
Less cash received (303,000 )
Transaction expenses 10,000
Working capital adjustment (132,000 )
Purchase price $ 7,610,000 </t>
        </is>
      </c>
    </row>
    <row r="5">
      <c r="A5" s="4" t="inlineStr">
        <is>
          <t>Summary of Allocation of Purchase Price to Assets Acquired and Liabilities Assumed</t>
        </is>
      </c>
      <c r="B5" s="4" t="inlineStr">
        <is>
          <t xml:space="preserve">The following table summarizes the allocation
of the purchase price to the assets acquired and liabilities assumed:
Accounts receivable, net $ 30,000
Intangibles 468,000
Goodwill 7,706,000
Accounts payable and accrued liabilities (324,000 )
Payroll protection loan (42,000 )
Other current liabilities (97,000 )
Deferred tax liability (131,000 )
Net assets acquired $ 7,610,000 </t>
        </is>
      </c>
    </row>
    <row r="6">
      <c r="A6" s="4" t="inlineStr">
        <is>
          <t>Schedule of Intangible Assets Acquired as Part of Business Combination</t>
        </is>
      </c>
      <c r="B6" s="4" t="inlineStr">
        <is>
          <t xml:space="preserve">Intangible assets consisted of the following:
Fair Value Life in Years
Trademark $ 271,000 Indefinite
Domain name 3,000 Indefinite
Noncompete 8,000 5 years
Customer list 186,000 3 years
$ 468,000 </t>
        </is>
      </c>
    </row>
    <row r="7">
      <c r="A7" s="4" t="inlineStr">
        <is>
          <t>Summary of Amounts of Revenue and Earnings of Acquiree Since The Acquisition Date</t>
        </is>
      </c>
      <c r="B7" s="4" t="inlineStr">
        <is>
          <t>The amounts of revenue and earnings of the
Acquiree since the acquisition date included in the consolidated statements of operations for the year ended December 31, 2020
follows:
Revenues $ -
Net income (loss) (51,000 )</t>
        </is>
      </c>
    </row>
    <row r="8">
      <c r="A8" s="4" t="inlineStr">
        <is>
          <t>Schedule of Pro Forma Consolidated Statements of Operations</t>
        </is>
      </c>
      <c r="B8" s="4" t="inlineStr">
        <is>
          <t>Pro Forma Consolidated Statements of Operations For the Year ended December 31,2020
SRAX, Inc. LD Micro, Inc. Pro Forma Adjustment Pro Forma Combined
Revenues $ 8,647,000 $ 937,000 $ - $ 9,584,000
Cost of revenues (2,589,000 ) (98,000 ) - (2,687,000 )
Operating expenses (17,655,000 ) (858,000 ) 171,000 (18,342,000 )
Other expense (3,082,000 ) (1,000 ) - (3,083,000 )
Provision for income taxes (26,000 ) - - (26,000 )
Net loss $ (14,705,000 ) $ (20,000 ) $ 171,000 $ (14,554,000 ) Pro Forma Consolidated Statements of Operations For the Year ended December 31,2019
SRAX, Inc. LD Micro, Inc. Pro Forma Adjustment Pro Forma Combined
Revenues $ 3,584,000 $ 1,142,000 $ - $ 4,726,000
Cost of revenues (1,680,000 ) (188,000 ) - (1,868,000 )
Operating expenses (19,762,000 ) (1,037,000 ) (58,000 ) (20,857,000 )
Other income 999,000 8,000 - 1,007,000
Net loss $ (16,859,000 ) $ (75,000 ) $ (58,000 ) $ (16,992,000 )</t>
        </is>
      </c>
    </row>
    <row r="9">
      <c r="A9" s="4" t="inlineStr">
        <is>
          <t>Summary of Pro Forma Adjustments</t>
        </is>
      </c>
      <c r="B9" s="4" t="inlineStr">
        <is>
          <t xml:space="preserve">The following summarizes the pro forma adjustments
made for the years ended December 31:
2020 2019
Amortization of intangibles acquired $ 64,000 64,000
Employee related costs (235,000 ) (235,000 )
Financing costs - 229,000
Net income (loss) $ (171,000 ) $ 58,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0</t>
        </is>
      </c>
    </row>
    <row r="3">
      <c r="A3" s="3" t="inlineStr">
        <is>
          <t>Cash and Cash Equivalents [Abstract]</t>
        </is>
      </c>
    </row>
    <row r="4">
      <c r="A4" s="4" t="inlineStr">
        <is>
          <t>Schedule of Movement of Marketable Securities</t>
        </is>
      </c>
      <c r="B4" s="4" t="inlineStr">
        <is>
          <t xml:space="preserve">The movement in this account is as follows:
Balance as of
December 31, Common Convertible
2020 Stock Debentures
Balances at beginning of year $ 83,000 $ 83,000 $ —
Additions 8,406,000 7,496,000 910,000
Sale of marketable securities (916,000 ) (916,000 ) —
Change in fair value 874,000 1,101,000 (227,000 )
Balances at end of year $ 8,447,000 $ 7,764,000 $ 683,000
Balance as of
December 31, Common Convertible
2019 Stock Debentures
Balances at beginning of year $ 39,000 $ 39,000 $ —
Additions 50,000 50,000 —
Sale of marketable securities — — —
Change in fair value (6,000 ) (6,000 ) —
Balances at end of year $ 83,000 $ 83,000 $ — </t>
        </is>
      </c>
    </row>
    <row r="5">
      <c r="A5" s="4" t="inlineStr">
        <is>
          <t>Schedule of Component of Other Income (Expense) Realized and Unrealized Gain (Loss) on Marketable Securities</t>
        </is>
      </c>
      <c r="B5" s="4" t="inlineStr">
        <is>
          <t>The Company recorded as a component of other
income (expense) the realized and unrealized gain (loss) on marketable securities as follows:
2020 2019
Unrealized gain (loss) $ 261,000 $ (6,000 )
Realized gain 613,000 -
Change in fair value of marketable securities $ 874,000 $ (6,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 of the following
as of December 31:
2020 2019
Office equipment $ 406,000 $ 406,000
Accumulated depreciation (288,000 ) (215,000 )
Property and equipment, net $ 118,000 $ 19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consist of the following as of December
31:
2020 2019
Internally developed software $ 4,028,000 $ 2,856,000
Non-compete agreement 1,258,000 1,250,000
Intellectual property 756,000 756,000
Acquired Software 617,000 617,000
Trademark 271,000 -
Customer list 186,000 -
Domain name 36,000 -
Total cost 7,152,000 5,479,000
Accumulated amortization (4,743,000 ) (3,513,000 )
Intangible assets, net $ 2,409,000 $ 1,966,000 </t>
        </is>
      </c>
    </row>
    <row r="5">
      <c r="A5" s="4" t="inlineStr">
        <is>
          <t>Schedule of Estimated Future Amortization Expense</t>
        </is>
      </c>
      <c r="B5" s="4" t="inlineStr">
        <is>
          <t xml:space="preserve">The estimated future amortization expense for the
years ended December 31, are as follows:
2021 $ 1,180,000
2022 666,000
2023 247,000
2024 6,000
2025 and thereafter 3,000
$ 2,102,000 </t>
        </is>
      </c>
    </row>
    <row r="6">
      <c r="A6" s="4" t="inlineStr">
        <is>
          <t>Summary of Carrying Amount of Intangible Assets Not Subject to Amortization</t>
        </is>
      </c>
      <c r="B6" s="4" t="inlineStr">
        <is>
          <t xml:space="preserve">The following table summarizes the carrying amount
of intangible assets not subject to amortization as of December 31, 2020:
Trademark $ 271,000
Domain name 36,000
$ 307,000 </t>
        </is>
      </c>
    </row>
    <row r="7">
      <c r="A7" s="4" t="inlineStr">
        <is>
          <t>Schedule of Goodwill</t>
        </is>
      </c>
      <c r="B7" s="4" t="inlineStr">
        <is>
          <t xml:space="preserve">The following table summarizes the carrying amount
of goodwill as of December 31, 2020:
Segment
Sequire BigToken Total
Balance as of January 1, 2020 $ 10,200,000 $ 5,445,000 $ 15,645,000
Goodwill acquired during the year (LD Micro) 7,706,000 7,706,000
Balance as of December 31, 2020 $ 17,906,000 $ 5,445,000 $ 23,35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Right to Use Asset (Tables)</t>
        </is>
      </c>
      <c r="B1" s="2" t="inlineStr">
        <is>
          <t>12 Months Ended</t>
        </is>
      </c>
    </row>
    <row r="2">
      <c r="B2" s="2" t="inlineStr">
        <is>
          <t>Dec. 31, 2020</t>
        </is>
      </c>
    </row>
    <row r="3">
      <c r="A3" s="3" t="inlineStr">
        <is>
          <t>Leases [Abstract]</t>
        </is>
      </c>
    </row>
    <row r="4">
      <c r="A4" s="4" t="inlineStr">
        <is>
          <t>Schedule of Component of Lease Expense</t>
        </is>
      </c>
      <c r="B4" s="4" t="inlineStr">
        <is>
          <t xml:space="preserve">The following tables summarize the lease expense
for the year ended December 31:
2020 2019
Operating lease expense $ 163,000 $ 150,000
Short-term lease expense 29,000 154,000
Total lease expense $ 192,000 $ 304,000 </t>
        </is>
      </c>
    </row>
    <row r="5">
      <c r="A5" s="4" t="inlineStr">
        <is>
          <t>Schedule of Operating Lease Assets and Liabilities</t>
        </is>
      </c>
      <c r="B5" s="4" t="inlineStr">
        <is>
          <t xml:space="preserve">The below table summarizes these lease asset
and liability accounts presented on our accompanying Consolidated Balance Sheets for the year ended December 31:
Operating Leases* Consolidated Balance Sheet Caption 2020 2019
Operating lease right-of-use assets - non-current Right of use asset $ 366,000 $ 456,000
Operating lease liabilities - current Other current liabilities $ 109,000 $ 91,000
Operating lease liabilities - non-current Right to use liability - long term 243,000 352,000
Total operating lease liabilities $ 352,000 $ 443,000 </t>
        </is>
      </c>
    </row>
    <row r="6">
      <c r="A6" s="4" t="inlineStr">
        <is>
          <t>Schedule of Weighted Average Remaining Lease Term and Applied Discount Rate</t>
        </is>
      </c>
      <c r="B6" s="4" t="inlineStr">
        <is>
          <t>Weighted Average Remaining Lease Term
Weighted Average Discount Rate
Operating leases as of December 31, 2020 2.75 years 18 %</t>
        </is>
      </c>
    </row>
    <row r="7">
      <c r="A7" s="4" t="inlineStr">
        <is>
          <t>Schedule of Future Minimum Contractual Lease Payments</t>
        </is>
      </c>
      <c r="B7" s="4" t="inlineStr">
        <is>
          <t xml:space="preserve">The below table summarizes our (i) minimum
lease payments over the next five years, (ii) lease arrangement implied interest, and (iii) present value of future lease payments
for the years ending December 31:
Operating Leases - future payments
2021 163,000
2022 163,000
2023 123,000
Total future lease payments, undiscounted 449,000
Less: Implied interest (97,000 )
Present value of operating lease payments 352,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 xml:space="preserve">Accounts payable and accrued expenses as of
December 31, are comprised of the following:
2020 2019
Accounts payable, trade $ 2,631,000 $ 1,708,000
Accrued expenses 605,000 335,000
Accrued compensation 238,000 270,000
Accrued commissions 80,000 129,000
Accrued interest 7,000 -
Accounts payable and accrued expenses $ 3,561,000 $ 2,442,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Dec. 31, 2020</t>
        </is>
      </c>
    </row>
    <row r="3">
      <c r="A3" s="3" t="inlineStr">
        <is>
          <t>Derivative Instruments and Hedging Activities Disclosure [Abstract]</t>
        </is>
      </c>
    </row>
    <row r="4">
      <c r="A4" s="4" t="inlineStr">
        <is>
          <t>Schedule of Warrant Instruments</t>
        </is>
      </c>
      <c r="B4" s="4" t="inlineStr">
        <is>
          <t xml:space="preserve">Series Number of Warrants
Series A warrants 267,535
Series A1 warrants 471,667
Series A2 warrants 813,364
Series B1 warrants 1,090,863
Leapfrog warrants 350,000
Total 2,993,429 </t>
        </is>
      </c>
    </row>
    <row r="5">
      <c r="A5" s="4" t="inlineStr">
        <is>
          <t>Schedule of Warrant Derivative Liabilities</t>
        </is>
      </c>
      <c r="B5" s="4" t="inlineStr">
        <is>
          <t xml:space="preserve">The Warrant liabilities are comprised of the following
at December 31:
Debenture Warrant Liabilities Leapfrog Warrant Liability Derivative Total
Balance December 31, 2018 $ 4,324,000 $ 622,000 $ 496,000 $ 5,442,000
Adjustment to fair value (775,000 ) (142,000 ) (128,000 ) (1,045,000 )
Balance December 31, 2019 $ 3,549,000 $ 480,000 $ 368,000 $ 4,397,000
Debenture Warrant Liabilities Leapfrog Warrant Liability Derivative Total
Balance December 31, 2019 $ 3,549,000 $ 480,000 $ 368,000 $ 4,397,000
Adjustment to fair value (245,000 ) (42,000 ) (34,000 ) (321,000 )
Transfer to Equity (3,304,000 ) (438,000 ) (334,000 ) (4,076,000 )
Balance December 31, 2020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Liabilities Disclosure [Abstract]</t>
        </is>
      </c>
    </row>
    <row r="4">
      <c r="A4" s="4" t="inlineStr">
        <is>
          <t>Schedule of Other Current Liabilities</t>
        </is>
      </c>
      <c r="B4" s="4" t="inlineStr">
        <is>
          <t xml:space="preserve">The following table summarizes the composition of
other current liabilities presented on our accompanying Consolidated Balance Sheets:
December 31, 2020 December 31, 2019
Contract liabilities $ 4,842,000 $ -
BIGToken point liability 452,000 446,000
Operating lease liabilities - current 109,000 91,000
Other current liabilities 3,308,000 -
Total other current liabilities $ 8,711,000 $ 537,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ID Convertible Debentures (Tables)</t>
        </is>
      </c>
      <c r="B1" s="2" t="inlineStr">
        <is>
          <t>12 Months Ended</t>
        </is>
      </c>
    </row>
    <row r="2">
      <c r="B2" s="2" t="inlineStr">
        <is>
          <t>Dec. 31, 2020</t>
        </is>
      </c>
    </row>
    <row r="3">
      <c r="A3" s="3" t="inlineStr">
        <is>
          <t>Debt Disclosure [Abstract]</t>
        </is>
      </c>
    </row>
    <row r="4">
      <c r="A4" s="4" t="inlineStr">
        <is>
          <t>Schedule of OID Convertible Debentures</t>
        </is>
      </c>
      <c r="B4" s="4" t="inlineStr">
        <is>
          <t xml:space="preserve">The table below summarizes the transactions
during the year:
Principal Debt discount Net book value
Issuance during the year $ 16,101,000 $ (12,731,000 ) $ 3,370,000
Extension 472,000 - 472,000
Redemption (6,069,000 ) 3,037,000 (3,032,000 )
Conversion (1,118,000 ) 685,000 (433,000 )
Amortization - 5,639,000 5,639,000
Total $ 9,386,000 $ (3,370,000 ) $ 6,016,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 Options, Awards and Warrants (Tables)</t>
        </is>
      </c>
      <c r="B1" s="2" t="inlineStr">
        <is>
          <t>12 Months Ended</t>
        </is>
      </c>
    </row>
    <row r="2">
      <c r="B2" s="2" t="inlineStr">
        <is>
          <t>Dec. 31, 2020</t>
        </is>
      </c>
    </row>
    <row r="3">
      <c r="A3" s="4" t="inlineStr">
        <is>
          <t>Schedule of Vested and Nonvested Stock Option</t>
        </is>
      </c>
      <c r="B3" s="4" t="inlineStr">
        <is>
          <t xml:space="preserve">Number of Shares Weighted Average Strike Price/Share Weighted Average Remaining Contractual Term (Years) Aggregate Intrinsic Value Weighted Average Grant Date Fair Value
Outstanding — December 31, 2018 547,662 $ 5.94 2.73 $ — $ —
Granted 696,252 3.45 2.34 — 2.25
Exercised — — — — —
Forfeited (51,395 ) 6.92 — — 3.37
Outstanding — December 31, 2019 1,192,519 4.14 2.17 — —
Vested and exercisable — December 31, 2019 355,083 5.63 2.22 — 3.98
Unvested and non-exercisable - December 31, 2019 837,436 3.49 2.15 — 2.29
Outstanding — December 31, 2019 1,192,519 4.14 2.17 — —
Granted 766,172 2.77 3.00 521,000 2.72
Exercised — — — — —
Forfeited (316,367 ) 5.14 — — 3.14
Outstanding — December 31, 2020 1,642,324 3.30 2.81 — —
Vested and exercisable — December 31, 2020 844,742 3.54 2.62 333,000 3.54
Unvested and non-exercisable - December 31, 2020 797,582 $ 2.81 3.00 $ 207,000 $ 2.09 </t>
        </is>
      </c>
    </row>
    <row r="4">
      <c r="A4" s="4" t="inlineStr">
        <is>
          <t>BIGToken [Member]</t>
        </is>
      </c>
    </row>
    <row r="5">
      <c r="A5" s="4" t="inlineStr">
        <is>
          <t>Schedule of Vested and Nonvested Stock Option</t>
        </is>
      </c>
      <c r="B5" s="4" t="inlineStr">
        <is>
          <t xml:space="preserve">Number of Shares Weighted Average Strike Price/Share Weighted Average Remaining Contractual Term (Years) Aggregate Intrinsic Value Weighted Average Grant Date Fair Value
Outstanding — December 31, 2018 4,325,423 $ 5.05 2.85 $ — $ -
Granted 3,885,442 3.99 2.21 94,910 1.60
Exercised (342,000 ) 3.50 — — 4.79
Forfeited (1,631,435 ) 5.14 — — 1.97
Outstanding — December 31, 2019 6,237,430 3.57 2.68 — —
Vested and exercisable — December 31, 2019 5,937,430 3.51 2.60 — 2.34
Unvested and non-exercisable - December 31, 2019 300,000 4.75 4.43 — 3.88
Outstanding — December 31, 2019 6,237,430 3.57 2.68 — —
Granted 7,421,054 2.63 1.82 3,929,000 1.38
Exercised — — — — —
Forfeited (1,073,201 ) — — — —
Outstanding — December 31, 2020 12,585,283 2.98 1.78 4,460,000 1.38
Vested and exercisable — December 31, 2020 12,285,283 2.94 1.74 4,460,000 1.38
Unvested and non-exercisable - December 31, 2020 300,000 $ 4.75 3.37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8647000</v>
      </c>
      <c r="C4" s="5" t="n">
        <v>3584000</v>
      </c>
    </row>
    <row r="5">
      <c r="A5" s="4" t="inlineStr">
        <is>
          <t>Cost of revenue</t>
        </is>
      </c>
      <c r="B5" s="6" t="n">
        <v>2589000</v>
      </c>
      <c r="C5" s="6" t="n">
        <v>1680000</v>
      </c>
    </row>
    <row r="6">
      <c r="A6" s="4" t="inlineStr">
        <is>
          <t>Gross profit</t>
        </is>
      </c>
      <c r="B6" s="6" t="n">
        <v>6058000</v>
      </c>
      <c r="C6" s="6" t="n">
        <v>1904000</v>
      </c>
    </row>
    <row r="7">
      <c r="A7" s="3" t="inlineStr">
        <is>
          <t>Operating expense</t>
        </is>
      </c>
    </row>
    <row r="8">
      <c r="A8" s="4" t="inlineStr">
        <is>
          <t>Employee related costs</t>
        </is>
      </c>
      <c r="B8" s="6" t="n">
        <v>7895000</v>
      </c>
      <c r="C8" s="6" t="n">
        <v>8656000</v>
      </c>
    </row>
    <row r="9">
      <c r="A9" s="4" t="inlineStr">
        <is>
          <t>Marketing and selling expenses</t>
        </is>
      </c>
      <c r="B9" s="6" t="n">
        <v>2675000</v>
      </c>
      <c r="C9" s="6" t="n">
        <v>2454000</v>
      </c>
    </row>
    <row r="10">
      <c r="A10" s="4" t="inlineStr">
        <is>
          <t>Platform costs</t>
        </is>
      </c>
      <c r="B10" s="6" t="n">
        <v>1667000</v>
      </c>
      <c r="C10" s="6" t="n">
        <v>1738000</v>
      </c>
    </row>
    <row r="11">
      <c r="A11" s="4" t="inlineStr">
        <is>
          <t>Depreciation and amortization</t>
        </is>
      </c>
      <c r="B11" s="6" t="n">
        <v>1303000</v>
      </c>
      <c r="C11" s="6" t="n">
        <v>1164000</v>
      </c>
    </row>
    <row r="12">
      <c r="A12" s="4" t="inlineStr">
        <is>
          <t>General and administrative expenses</t>
        </is>
      </c>
      <c r="B12" s="6" t="n">
        <v>4115000</v>
      </c>
      <c r="C12" s="6" t="n">
        <v>5750000</v>
      </c>
    </row>
    <row r="13">
      <c r="A13" s="4" t="inlineStr">
        <is>
          <t>Total operating expense</t>
        </is>
      </c>
      <c r="B13" s="6" t="n">
        <v>17655000</v>
      </c>
      <c r="C13" s="6" t="n">
        <v>19762000</v>
      </c>
    </row>
    <row r="14">
      <c r="A14" s="4" t="inlineStr">
        <is>
          <t>Loss from operations</t>
        </is>
      </c>
      <c r="B14" s="6" t="n">
        <v>-11597000</v>
      </c>
      <c r="C14" s="6" t="n">
        <v>-17858000</v>
      </c>
    </row>
    <row r="15">
      <c r="A15" s="3" t="inlineStr">
        <is>
          <t>Other income (expense)</t>
        </is>
      </c>
    </row>
    <row r="16">
      <c r="A16" s="4" t="inlineStr">
        <is>
          <t>Financing costs</t>
        </is>
      </c>
      <c r="B16" s="6" t="n">
        <v>-12150000</v>
      </c>
      <c r="C16" s="6" t="n">
        <v>-725000</v>
      </c>
    </row>
    <row r="17">
      <c r="A17" s="4" t="inlineStr">
        <is>
          <t>Interest income</t>
        </is>
      </c>
      <c r="B17" s="4" t="inlineStr">
        <is>
          <t xml:space="preserve"> </t>
        </is>
      </c>
      <c r="C17" s="6" t="n">
        <v>9000</v>
      </c>
    </row>
    <row r="18">
      <c r="A18" s="4" t="inlineStr">
        <is>
          <t>Gain on sale of SRAXmd, net</t>
        </is>
      </c>
      <c r="B18" s="6" t="n">
        <v>7873000</v>
      </c>
      <c r="C18" s="6" t="n">
        <v>658000</v>
      </c>
    </row>
    <row r="19">
      <c r="A19" s="4" t="inlineStr">
        <is>
          <t>Exchange gain</t>
        </is>
      </c>
      <c r="B19" s="4" t="inlineStr">
        <is>
          <t xml:space="preserve"> </t>
        </is>
      </c>
      <c r="C19" s="6" t="n">
        <v>12000</v>
      </c>
    </row>
    <row r="20">
      <c r="A20" s="4" t="inlineStr">
        <is>
          <t>Gains from marketable securities</t>
        </is>
      </c>
      <c r="B20" s="6" t="n">
        <v>874000</v>
      </c>
      <c r="C20" s="6" t="n">
        <v>-6000</v>
      </c>
    </row>
    <row r="21">
      <c r="A21" s="4" t="inlineStr">
        <is>
          <t>Change in fair value of derivative liabilities</t>
        </is>
      </c>
      <c r="B21" s="6" t="n">
        <v>321000</v>
      </c>
      <c r="C21" s="6" t="n">
        <v>1045000</v>
      </c>
    </row>
    <row r="22">
      <c r="A22" s="4" t="inlineStr">
        <is>
          <t>Total other income (expense)</t>
        </is>
      </c>
      <c r="B22" s="6" t="n">
        <v>-3082000</v>
      </c>
      <c r="C22" s="6" t="n">
        <v>999000</v>
      </c>
    </row>
    <row r="23">
      <c r="A23" s="4" t="inlineStr">
        <is>
          <t>Loss before provision for income taxes</t>
        </is>
      </c>
      <c r="B23" s="6" t="n">
        <v>-14679000</v>
      </c>
      <c r="C23" s="6" t="n">
        <v>-16859000</v>
      </c>
    </row>
    <row r="24">
      <c r="A24" s="4" t="inlineStr">
        <is>
          <t>Provision for income taxes</t>
        </is>
      </c>
      <c r="B24" s="6" t="n">
        <v>-26000</v>
      </c>
      <c r="C24" s="4" t="inlineStr">
        <is>
          <t xml:space="preserve"> </t>
        </is>
      </c>
    </row>
    <row r="25">
      <c r="A25" s="4" t="inlineStr">
        <is>
          <t>Net loss</t>
        </is>
      </c>
      <c r="B25" s="5" t="n">
        <v>-14705000</v>
      </c>
      <c r="C25" s="5" t="n">
        <v>-16859000</v>
      </c>
    </row>
    <row r="26">
      <c r="A26" s="4" t="inlineStr">
        <is>
          <t>Net loss per share, basic and diluted</t>
        </is>
      </c>
      <c r="B26" s="5" t="n">
        <v>-1</v>
      </c>
      <c r="C26" s="8" t="n">
        <v>-1.36</v>
      </c>
    </row>
    <row r="27">
      <c r="A27" s="4" t="inlineStr">
        <is>
          <t>Weighted average shares outstanding, basic and diluted</t>
        </is>
      </c>
      <c r="B27" s="6" t="n">
        <v>14649788</v>
      </c>
      <c r="C27" s="6" t="n">
        <v>123778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Benefit) Expense</t>
        </is>
      </c>
      <c r="B4" s="4" t="inlineStr">
        <is>
          <t xml:space="preserve">Income tax expense from continuing operations
for the year ended December 31, 2020 consisted of the following:
Current Deferred Total
Federal $ — $ —
State 26,000 — 26,000
Subtotal 26,000 — 26,000
Valuation allowance — — —
Total $ 26,000 $ — $ 26,000 Income tax (benefit) expense from continuing
operations for the year ended December 31, 2019 consisted of the following:
Current Deferred Total
Federal $ — $ (3,198,000 ) $ (3,198,000 )
State — (920,000 ) (920,000 )
Subtotal — (4,118,000 ) (4,118,000 )
Valuation allowance — 4,118,000 4,118,000
Total $ — $ — $ — </t>
        </is>
      </c>
    </row>
    <row r="5">
      <c r="A5" s="4" t="inlineStr">
        <is>
          <t>Schedule of Effective Tax Rate</t>
        </is>
      </c>
      <c r="B5" s="4" t="inlineStr">
        <is>
          <t>A reconciliation of the federal statutory income tax
rate to the Company’s effective income tax rate is as follows:
2020 2019
Taxes calculated at federal rate 21.0 % 21.0 %
Stock based compensation (2.7 )% (1.4 )%
Permanent Differences (13.1 )% - %
Change in Valuation Allowance (2.5 )% (23.7 )%
Fair market adjustment derivatives 0.5 % 1.3 %
Prior year True-ups (3.3 )% 3.0 %
Other adjustments (0.1 )% (0.2 )%
Provision for income taxes (0.2 )% — %</t>
        </is>
      </c>
    </row>
    <row r="6">
      <c r="A6" s="4" t="inlineStr">
        <is>
          <t>Schedule of Deferred Tax Assets and Liabilities</t>
        </is>
      </c>
      <c r="B6" s="4" t="inlineStr">
        <is>
          <t xml:space="preserve">The tax effects, rounded to thousands, of temporary
differences that give rise to significant portions of the deferred tax assets and liabilities at December 31, are presented below:
2020 2019
Deferred Tax Assets
Net operating loss carryforwards $ 9,040,000 $ 6,621,000
Bad debt expense 136,000 111,000
Fixed assets 9,000 -
Accrued interest - 492,000
Stock based compensation 567,000 431,000
Interest expense limitation carryover 629,000 -
Contribution carryover 5,000 -
Lease liability 97,000 -
Other accruals 192,000 84,000
Total Deferred Tax Assets 10,675,000 7,739,000
Deferred Tax Liabilities
Fixed assets - (39,000 )
Right-of-use asset (101,000 ) -
Unrealized gain on marketable securities (72,000 ) -
Intangibles (690,000 ) (327,000 )
Prepaid expenses (17,000 ) (20,000 )
Total Deferred Tax Liabilities (880,000 ) (386,000 )
Net Deferred Tax Assets 9,795,000 7,353,000
Valuation Allowance (9,795,000 ) (7,353,000 )
Net deferred tax / (liabilities)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Recurring Basis</t>
        </is>
      </c>
      <c r="B4" s="4" t="inlineStr">
        <is>
          <t xml:space="preserve">The Company had the following financial assets and
liabilities as of December 31, 2020 and 2019:
Quoted Prices in Significant Other Significant
Balance as of Active Markets for Observable Unobservable
December 31, Identical Assets Inputs Inputs
2020 (Level 1) (Level 2) (Level 3)
Marketable securities $ 8,447,000 $ 7,764,000 $ 683,000 $ —
Total assets $ 8,447,000 $ 7,764,000 $ 683,000 $ —
Quoted Prices in Significant Other Significant
Balance as of Active Markets for Observable Unobservable
December 31, Identical Assets Inputs Inputs
2019 (Level 1) (Level 2) (Level 3)
Marketable securities $ 83,000 $ 83,000 $ — $ —
Total assets $ 83,000 $ 83,000 $ — $ —
Debenture warrant liability $ 3,549,000 $ — $ — $ 3,549,000
Leapfrog warrant liability 480,000 — — 480,000
Derivative liability 368,000 — — 368,000
Total liabilities $ 4,397,000 $ — $ — $ 4,397,000 </t>
        </is>
      </c>
    </row>
    <row r="5">
      <c r="A5" s="4" t="inlineStr">
        <is>
          <t>Schedule of Reconciliation of Derivative and Warrant Liability Measured at Fair Value on Level 3</t>
        </is>
      </c>
      <c r="B5" s="4" t="inlineStr">
        <is>
          <t xml:space="preserve">A reconciliation of the beginning and ending
balances for the derivative and warrant liability measured at fair value on a recurring basis using significant unobservable inputs
(Level 3) is as follows for the years ended December 31:
2019
Outstanding, beginning of the period $ 5,442,000
Change in fair value (1,045,000 )
Warrant liabilities $ 4,397,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Revenue and Gross Profit by Reportable Segment</t>
        </is>
      </c>
      <c r="B4" s="4" t="inlineStr">
        <is>
          <t xml:space="preserve">The following table presents revenues and gross profits
by reportable segment.
For the Years Ended December 31,
SEQUIRE BIGToken Corporate and Other Consolidated
2020 2019 2020 2019 2020 2019 2020 2019
Sequire platform revenue $ 5,781,000 $ 87,000 $ - $ - $ - $ - $ 5,781,000 $ 87,000
Conference revenue 503,000 - - - - - 503,000 -
BIGtoken revenue - - 2,168,000 3,228,000 - - 2,168,000 3,228,000
Other - - - - 195,000 269,000 195,000 269,000
Total Revenue 6,284,000 87,000 2,168,000 3,228,000 195,000 269,000 8,647,000 3,584,000
Cost of Revenue 1,783,000 7,000 800,000 1,613,000 6,000 60,000 2,589,000 1,680,000
Gross profit $ 4,501,000 $ 80,000 $ 1,368,000 $ 1,615,000 $ 189,000 $ 209,000 $ 6,058,000 $ 1,904,000 </t>
        </is>
      </c>
    </row>
    <row r="5">
      <c r="A5" s="4" t="inlineStr">
        <is>
          <t>Schedule of Revenue Disaggregation</t>
        </is>
      </c>
      <c r="B5" s="4" t="inlineStr">
        <is>
          <t xml:space="preserve">The following table breaks out the revenue types for
Sequire and BIGToken
2020 2019
Sequire platform revenue $ 5,781,000 $ 87,000
Conference revenue 503,000 -
Sequire revenues 6,284,000 87,000
Consumer Media / Data 2,168,000 3,228,000
BIGToken revenues 2,168,000 3,228,000
Other revenues 195,000 269,000
Total revenues $ 8,647,000 $ 3,584,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asis of Presentation (Details Narrative) - USD ($)</t>
        </is>
      </c>
      <c r="B1" s="2" t="inlineStr">
        <is>
          <t>Jan. 02, 2021</t>
        </is>
      </c>
      <c r="C1" s="2" t="inlineStr">
        <is>
          <t>Oct. 30, 2020</t>
        </is>
      </c>
      <c r="D1" s="2" t="inlineStr">
        <is>
          <t>Dec. 31, 2020</t>
        </is>
      </c>
      <c r="E1" s="2" t="inlineStr">
        <is>
          <t>Dec. 31, 2019</t>
        </is>
      </c>
    </row>
    <row r="2">
      <c r="A2" s="4" t="inlineStr">
        <is>
          <t>Cash and cash equivalents</t>
        </is>
      </c>
      <c r="D2" s="5" t="n">
        <v>451000</v>
      </c>
      <c r="E2" s="5" t="n">
        <v>32000</v>
      </c>
    </row>
    <row r="3">
      <c r="A3" s="4" t="inlineStr">
        <is>
          <t>Proceeds from Debt repayment , commissions and fees</t>
        </is>
      </c>
      <c r="D3" s="6" t="n">
        <v>7900000</v>
      </c>
    </row>
    <row r="4">
      <c r="A4" s="4" t="inlineStr">
        <is>
          <t>Proceeds from debt</t>
        </is>
      </c>
      <c r="D4" s="6" t="n">
        <v>472000</v>
      </c>
    </row>
    <row r="5">
      <c r="A5" s="4" t="inlineStr">
        <is>
          <t>Allowance for doubtful accounts</t>
        </is>
      </c>
      <c r="D5" s="6" t="n">
        <v>491000</v>
      </c>
      <c r="E5" s="6" t="n">
        <v>530000</v>
      </c>
    </row>
    <row r="6">
      <c r="A6" s="4" t="inlineStr">
        <is>
          <t>Impairment of long-lived assets</t>
        </is>
      </c>
      <c r="D6" s="6" t="n">
        <v>0</v>
      </c>
      <c r="E6" s="6" t="n">
        <v>0</v>
      </c>
    </row>
    <row r="7">
      <c r="A7" s="4" t="inlineStr">
        <is>
          <t>Impairment for internal use software</t>
        </is>
      </c>
      <c r="D7" s="6" t="n">
        <v>0</v>
      </c>
      <c r="E7" s="6" t="n">
        <v>0</v>
      </c>
    </row>
    <row r="8">
      <c r="A8" s="4" t="inlineStr">
        <is>
          <t>Capitalized software development costs</t>
        </is>
      </c>
      <c r="D8" s="5" t="n">
        <v>1172000</v>
      </c>
      <c r="E8" s="5" t="n">
        <v>1292000</v>
      </c>
    </row>
    <row r="9">
      <c r="A9" s="4" t="inlineStr">
        <is>
          <t>Antidilutive common share equivalents</t>
        </is>
      </c>
      <c r="D9" s="6" t="n">
        <v>15366426</v>
      </c>
      <c r="E9" s="6" t="n">
        <v>7429949</v>
      </c>
    </row>
    <row r="10">
      <c r="A10" s="4" t="inlineStr">
        <is>
          <t>Maximum [Member]</t>
        </is>
      </c>
    </row>
    <row r="11">
      <c r="A11" s="4" t="inlineStr">
        <is>
          <t>Estimated useful lives for property and equipment</t>
        </is>
      </c>
      <c r="D11" s="4" t="inlineStr">
        <is>
          <t>3 years</t>
        </is>
      </c>
    </row>
    <row r="12">
      <c r="A12" s="4" t="inlineStr">
        <is>
          <t>Estimated useful lives for intangible assets</t>
        </is>
      </c>
      <c r="D12" s="4" t="inlineStr">
        <is>
          <t>5 years</t>
        </is>
      </c>
    </row>
    <row r="13">
      <c r="A13" s="4" t="inlineStr">
        <is>
          <t>Minimum [Member]</t>
        </is>
      </c>
    </row>
    <row r="14">
      <c r="A14" s="4" t="inlineStr">
        <is>
          <t>Estimated useful lives for property and equipment</t>
        </is>
      </c>
      <c r="D14" s="4" t="inlineStr">
        <is>
          <t>5 years</t>
        </is>
      </c>
    </row>
    <row r="15">
      <c r="A15" s="4" t="inlineStr">
        <is>
          <t>Estimated useful lives for intangible assets</t>
        </is>
      </c>
      <c r="D15" s="4" t="inlineStr">
        <is>
          <t>6 years</t>
        </is>
      </c>
    </row>
    <row r="16">
      <c r="A16" s="4" t="inlineStr">
        <is>
          <t>Customer Concentration Risk [Member] | Accounts Receivable [Member] | Customer One [Member]</t>
        </is>
      </c>
    </row>
    <row r="17">
      <c r="A17" s="4" t="inlineStr">
        <is>
          <t>Concentration risk, percentage</t>
        </is>
      </c>
      <c r="D17" s="4" t="inlineStr">
        <is>
          <t>20.00%</t>
        </is>
      </c>
      <c r="E17" s="4" t="inlineStr">
        <is>
          <t>23.70%</t>
        </is>
      </c>
    </row>
    <row r="18">
      <c r="A18" s="4" t="inlineStr">
        <is>
          <t>Customer Concentration Risk [Member] | Accounts Receivable [Member] | Customer Two [Member]</t>
        </is>
      </c>
    </row>
    <row r="19">
      <c r="A19" s="4" t="inlineStr">
        <is>
          <t>Concentration risk, percentage</t>
        </is>
      </c>
      <c r="D19" s="4" t="inlineStr">
        <is>
          <t>10.40%</t>
        </is>
      </c>
      <c r="E19" s="4" t="inlineStr">
        <is>
          <t>15.00%</t>
        </is>
      </c>
    </row>
    <row r="20">
      <c r="A20" s="4" t="inlineStr">
        <is>
          <t>Customer Concentration Risk [Member] | Accounts Receivable [Member] | Customer Three [Member]</t>
        </is>
      </c>
    </row>
    <row r="21">
      <c r="A21" s="4" t="inlineStr">
        <is>
          <t>Concentration risk, percentage</t>
        </is>
      </c>
      <c r="E21" s="4" t="inlineStr">
        <is>
          <t>13.70%</t>
        </is>
      </c>
    </row>
    <row r="22">
      <c r="A22" s="4" t="inlineStr">
        <is>
          <t>Customer Concentration Risk [Member] | Revenue [Member] | Customer One [Member]</t>
        </is>
      </c>
    </row>
    <row r="23">
      <c r="A23" s="4" t="inlineStr">
        <is>
          <t>Concentration risk, percentage</t>
        </is>
      </c>
      <c r="D23" s="4" t="inlineStr">
        <is>
          <t>18.10%</t>
        </is>
      </c>
      <c r="E23" s="4" t="inlineStr">
        <is>
          <t>17.70%</t>
        </is>
      </c>
    </row>
    <row r="24">
      <c r="A24" s="4" t="inlineStr">
        <is>
          <t>Customer Concentration Risk [Member] | Revenue [Member] | Customer Two [Member]</t>
        </is>
      </c>
    </row>
    <row r="25">
      <c r="A25" s="4" t="inlineStr">
        <is>
          <t>Concentration risk, percentage</t>
        </is>
      </c>
      <c r="E25" s="4" t="inlineStr">
        <is>
          <t>12.90%</t>
        </is>
      </c>
    </row>
    <row r="26">
      <c r="A26" s="4" t="inlineStr">
        <is>
          <t>TI Health [Member]</t>
        </is>
      </c>
    </row>
    <row r="27">
      <c r="A27" s="4" t="inlineStr">
        <is>
          <t>Proceeds from debt</t>
        </is>
      </c>
      <c r="C27" s="5" t="n">
        <v>7000000</v>
      </c>
      <c r="D27" s="5" t="n">
        <v>8000000</v>
      </c>
    </row>
    <row r="28">
      <c r="A28" s="4" t="inlineStr">
        <is>
          <t>Convertible Debentures [Member]</t>
        </is>
      </c>
    </row>
    <row r="29">
      <c r="A29" s="4" t="inlineStr">
        <is>
          <t>Proceeds from debt</t>
        </is>
      </c>
      <c r="D29" s="6" t="n">
        <v>13268000</v>
      </c>
    </row>
    <row r="30">
      <c r="A30" s="4" t="inlineStr">
        <is>
          <t>Payroll Protection Program [Member]</t>
        </is>
      </c>
    </row>
    <row r="31">
      <c r="A31" s="4" t="inlineStr">
        <is>
          <t>Proceeds from debt</t>
        </is>
      </c>
      <c r="D31" s="6" t="n">
        <v>1084000</v>
      </c>
    </row>
    <row r="32">
      <c r="A32" s="4" t="inlineStr">
        <is>
          <t>Sales Agreement [Member]</t>
        </is>
      </c>
    </row>
    <row r="33">
      <c r="A33" s="4" t="inlineStr">
        <is>
          <t>Proceeds from debt</t>
        </is>
      </c>
      <c r="D33" s="5" t="n">
        <v>3125000</v>
      </c>
    </row>
    <row r="34">
      <c r="A34" s="4" t="inlineStr">
        <is>
          <t>Subsequent Event [Member]</t>
        </is>
      </c>
    </row>
    <row r="35">
      <c r="A35" s="4" t="inlineStr">
        <is>
          <t>Proceeds fro sale of equity security</t>
        </is>
      </c>
      <c r="B35" s="5" t="n">
        <v>16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Acquisitions (Details Narrative) - USD ($)</t>
        </is>
      </c>
      <c r="B1" s="2" t="inlineStr">
        <is>
          <t>Jul. 01, 2021</t>
        </is>
      </c>
      <c r="C1" s="2" t="inlineStr">
        <is>
          <t>Apr. 01, 2021</t>
        </is>
      </c>
      <c r="D1" s="2" t="inlineStr">
        <is>
          <t>Jan. 02, 2021</t>
        </is>
      </c>
      <c r="E1" s="2" t="inlineStr">
        <is>
          <t>Sep. 15, 2020</t>
        </is>
      </c>
      <c r="F1" s="2" t="inlineStr">
        <is>
          <t>Sep. 04, 2020</t>
        </is>
      </c>
      <c r="G1" s="2" t="inlineStr">
        <is>
          <t>Dec. 31, 2020</t>
        </is>
      </c>
      <c r="H1" s="2" t="inlineStr">
        <is>
          <t>Dec. 31, 2019</t>
        </is>
      </c>
    </row>
    <row r="2">
      <c r="A2" s="4" t="inlineStr">
        <is>
          <t>Deferred payments discounted under CCC rated corporate debt</t>
        </is>
      </c>
      <c r="G2" s="5" t="n">
        <v>3000000</v>
      </c>
    </row>
    <row r="3">
      <c r="A3" s="4" t="inlineStr">
        <is>
          <t>Amortization of the payments</t>
        </is>
      </c>
      <c r="G3" s="6" t="n">
        <v>2000</v>
      </c>
      <c r="H3" s="5" t="n">
        <v>62000</v>
      </c>
    </row>
    <row r="4">
      <c r="A4" s="4" t="inlineStr">
        <is>
          <t>Employee related costs</t>
        </is>
      </c>
      <c r="G4" s="6" t="n">
        <v>235000</v>
      </c>
      <c r="H4" s="5" t="n">
        <v>235000</v>
      </c>
    </row>
    <row r="5">
      <c r="A5" s="4" t="inlineStr">
        <is>
          <t>LD Micro, Inc. [Member]</t>
        </is>
      </c>
    </row>
    <row r="6">
      <c r="A6" s="4" t="inlineStr">
        <is>
          <t>Business acquisition, closing date of acquisition agreement</t>
        </is>
      </c>
      <c r="E6" s="4" t="inlineStr">
        <is>
          <t>Sep. 15,
		2020</t>
        </is>
      </c>
    </row>
    <row r="7">
      <c r="A7" s="4" t="inlineStr">
        <is>
          <t>Business combination, cash payable by entity</t>
        </is>
      </c>
      <c r="E7" s="5" t="n">
        <v>1000000</v>
      </c>
      <c r="F7" s="5" t="n">
        <v>4000000</v>
      </c>
      <c r="G7" s="5" t="n">
        <v>7610000</v>
      </c>
    </row>
    <row r="8">
      <c r="A8" s="4" t="inlineStr">
        <is>
          <t>Deferred payments discounted under CCC rated corporate debt</t>
        </is>
      </c>
      <c r="E8" s="6" t="n">
        <v>3000000</v>
      </c>
    </row>
    <row r="9">
      <c r="A9" s="4" t="inlineStr">
        <is>
          <t>Amortization of the payments</t>
        </is>
      </c>
      <c r="E9" s="5" t="n">
        <v>229000</v>
      </c>
    </row>
    <row r="10">
      <c r="A10" s="4" t="inlineStr">
        <is>
          <t>LD Micro, Inc. [Member] | Class A Common Stock [Member]</t>
        </is>
      </c>
    </row>
    <row r="11">
      <c r="A11" s="4" t="inlineStr">
        <is>
          <t>Number of shares issued in acquisition</t>
        </is>
      </c>
      <c r="E11" s="6" t="n">
        <v>1600000</v>
      </c>
    </row>
    <row r="12">
      <c r="A12" s="4" t="inlineStr">
        <is>
          <t>LD Micro, Inc. [Member] | Forecast [Member]</t>
        </is>
      </c>
    </row>
    <row r="13">
      <c r="A13" s="4" t="inlineStr">
        <is>
          <t>Business combination, cash payable by entity</t>
        </is>
      </c>
      <c r="B13" s="5" t="n">
        <v>1000000</v>
      </c>
      <c r="C13" s="5" t="n">
        <v>1000000</v>
      </c>
    </row>
    <row r="14">
      <c r="A14" s="4" t="inlineStr">
        <is>
          <t>LD Micro, Inc. [Member] | Subsequent Event [Member]</t>
        </is>
      </c>
    </row>
    <row r="15">
      <c r="A15" s="4" t="inlineStr">
        <is>
          <t>Business combination, cash payable by entity</t>
        </is>
      </c>
      <c r="D15" s="5" t="n">
        <v>1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Calculation of Purchase Price (Details) - LD Micro, Inc. [Member] - USD ($)</t>
        </is>
      </c>
      <c r="B1" s="2" t="inlineStr">
        <is>
          <t>Sep. 15, 2020</t>
        </is>
      </c>
      <c r="C1" s="2" t="inlineStr">
        <is>
          <t>Sep. 04, 2020</t>
        </is>
      </c>
      <c r="D1" s="2" t="inlineStr">
        <is>
          <t>Dec. 31, 2020</t>
        </is>
      </c>
    </row>
    <row r="2">
      <c r="A2" s="4" t="inlineStr">
        <is>
          <t>Fair value of stock at closing</t>
        </is>
      </c>
      <c r="B2" s="5" t="n">
        <v>4264000</v>
      </c>
    </row>
    <row r="3">
      <c r="A3" s="4" t="inlineStr">
        <is>
          <t>Cash at closing</t>
        </is>
      </c>
      <c r="B3" s="6" t="n">
        <v>1000000</v>
      </c>
      <c r="C3" s="5" t="n">
        <v>4000000</v>
      </c>
      <c r="D3" s="5" t="n">
        <v>7610000</v>
      </c>
    </row>
    <row r="4">
      <c r="A4" s="4" t="inlineStr">
        <is>
          <t>Deferred payments</t>
        </is>
      </c>
      <c r="B4" s="6" t="n">
        <v>2771000</v>
      </c>
    </row>
    <row r="5">
      <c r="A5" s="4" t="inlineStr">
        <is>
          <t>Less cash received</t>
        </is>
      </c>
      <c r="B5" s="6" t="n">
        <v>-303000</v>
      </c>
    </row>
    <row r="6">
      <c r="A6" s="4" t="inlineStr">
        <is>
          <t>Transaction expenses</t>
        </is>
      </c>
      <c r="B6" s="6" t="n">
        <v>10000</v>
      </c>
    </row>
    <row r="7">
      <c r="A7" s="4" t="inlineStr">
        <is>
          <t>Working capital adjustment</t>
        </is>
      </c>
      <c r="B7" s="6" t="n">
        <v>-132000</v>
      </c>
    </row>
    <row r="8">
      <c r="A8" s="4" t="inlineStr">
        <is>
          <t>Purchase price</t>
        </is>
      </c>
      <c r="B8" s="5" t="n">
        <v>761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Allocation of Purchase Price to Assets Acquired and Liabilities Assumed (Details) - USD ($)</t>
        </is>
      </c>
      <c r="B1" s="2" t="inlineStr">
        <is>
          <t>Dec. 31, 2020</t>
        </is>
      </c>
      <c r="C1" s="2" t="inlineStr">
        <is>
          <t>Sep. 15, 2020</t>
        </is>
      </c>
      <c r="D1" s="2" t="inlineStr">
        <is>
          <t>Dec. 31, 2019</t>
        </is>
      </c>
    </row>
    <row r="2">
      <c r="A2" s="4" t="inlineStr">
        <is>
          <t>Goodwill</t>
        </is>
      </c>
      <c r="B2" s="5" t="n">
        <v>23351000</v>
      </c>
      <c r="D2" s="5" t="n">
        <v>15645000</v>
      </c>
    </row>
    <row r="3">
      <c r="A3" s="4" t="inlineStr">
        <is>
          <t>LD Micro, Inc. [Member]</t>
        </is>
      </c>
    </row>
    <row r="4">
      <c r="A4" s="4" t="inlineStr">
        <is>
          <t>Accounts receivable, net</t>
        </is>
      </c>
      <c r="C4" s="5" t="n">
        <v>30000</v>
      </c>
    </row>
    <row r="5">
      <c r="A5" s="4" t="inlineStr">
        <is>
          <t>Intangibles</t>
        </is>
      </c>
      <c r="C5" s="6" t="n">
        <v>468000</v>
      </c>
    </row>
    <row r="6">
      <c r="A6" s="4" t="inlineStr">
        <is>
          <t>Goodwill</t>
        </is>
      </c>
      <c r="C6" s="6" t="n">
        <v>7706000</v>
      </c>
    </row>
    <row r="7">
      <c r="A7" s="4" t="inlineStr">
        <is>
          <t>Accounts payable and accrued liabilities</t>
        </is>
      </c>
      <c r="C7" s="6" t="n">
        <v>-324000</v>
      </c>
    </row>
    <row r="8">
      <c r="A8" s="4" t="inlineStr">
        <is>
          <t>Payroll protection loan</t>
        </is>
      </c>
      <c r="C8" s="6" t="n">
        <v>-42000</v>
      </c>
    </row>
    <row r="9">
      <c r="A9" s="4" t="inlineStr">
        <is>
          <t>Other current liabilities</t>
        </is>
      </c>
      <c r="C9" s="6" t="n">
        <v>-97000</v>
      </c>
    </row>
    <row r="10">
      <c r="A10" s="4" t="inlineStr">
        <is>
          <t>Deferred tax liability</t>
        </is>
      </c>
      <c r="C10" s="6" t="n">
        <v>-131000</v>
      </c>
    </row>
    <row r="11">
      <c r="A11" s="4" t="inlineStr">
        <is>
          <t>Net assets acquired</t>
        </is>
      </c>
      <c r="C11" s="5" t="n">
        <v>761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Intangible Assets Acquired as Part of Business Combination (Details) - LD Micro, Inc. [Member]</t>
        </is>
      </c>
      <c r="B1" s="2" t="inlineStr">
        <is>
          <t>Sep. 15, 2020USD ($)</t>
        </is>
      </c>
    </row>
    <row r="2">
      <c r="A2" s="4" t="inlineStr">
        <is>
          <t>Fair value</t>
        </is>
      </c>
      <c r="B2" s="5" t="n">
        <v>468000</v>
      </c>
    </row>
    <row r="3">
      <c r="A3" s="4" t="inlineStr">
        <is>
          <t>Noncompete Agreements [Member]</t>
        </is>
      </c>
    </row>
    <row r="4">
      <c r="A4" s="4" t="inlineStr">
        <is>
          <t>Fair value</t>
        </is>
      </c>
      <c r="B4" s="5" t="n">
        <v>8000</v>
      </c>
    </row>
    <row r="5">
      <c r="A5" s="4" t="inlineStr">
        <is>
          <t>Life in Years</t>
        </is>
      </c>
      <c r="B5" s="4" t="inlineStr">
        <is>
          <t>5 years</t>
        </is>
      </c>
    </row>
    <row r="6">
      <c r="A6" s="4" t="inlineStr">
        <is>
          <t>Customer List [Member]</t>
        </is>
      </c>
    </row>
    <row r="7">
      <c r="A7" s="4" t="inlineStr">
        <is>
          <t>Fair value</t>
        </is>
      </c>
      <c r="B7" s="5" t="n">
        <v>186000</v>
      </c>
    </row>
    <row r="8">
      <c r="A8" s="4" t="inlineStr">
        <is>
          <t>Life in Years</t>
        </is>
      </c>
      <c r="B8" s="4" t="inlineStr">
        <is>
          <t>3 years</t>
        </is>
      </c>
    </row>
    <row r="9">
      <c r="A9" s="4" t="inlineStr">
        <is>
          <t>Trademarks [Member]</t>
        </is>
      </c>
    </row>
    <row r="10">
      <c r="A10" s="4" t="inlineStr">
        <is>
          <t>Fair value</t>
        </is>
      </c>
      <c r="B10" s="5" t="n">
        <v>271000</v>
      </c>
    </row>
    <row r="11">
      <c r="A11" s="4" t="inlineStr">
        <is>
          <t>Life in years, description</t>
        </is>
      </c>
      <c r="B11" s="4" t="inlineStr">
        <is>
          <t>Indefinite</t>
        </is>
      </c>
    </row>
    <row r="12">
      <c r="A12" s="4" t="inlineStr">
        <is>
          <t>Domain Name [Member]</t>
        </is>
      </c>
    </row>
    <row r="13">
      <c r="A13" s="4" t="inlineStr">
        <is>
          <t>Fair value</t>
        </is>
      </c>
      <c r="B13" s="5" t="n">
        <v>3000</v>
      </c>
    </row>
    <row r="14">
      <c r="A14" s="4" t="inlineStr">
        <is>
          <t>Life in years, description</t>
        </is>
      </c>
      <c r="B14" s="4" t="inlineStr">
        <is>
          <t>Indefinite</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Amounts of Revenue and Earnings of Acquiree Since The Acquisition Date (Details) - USD ($)</t>
        </is>
      </c>
      <c r="B1" s="2" t="inlineStr">
        <is>
          <t>Sep. 15, 2020</t>
        </is>
      </c>
      <c r="C1" s="2" t="inlineStr">
        <is>
          <t>Dec. 31, 2020</t>
        </is>
      </c>
      <c r="D1" s="2" t="inlineStr">
        <is>
          <t>Dec. 31, 2019</t>
        </is>
      </c>
    </row>
    <row r="2">
      <c r="A2" s="4" t="inlineStr">
        <is>
          <t>Revenues</t>
        </is>
      </c>
      <c r="C2" s="5" t="n">
        <v>8647000</v>
      </c>
      <c r="D2" s="5" t="n">
        <v>3584000</v>
      </c>
    </row>
    <row r="3">
      <c r="A3" s="4" t="inlineStr">
        <is>
          <t>Net income (loss)</t>
        </is>
      </c>
      <c r="C3" s="5" t="n">
        <v>-14705000</v>
      </c>
      <c r="D3" s="5" t="n">
        <v>-16859000</v>
      </c>
    </row>
    <row r="4">
      <c r="A4" s="4" t="inlineStr">
        <is>
          <t>LD Micro, Inc. [Member]</t>
        </is>
      </c>
    </row>
    <row r="5">
      <c r="A5" s="4" t="inlineStr">
        <is>
          <t>Revenues</t>
        </is>
      </c>
      <c r="B5" s="4" t="inlineStr">
        <is>
          <t xml:space="preserve"> </t>
        </is>
      </c>
    </row>
    <row r="6">
      <c r="A6" s="4" t="inlineStr">
        <is>
          <t>Net income (loss)</t>
        </is>
      </c>
      <c r="B6" s="5" t="n">
        <v>-5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Consolidated Statements of Operations (Details) - USD ($)</t>
        </is>
      </c>
      <c r="B1" s="2" t="inlineStr">
        <is>
          <t>12 Months Ended</t>
        </is>
      </c>
    </row>
    <row r="2">
      <c r="B2" s="2" t="inlineStr">
        <is>
          <t>Dec. 31, 2020</t>
        </is>
      </c>
      <c r="C2" s="2" t="inlineStr">
        <is>
          <t>Dec. 31, 2019</t>
        </is>
      </c>
    </row>
    <row r="3">
      <c r="A3" s="4" t="inlineStr">
        <is>
          <t>Revenues</t>
        </is>
      </c>
      <c r="B3" s="5" t="n">
        <v>8647000</v>
      </c>
      <c r="C3" s="5" t="n">
        <v>3584000</v>
      </c>
    </row>
    <row r="4">
      <c r="A4" s="4" t="inlineStr">
        <is>
          <t>Cost of revenues</t>
        </is>
      </c>
      <c r="B4" s="6" t="n">
        <v>-2589000</v>
      </c>
      <c r="C4" s="6" t="n">
        <v>-1680000</v>
      </c>
    </row>
    <row r="5">
      <c r="A5" s="4" t="inlineStr">
        <is>
          <t>Operating expenses</t>
        </is>
      </c>
      <c r="B5" s="6" t="n">
        <v>-17655000</v>
      </c>
      <c r="C5" s="6" t="n">
        <v>-19762000</v>
      </c>
    </row>
    <row r="6">
      <c r="A6" s="4" t="inlineStr">
        <is>
          <t>Other expense</t>
        </is>
      </c>
      <c r="B6" s="6" t="n">
        <v>-3082000</v>
      </c>
      <c r="C6" s="6" t="n">
        <v>999000</v>
      </c>
    </row>
    <row r="7">
      <c r="A7" s="4" t="inlineStr">
        <is>
          <t>Provision for income taxes</t>
        </is>
      </c>
      <c r="B7" s="6" t="n">
        <v>-26000</v>
      </c>
      <c r="C7" s="4" t="inlineStr">
        <is>
          <t xml:space="preserve"> </t>
        </is>
      </c>
    </row>
    <row r="8">
      <c r="A8" s="4" t="inlineStr">
        <is>
          <t>Net loss</t>
        </is>
      </c>
      <c r="B8" s="6" t="n">
        <v>-14705000</v>
      </c>
      <c r="C8" s="6" t="n">
        <v>-16859000</v>
      </c>
    </row>
    <row r="9">
      <c r="A9" s="4" t="inlineStr">
        <is>
          <t>Pro Forma Adjustment [Member]</t>
        </is>
      </c>
    </row>
    <row r="10">
      <c r="A10" s="4" t="inlineStr">
        <is>
          <t>Revenues</t>
        </is>
      </c>
      <c r="B10" s="4" t="inlineStr">
        <is>
          <t xml:space="preserve"> </t>
        </is>
      </c>
      <c r="C10" s="4" t="inlineStr">
        <is>
          <t xml:space="preserve"> </t>
        </is>
      </c>
    </row>
    <row r="11">
      <c r="A11" s="4" t="inlineStr">
        <is>
          <t>Cost of revenues</t>
        </is>
      </c>
      <c r="B11" s="4" t="inlineStr">
        <is>
          <t xml:space="preserve"> </t>
        </is>
      </c>
      <c r="C11" s="4" t="inlineStr">
        <is>
          <t xml:space="preserve"> </t>
        </is>
      </c>
    </row>
    <row r="12">
      <c r="A12" s="4" t="inlineStr">
        <is>
          <t>Operating expenses</t>
        </is>
      </c>
      <c r="B12" s="6" t="n">
        <v>-171000</v>
      </c>
      <c r="C12" s="6" t="n">
        <v>-58000</v>
      </c>
    </row>
    <row r="13">
      <c r="A13" s="4" t="inlineStr">
        <is>
          <t>Other expense</t>
        </is>
      </c>
      <c r="B13" s="4" t="inlineStr">
        <is>
          <t xml:space="preserve"> </t>
        </is>
      </c>
      <c r="C13" s="4" t="inlineStr">
        <is>
          <t xml:space="preserve"> </t>
        </is>
      </c>
    </row>
    <row r="14">
      <c r="A14" s="4" t="inlineStr">
        <is>
          <t>Provision for income taxes</t>
        </is>
      </c>
      <c r="B14" s="4" t="inlineStr">
        <is>
          <t xml:space="preserve"> </t>
        </is>
      </c>
      <c r="C14" s="4" t="inlineStr">
        <is>
          <t xml:space="preserve"> </t>
        </is>
      </c>
    </row>
    <row r="15">
      <c r="A15" s="4" t="inlineStr">
        <is>
          <t>Net loss</t>
        </is>
      </c>
      <c r="B15" s="6" t="n">
        <v>-171000</v>
      </c>
      <c r="C15" s="6" t="n">
        <v>-58000</v>
      </c>
    </row>
    <row r="16">
      <c r="A16" s="4" t="inlineStr">
        <is>
          <t>Pro Forma Combined [Member]</t>
        </is>
      </c>
    </row>
    <row r="17">
      <c r="A17" s="4" t="inlineStr">
        <is>
          <t>Revenues</t>
        </is>
      </c>
      <c r="B17" s="6" t="n">
        <v>9584000</v>
      </c>
      <c r="C17" s="6" t="n">
        <v>4726000</v>
      </c>
    </row>
    <row r="18">
      <c r="A18" s="4" t="inlineStr">
        <is>
          <t>Cost of revenues</t>
        </is>
      </c>
      <c r="B18" s="6" t="n">
        <v>-2687000</v>
      </c>
      <c r="C18" s="6" t="n">
        <v>-1868000</v>
      </c>
    </row>
    <row r="19">
      <c r="A19" s="4" t="inlineStr">
        <is>
          <t>Operating expenses</t>
        </is>
      </c>
      <c r="B19" s="6" t="n">
        <v>-18342000</v>
      </c>
      <c r="C19" s="6" t="n">
        <v>-20857000</v>
      </c>
    </row>
    <row r="20">
      <c r="A20" s="4" t="inlineStr">
        <is>
          <t>Other expense</t>
        </is>
      </c>
      <c r="B20" s="6" t="n">
        <v>3083000</v>
      </c>
      <c r="C20" s="6" t="n">
        <v>1007000</v>
      </c>
    </row>
    <row r="21">
      <c r="A21" s="4" t="inlineStr">
        <is>
          <t>Provision for income taxes</t>
        </is>
      </c>
      <c r="B21" s="6" t="n">
        <v>-26000</v>
      </c>
      <c r="C21" s="4" t="inlineStr">
        <is>
          <t xml:space="preserve"> </t>
        </is>
      </c>
    </row>
    <row r="22">
      <c r="A22" s="4" t="inlineStr">
        <is>
          <t>Net loss</t>
        </is>
      </c>
      <c r="B22" s="6" t="n">
        <v>-14554000</v>
      </c>
      <c r="C22" s="6" t="n">
        <v>-16992000</v>
      </c>
    </row>
    <row r="23">
      <c r="A23" s="4" t="inlineStr">
        <is>
          <t>LD Micro, Inc. [Member]</t>
        </is>
      </c>
    </row>
    <row r="24">
      <c r="A24" s="4" t="inlineStr">
        <is>
          <t>Revenues</t>
        </is>
      </c>
      <c r="B24" s="6" t="n">
        <v>937000</v>
      </c>
      <c r="C24" s="6" t="n">
        <v>1142000</v>
      </c>
    </row>
    <row r="25">
      <c r="A25" s="4" t="inlineStr">
        <is>
          <t>Cost of revenues</t>
        </is>
      </c>
      <c r="B25" s="6" t="n">
        <v>-98000</v>
      </c>
      <c r="C25" s="6" t="n">
        <v>-188000</v>
      </c>
    </row>
    <row r="26">
      <c r="A26" s="4" t="inlineStr">
        <is>
          <t>Operating expenses</t>
        </is>
      </c>
      <c r="B26" s="6" t="n">
        <v>-858000</v>
      </c>
      <c r="C26" s="6" t="n">
        <v>-1037000</v>
      </c>
    </row>
    <row r="27">
      <c r="A27" s="4" t="inlineStr">
        <is>
          <t>Other expense</t>
        </is>
      </c>
      <c r="B27" s="6" t="n">
        <v>-1000</v>
      </c>
      <c r="C27" s="6" t="n">
        <v>8000</v>
      </c>
    </row>
    <row r="28">
      <c r="A28" s="4" t="inlineStr">
        <is>
          <t>Provision for income taxes</t>
        </is>
      </c>
      <c r="B28" s="4" t="inlineStr">
        <is>
          <t xml:space="preserve"> </t>
        </is>
      </c>
      <c r="C28" s="4" t="inlineStr">
        <is>
          <t xml:space="preserve"> </t>
        </is>
      </c>
    </row>
    <row r="29">
      <c r="A29" s="4" t="inlineStr">
        <is>
          <t>Net loss</t>
        </is>
      </c>
      <c r="B29" s="5" t="n">
        <v>-20000</v>
      </c>
      <c r="C29" s="5" t="n">
        <v>-7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9" customWidth="1" min="5" max="5"/>
    <col width="13" customWidth="1" min="6" max="6"/>
  </cols>
  <sheetData>
    <row r="1">
      <c r="A1" s="1" t="inlineStr">
        <is>
          <t>Consolidated Statements of Changes in Stockholders' Equity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4" t="inlineStr">
        <is>
          <t xml:space="preserve"> </t>
        </is>
      </c>
      <c r="C2" s="5" t="n">
        <v>10000</v>
      </c>
      <c r="D2" s="5" t="n">
        <v>32870000</v>
      </c>
      <c r="E2" s="5" t="n">
        <v>-18778000</v>
      </c>
      <c r="F2" s="5" t="n">
        <v>14102000</v>
      </c>
    </row>
    <row r="3">
      <c r="A3" s="4" t="inlineStr">
        <is>
          <t>Balance, shares at Dec. 31, 2018</t>
        </is>
      </c>
      <c r="B3" s="4" t="inlineStr">
        <is>
          <t xml:space="preserve"> </t>
        </is>
      </c>
      <c r="C3" s="6" t="n">
        <v>10109530</v>
      </c>
    </row>
    <row r="4">
      <c r="A4" s="4" t="inlineStr">
        <is>
          <t>Share based compensation</t>
        </is>
      </c>
      <c r="B4" s="4" t="inlineStr">
        <is>
          <t xml:space="preserve"> </t>
        </is>
      </c>
      <c r="C4" s="4" t="inlineStr">
        <is>
          <t xml:space="preserve"> </t>
        </is>
      </c>
      <c r="D4" s="6" t="n">
        <v>935000</v>
      </c>
      <c r="E4" s="4" t="inlineStr">
        <is>
          <t xml:space="preserve"> </t>
        </is>
      </c>
      <c r="F4" s="6" t="n">
        <v>935000</v>
      </c>
    </row>
    <row r="5">
      <c r="A5" s="4" t="inlineStr">
        <is>
          <t>Sale of common stock and warrants for cash</t>
        </is>
      </c>
      <c r="B5" s="4" t="inlineStr">
        <is>
          <t xml:space="preserve"> </t>
        </is>
      </c>
      <c r="C5" s="5" t="n">
        <v>3000</v>
      </c>
      <c r="D5" s="6" t="n">
        <v>12194000</v>
      </c>
      <c r="E5" s="4" t="inlineStr">
        <is>
          <t xml:space="preserve"> </t>
        </is>
      </c>
      <c r="F5" s="6" t="n">
        <v>12197000</v>
      </c>
    </row>
    <row r="6">
      <c r="A6" s="4" t="inlineStr">
        <is>
          <t>Sale of common stock and warrants for cash, shares</t>
        </is>
      </c>
      <c r="B6" s="4" t="inlineStr">
        <is>
          <t xml:space="preserve"> </t>
        </is>
      </c>
      <c r="C6" s="6" t="n">
        <v>3412821</v>
      </c>
    </row>
    <row r="7">
      <c r="A7" s="4" t="inlineStr">
        <is>
          <t>Common stock issued for exercise of warrants</t>
        </is>
      </c>
      <c r="B7" s="4" t="inlineStr">
        <is>
          <t xml:space="preserve"> </t>
        </is>
      </c>
      <c r="C7" s="5" t="n">
        <v>1000</v>
      </c>
      <c r="D7" s="6" t="n">
        <v>1195000</v>
      </c>
      <c r="E7" s="4" t="inlineStr">
        <is>
          <t xml:space="preserve"> </t>
        </is>
      </c>
      <c r="F7" s="5" t="n">
        <v>1196000</v>
      </c>
    </row>
    <row r="8">
      <c r="A8" s="4" t="inlineStr">
        <is>
          <t>Common stock issued for exercise of warrants, shares</t>
        </is>
      </c>
      <c r="B8" s="4" t="inlineStr">
        <is>
          <t xml:space="preserve"> </t>
        </is>
      </c>
      <c r="C8" s="6" t="n">
        <v>342000</v>
      </c>
      <c r="F8" s="4" t="inlineStr">
        <is>
          <t xml:space="preserve"> </t>
        </is>
      </c>
    </row>
    <row r="9">
      <c r="A9" s="4" t="inlineStr">
        <is>
          <t>Loss on repricing of warrants</t>
        </is>
      </c>
      <c r="B9" s="4" t="inlineStr">
        <is>
          <t xml:space="preserve"> </t>
        </is>
      </c>
      <c r="C9" s="4" t="inlineStr">
        <is>
          <t xml:space="preserve"> </t>
        </is>
      </c>
      <c r="D9" s="6" t="n">
        <v>342000</v>
      </c>
      <c r="E9" s="4" t="inlineStr">
        <is>
          <t xml:space="preserve"> </t>
        </is>
      </c>
      <c r="F9" s="5" t="n">
        <v>342000</v>
      </c>
    </row>
    <row r="10">
      <c r="A10" s="4" t="inlineStr">
        <is>
          <t>Common stock issued for services</t>
        </is>
      </c>
      <c r="B10" s="4" t="inlineStr">
        <is>
          <t xml:space="preserve"> </t>
        </is>
      </c>
      <c r="C10" s="4" t="inlineStr">
        <is>
          <t xml:space="preserve"> </t>
        </is>
      </c>
      <c r="D10" s="6" t="n">
        <v>374000</v>
      </c>
      <c r="E10" s="4" t="inlineStr">
        <is>
          <t xml:space="preserve"> </t>
        </is>
      </c>
      <c r="F10" s="6" t="n">
        <v>374000</v>
      </c>
    </row>
    <row r="11">
      <c r="A11" s="4" t="inlineStr">
        <is>
          <t>Common stock issued for services, shares</t>
        </is>
      </c>
      <c r="B11" s="4" t="inlineStr">
        <is>
          <t xml:space="preserve"> </t>
        </is>
      </c>
      <c r="C11" s="6" t="n">
        <v>75000</v>
      </c>
    </row>
    <row r="12">
      <c r="A12" s="4" t="inlineStr">
        <is>
          <t>Shares issued for settlement of original issue discount</t>
        </is>
      </c>
      <c r="B12" s="4" t="inlineStr">
        <is>
          <t xml:space="preserve"> </t>
        </is>
      </c>
      <c r="C12" s="4" t="inlineStr">
        <is>
          <t xml:space="preserve"> </t>
        </is>
      </c>
      <c r="D12" s="6" t="n">
        <v>219000</v>
      </c>
      <c r="E12" s="4" t="inlineStr">
        <is>
          <t xml:space="preserve"> </t>
        </is>
      </c>
      <c r="F12" s="6" t="n">
        <v>219000</v>
      </c>
    </row>
    <row r="13">
      <c r="A13" s="4" t="inlineStr">
        <is>
          <t>Shares issued for settlement of original issue discount, shares</t>
        </is>
      </c>
      <c r="B13" s="4" t="inlineStr">
        <is>
          <t xml:space="preserve"> </t>
        </is>
      </c>
      <c r="C13" s="6" t="n">
        <v>58101</v>
      </c>
    </row>
    <row r="14">
      <c r="A14" s="4" t="inlineStr">
        <is>
          <t>Net loss</t>
        </is>
      </c>
      <c r="B14" s="4" t="inlineStr">
        <is>
          <t xml:space="preserve"> </t>
        </is>
      </c>
      <c r="C14" s="4" t="inlineStr">
        <is>
          <t xml:space="preserve"> </t>
        </is>
      </c>
      <c r="D14" s="4" t="inlineStr">
        <is>
          <t xml:space="preserve"> </t>
        </is>
      </c>
      <c r="E14" s="6" t="n">
        <v>-16859000</v>
      </c>
      <c r="F14" s="6" t="n">
        <v>-16859000</v>
      </c>
    </row>
    <row r="15">
      <c r="A15" s="4" t="inlineStr">
        <is>
          <t>Balance at Dec. 31, 2019</t>
        </is>
      </c>
      <c r="B15" s="4" t="inlineStr">
        <is>
          <t xml:space="preserve"> </t>
        </is>
      </c>
      <c r="C15" s="5" t="n">
        <v>14000</v>
      </c>
      <c r="D15" s="6" t="n">
        <v>48129000</v>
      </c>
      <c r="E15" s="6" t="n">
        <v>-35637000</v>
      </c>
      <c r="F15" s="6" t="n">
        <v>12506000</v>
      </c>
    </row>
    <row r="16">
      <c r="A16" s="4" t="inlineStr">
        <is>
          <t>Balance, shares at Dec. 31, 2019</t>
        </is>
      </c>
      <c r="B16" s="4" t="inlineStr">
        <is>
          <t xml:space="preserve"> </t>
        </is>
      </c>
      <c r="C16" s="6" t="n">
        <v>13997452</v>
      </c>
    </row>
    <row r="17">
      <c r="A17" s="4" t="inlineStr">
        <is>
          <t>Share based compensation</t>
        </is>
      </c>
      <c r="B17" s="4" t="inlineStr">
        <is>
          <t xml:space="preserve"> </t>
        </is>
      </c>
      <c r="C17" s="4" t="inlineStr">
        <is>
          <t xml:space="preserve"> </t>
        </is>
      </c>
      <c r="D17" s="6" t="n">
        <v>1710000</v>
      </c>
      <c r="E17" s="4" t="inlineStr">
        <is>
          <t xml:space="preserve"> </t>
        </is>
      </c>
      <c r="F17" s="6" t="n">
        <v>1710000</v>
      </c>
    </row>
    <row r="18">
      <c r="A18" s="4" t="inlineStr">
        <is>
          <t>Relative fair value of warrants issued with notes payable</t>
        </is>
      </c>
      <c r="B18" s="4" t="inlineStr">
        <is>
          <t xml:space="preserve"> </t>
        </is>
      </c>
      <c r="C18" s="4" t="inlineStr">
        <is>
          <t xml:space="preserve"> </t>
        </is>
      </c>
      <c r="D18" s="6" t="n">
        <v>4331000</v>
      </c>
      <c r="E18" s="4" t="inlineStr">
        <is>
          <t xml:space="preserve"> </t>
        </is>
      </c>
      <c r="F18" s="6" t="n">
        <v>4331000</v>
      </c>
    </row>
    <row r="19">
      <c r="A19" s="4" t="inlineStr">
        <is>
          <t>Shares issued for extension agreement</t>
        </is>
      </c>
      <c r="B19" s="4" t="inlineStr">
        <is>
          <t xml:space="preserve"> </t>
        </is>
      </c>
      <c r="C19" s="4" t="inlineStr">
        <is>
          <t xml:space="preserve"> </t>
        </is>
      </c>
      <c r="D19" s="6" t="n">
        <v>71000</v>
      </c>
      <c r="E19" s="4" t="inlineStr">
        <is>
          <t xml:space="preserve"> </t>
        </is>
      </c>
      <c r="F19" s="6" t="n">
        <v>71000</v>
      </c>
    </row>
    <row r="20">
      <c r="A20" s="4" t="inlineStr">
        <is>
          <t>Shares issued for extension agreement, shares</t>
        </is>
      </c>
      <c r="B20" s="4" t="inlineStr">
        <is>
          <t xml:space="preserve"> </t>
        </is>
      </c>
      <c r="C20" s="6" t="n">
        <v>36700</v>
      </c>
    </row>
    <row r="21">
      <c r="A21" s="4" t="inlineStr">
        <is>
          <t>Shares issued for debt extinguishment</t>
        </is>
      </c>
      <c r="B21" s="4" t="inlineStr">
        <is>
          <t xml:space="preserve"> </t>
        </is>
      </c>
      <c r="C21" s="4" t="inlineStr">
        <is>
          <t xml:space="preserve"> </t>
        </is>
      </c>
      <c r="D21" s="6" t="n">
        <v>181000</v>
      </c>
      <c r="E21" s="4" t="inlineStr">
        <is>
          <t xml:space="preserve"> </t>
        </is>
      </c>
      <c r="F21" s="6" t="n">
        <v>181000</v>
      </c>
    </row>
    <row r="22">
      <c r="A22" s="4" t="inlineStr">
        <is>
          <t>Shares issued for debt extinguishment, shares</t>
        </is>
      </c>
      <c r="B22" s="4" t="inlineStr">
        <is>
          <t xml:space="preserve"> </t>
        </is>
      </c>
      <c r="C22" s="6" t="n">
        <v>100000</v>
      </c>
    </row>
    <row r="23">
      <c r="A23" s="4" t="inlineStr">
        <is>
          <t>Conversion of debt to equity</t>
        </is>
      </c>
      <c r="B23" s="4" t="inlineStr">
        <is>
          <t xml:space="preserve"> </t>
        </is>
      </c>
      <c r="C23" s="4" t="inlineStr">
        <is>
          <t xml:space="preserve"> </t>
        </is>
      </c>
      <c r="D23" s="6" t="n">
        <v>434000</v>
      </c>
      <c r="E23" s="4" t="inlineStr">
        <is>
          <t xml:space="preserve"> </t>
        </is>
      </c>
      <c r="F23" s="6" t="n">
        <v>434000</v>
      </c>
    </row>
    <row r="24">
      <c r="A24" s="4" t="inlineStr">
        <is>
          <t>Conversion of debt to equity, shares</t>
        </is>
      </c>
      <c r="B24" s="4" t="inlineStr">
        <is>
          <t xml:space="preserve"> </t>
        </is>
      </c>
      <c r="C24" s="6" t="n">
        <v>411626</v>
      </c>
    </row>
    <row r="25">
      <c r="A25" s="4" t="inlineStr">
        <is>
          <t>Common stock issued for the acquisition of subsidiary</t>
        </is>
      </c>
      <c r="B25" s="4" t="inlineStr">
        <is>
          <t xml:space="preserve"> </t>
        </is>
      </c>
      <c r="C25" s="5" t="n">
        <v>2000</v>
      </c>
      <c r="D25" s="6" t="n">
        <v>4262000</v>
      </c>
      <c r="E25" s="4" t="inlineStr">
        <is>
          <t xml:space="preserve"> </t>
        </is>
      </c>
      <c r="F25" s="6" t="n">
        <v>4264000</v>
      </c>
    </row>
    <row r="26">
      <c r="A26" s="4" t="inlineStr">
        <is>
          <t>Common stock issued for the acquisition of subsidiary, shares</t>
        </is>
      </c>
      <c r="B26" s="4" t="inlineStr">
        <is>
          <t xml:space="preserve"> </t>
        </is>
      </c>
      <c r="C26" s="6" t="n">
        <v>1600000</v>
      </c>
    </row>
    <row r="27">
      <c r="A27" s="4" t="inlineStr">
        <is>
          <t>Reclassification of warrants from liability to equity</t>
        </is>
      </c>
      <c r="B27" s="4" t="inlineStr">
        <is>
          <t xml:space="preserve"> </t>
        </is>
      </c>
      <c r="C27" s="4" t="inlineStr">
        <is>
          <t xml:space="preserve"> </t>
        </is>
      </c>
      <c r="D27" s="6" t="n">
        <v>4076000</v>
      </c>
      <c r="E27" s="4" t="inlineStr">
        <is>
          <t xml:space="preserve"> </t>
        </is>
      </c>
      <c r="F27" s="6" t="n">
        <v>4076000</v>
      </c>
    </row>
    <row r="28">
      <c r="A28" s="4" t="inlineStr">
        <is>
          <t>Premium on debt extinguishment</t>
        </is>
      </c>
      <c r="B28" s="4" t="inlineStr">
        <is>
          <t xml:space="preserve"> </t>
        </is>
      </c>
      <c r="C28" s="4" t="inlineStr">
        <is>
          <t xml:space="preserve"> </t>
        </is>
      </c>
      <c r="D28" s="6" t="n">
        <v>46000</v>
      </c>
      <c r="E28" s="4" t="inlineStr">
        <is>
          <t xml:space="preserve"> </t>
        </is>
      </c>
      <c r="F28" s="6" t="n">
        <v>46000</v>
      </c>
    </row>
    <row r="29">
      <c r="A29" s="4" t="inlineStr">
        <is>
          <t>Beneficial conversion feature</t>
        </is>
      </c>
      <c r="B29" s="4" t="inlineStr">
        <is>
          <t xml:space="preserve"> </t>
        </is>
      </c>
      <c r="C29" s="4" t="inlineStr">
        <is>
          <t xml:space="preserve"> </t>
        </is>
      </c>
      <c r="D29" s="6" t="n">
        <v>6311000</v>
      </c>
      <c r="E29" s="4" t="inlineStr">
        <is>
          <t xml:space="preserve"> </t>
        </is>
      </c>
      <c r="F29" s="5" t="n">
        <v>6311000</v>
      </c>
    </row>
    <row r="30">
      <c r="A30" s="4" t="inlineStr">
        <is>
          <t>Common stock issued for exercise of warrants, shares</t>
        </is>
      </c>
      <c r="F30" s="4" t="inlineStr">
        <is>
          <t xml:space="preserve"> </t>
        </is>
      </c>
    </row>
    <row r="31">
      <c r="A31" s="4" t="inlineStr">
        <is>
          <t>Net loss</t>
        </is>
      </c>
      <c r="B31" s="4" t="inlineStr">
        <is>
          <t xml:space="preserve"> </t>
        </is>
      </c>
      <c r="C31" s="4" t="inlineStr">
        <is>
          <t xml:space="preserve"> </t>
        </is>
      </c>
      <c r="D31" s="4" t="inlineStr">
        <is>
          <t xml:space="preserve"> </t>
        </is>
      </c>
      <c r="E31" s="6" t="n">
        <v>-14705000</v>
      </c>
      <c r="F31" s="5" t="n">
        <v>-14705000</v>
      </c>
    </row>
    <row r="32">
      <c r="A32" s="4" t="inlineStr">
        <is>
          <t>Balance at Dec. 31, 2020</t>
        </is>
      </c>
      <c r="B32" s="4" t="inlineStr">
        <is>
          <t xml:space="preserve"> </t>
        </is>
      </c>
      <c r="C32" s="5" t="n">
        <v>16000</v>
      </c>
      <c r="D32" s="5" t="n">
        <v>69551000</v>
      </c>
      <c r="E32" s="5" t="n">
        <v>-50342000</v>
      </c>
      <c r="F32" s="5" t="n">
        <v>19225000</v>
      </c>
    </row>
    <row r="33">
      <c r="A33" s="4" t="inlineStr">
        <is>
          <t>Balance, shares at Dec. 31, 2020</t>
        </is>
      </c>
      <c r="B33" s="4" t="inlineStr">
        <is>
          <t xml:space="preserve"> </t>
        </is>
      </c>
      <c r="C33" s="6" t="n">
        <v>161457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cquisitions - Summary of Pro Forma Adjustments (Details) - USD ($)</t>
        </is>
      </c>
      <c r="B1" s="2" t="inlineStr">
        <is>
          <t>12 Months Ended</t>
        </is>
      </c>
    </row>
    <row r="2">
      <c r="B2" s="2" t="inlineStr">
        <is>
          <t>Dec. 31, 2020</t>
        </is>
      </c>
      <c r="C2" s="2" t="inlineStr">
        <is>
          <t>Dec. 31, 2019</t>
        </is>
      </c>
    </row>
    <row r="3">
      <c r="A3" s="4" t="inlineStr">
        <is>
          <t>Net income (loss)</t>
        </is>
      </c>
      <c r="B3" s="5" t="n">
        <v>-14705000</v>
      </c>
      <c r="C3" s="5" t="n">
        <v>-16859000</v>
      </c>
    </row>
    <row r="4">
      <c r="A4" s="4" t="inlineStr">
        <is>
          <t>Pro Forma Adjustment [Member]</t>
        </is>
      </c>
    </row>
    <row r="5">
      <c r="A5" s="4" t="inlineStr">
        <is>
          <t>Amortization of intangibles acquired</t>
        </is>
      </c>
      <c r="B5" s="6" t="n">
        <v>64000</v>
      </c>
      <c r="C5" s="6" t="n">
        <v>64000</v>
      </c>
    </row>
    <row r="6">
      <c r="A6" s="4" t="inlineStr">
        <is>
          <t>Employee related costs</t>
        </is>
      </c>
      <c r="B6" s="6" t="n">
        <v>-235000</v>
      </c>
      <c r="C6" s="6" t="n">
        <v>-235000</v>
      </c>
    </row>
    <row r="7">
      <c r="A7" s="4" t="inlineStr">
        <is>
          <t>Financing costs</t>
        </is>
      </c>
      <c r="B7" s="4" t="inlineStr">
        <is>
          <t xml:space="preserve"> </t>
        </is>
      </c>
      <c r="C7" s="6" t="n">
        <v>229000</v>
      </c>
    </row>
    <row r="8">
      <c r="A8" s="4" t="inlineStr">
        <is>
          <t>Net income (loss)</t>
        </is>
      </c>
      <c r="B8" s="5" t="n">
        <v>-171000</v>
      </c>
      <c r="C8" s="5" t="n">
        <v>-58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Sale of Accounts Receivable (Details Narrative) - USD ($)</t>
        </is>
      </c>
      <c r="B1" s="2" t="inlineStr">
        <is>
          <t>Jun. 30, 2020</t>
        </is>
      </c>
      <c r="C1" s="2" t="inlineStr">
        <is>
          <t>Mar. 24, 2020</t>
        </is>
      </c>
      <c r="D1" s="2" t="inlineStr">
        <is>
          <t>Jan. 30, 2020</t>
        </is>
      </c>
      <c r="E1" s="2" t="inlineStr">
        <is>
          <t>Jan. 22, 2020</t>
        </is>
      </c>
      <c r="F1" s="2" t="inlineStr">
        <is>
          <t>Aug. 12, 2019</t>
        </is>
      </c>
      <c r="G1" s="2" t="inlineStr">
        <is>
          <t>Dec. 31, 2020</t>
        </is>
      </c>
      <c r="H1" s="2" t="inlineStr">
        <is>
          <t>Dec. 31, 2019</t>
        </is>
      </c>
    </row>
    <row r="2">
      <c r="A2" s="4" t="inlineStr">
        <is>
          <t>Accounts receivable</t>
        </is>
      </c>
      <c r="D2" s="5" t="n">
        <v>75000</v>
      </c>
      <c r="E2" s="5" t="n">
        <v>454000</v>
      </c>
    </row>
    <row r="3">
      <c r="A3" s="4" t="inlineStr">
        <is>
          <t>Accounts receivable, purchase</t>
        </is>
      </c>
      <c r="D3" s="6" t="n">
        <v>56000</v>
      </c>
      <c r="E3" s="5" t="n">
        <v>454000</v>
      </c>
    </row>
    <row r="4">
      <c r="A4" s="4" t="inlineStr">
        <is>
          <t>Description of sale of accounts receivable</t>
        </is>
      </c>
      <c r="G4" s="4" t="inlineStr">
        <is>
          <t>Upon the occurrence of a payment made on the applicable receivables, the Company is required to pay a true up amount as follows: a) ten percent (10%) of the portion of the receivables which are paid on or before the 30th day following the effective date of the agreement; b) twenty percent (20%) of the portion of the receivables which are paid after the 30th day but on or before the 60th day following the effective date of the agreement; and d) thirty six percent (36%) of the portion of the receivables which are paid after the 60th day following the effective date of the agreement.</t>
        </is>
      </c>
    </row>
    <row r="5">
      <c r="A5" s="4" t="inlineStr">
        <is>
          <t>Converted debt</t>
        </is>
      </c>
      <c r="G5" s="5" t="n">
        <v>1118000</v>
      </c>
    </row>
    <row r="6">
      <c r="A6" s="4" t="inlineStr">
        <is>
          <t>Loss on extinguishment</t>
        </is>
      </c>
      <c r="G6" s="6" t="n">
        <v>-1103000</v>
      </c>
      <c r="H6" s="4" t="inlineStr">
        <is>
          <t xml:space="preserve"> </t>
        </is>
      </c>
    </row>
    <row r="7">
      <c r="A7" s="4" t="inlineStr">
        <is>
          <t>Difference between face value and fair value</t>
        </is>
      </c>
      <c r="D7" s="5" t="n">
        <v>95000</v>
      </c>
    </row>
    <row r="8">
      <c r="A8" s="4" t="inlineStr">
        <is>
          <t>Fair value of warrants</t>
        </is>
      </c>
      <c r="G8" s="6" t="n">
        <v>-321000</v>
      </c>
      <c r="H8" s="6" t="n">
        <v>-1045000</v>
      </c>
    </row>
    <row r="9">
      <c r="A9" s="4" t="inlineStr">
        <is>
          <t>Right to future subscription revenues</t>
        </is>
      </c>
      <c r="G9" s="6" t="n">
        <v>570000</v>
      </c>
    </row>
    <row r="10">
      <c r="A10" s="4" t="inlineStr">
        <is>
          <t>Proceeds from net of subscription revenues</t>
        </is>
      </c>
      <c r="G10" s="6" t="n">
        <v>528000</v>
      </c>
    </row>
    <row r="11">
      <c r="A11" s="4" t="inlineStr">
        <is>
          <t>Borrowings outstanding</t>
        </is>
      </c>
      <c r="G11" s="5" t="n">
        <v>570000</v>
      </c>
      <c r="H11" s="5" t="n">
        <v>570000</v>
      </c>
    </row>
    <row r="12">
      <c r="A12" s="4" t="inlineStr">
        <is>
          <t>Payable [Member]</t>
        </is>
      </c>
    </row>
    <row r="13">
      <c r="A13" s="4" t="inlineStr">
        <is>
          <t>Converted debt</t>
        </is>
      </c>
      <c r="B13" s="5" t="n">
        <v>510000</v>
      </c>
    </row>
    <row r="14">
      <c r="A14" s="4" t="inlineStr">
        <is>
          <t>Accrued Interest [Member]</t>
        </is>
      </c>
    </row>
    <row r="15">
      <c r="A15" s="4" t="inlineStr">
        <is>
          <t>Converted debt</t>
        </is>
      </c>
      <c r="B15" s="6" t="n">
        <v>184000</v>
      </c>
    </row>
    <row r="16">
      <c r="A16" s="4" t="inlineStr">
        <is>
          <t>Debentures [Member]</t>
        </is>
      </c>
    </row>
    <row r="17">
      <c r="A17" s="4" t="inlineStr">
        <is>
          <t>Convertible debt</t>
        </is>
      </c>
      <c r="B17" s="6" t="n">
        <v>788000</v>
      </c>
    </row>
    <row r="18">
      <c r="A18" s="4" t="inlineStr">
        <is>
          <t>Fair value of debenture</t>
        </is>
      </c>
      <c r="B18" s="6" t="n">
        <v>815000</v>
      </c>
    </row>
    <row r="19">
      <c r="A19" s="4" t="inlineStr">
        <is>
          <t>Loss on extinguishment</t>
        </is>
      </c>
      <c r="B19" s="6" t="n">
        <v>-546000</v>
      </c>
    </row>
    <row r="20">
      <c r="A20" s="4" t="inlineStr">
        <is>
          <t>Difference between face value and fair value</t>
        </is>
      </c>
      <c r="B20" s="6" t="n">
        <v>27000</v>
      </c>
    </row>
    <row r="21">
      <c r="A21" s="4" t="inlineStr">
        <is>
          <t>Fair value of warrants</t>
        </is>
      </c>
      <c r="B21" s="6" t="n">
        <v>424000</v>
      </c>
    </row>
    <row r="22">
      <c r="A22" s="4" t="inlineStr">
        <is>
          <t>Conversion premium</t>
        </is>
      </c>
      <c r="B22" s="5" t="n">
        <v>27000</v>
      </c>
    </row>
    <row r="23">
      <c r="A23" s="4" t="inlineStr">
        <is>
          <t>Class A Common Stock [Member]</t>
        </is>
      </c>
    </row>
    <row r="24">
      <c r="A24" s="4" t="inlineStr">
        <is>
          <t>Sale of stock, number of shares issued in transaction</t>
        </is>
      </c>
      <c r="D24" s="6" t="n">
        <v>29519</v>
      </c>
      <c r="E24" s="6" t="n">
        <v>239029</v>
      </c>
      <c r="F24" s="6" t="n">
        <v>1525000</v>
      </c>
    </row>
    <row r="25">
      <c r="A25" s="4" t="inlineStr">
        <is>
          <t>Agreements to Sell Accounts Receivable [Member]</t>
        </is>
      </c>
    </row>
    <row r="26">
      <c r="A26" s="4" t="inlineStr">
        <is>
          <t>Percentage of receivables upon exercise of put option</t>
        </is>
      </c>
      <c r="C26" s="4" t="inlineStr">
        <is>
          <t>136.00%</t>
        </is>
      </c>
    </row>
    <row r="27">
      <c r="A27" s="4" t="inlineStr">
        <is>
          <t>Agreements to Sell Accounts Receivable Ammended [Member]</t>
        </is>
      </c>
    </row>
    <row r="28">
      <c r="A28" s="4" t="inlineStr">
        <is>
          <t>Description of sale of accounts receivable</t>
        </is>
      </c>
      <c r="G28" s="4" t="inlineStr">
        <is>
          <t>On April 9, 2020 the Company entered into an agreement to amend the January 22 and 30 accounts receivable agreements. The purchaser agreed to amend the put option date as described above to June 23, 2020 and June 30, 2020 for the sale of receivables originating on January 22, 2020 and January 30, 2020, respectively. As consideration for the extension the Company agreed to issue the purchaser 32,668 and 4,032 shares of Class A common stock for the receivable sale originating on January 22, 2020 and January 30, 2020, respectively.</t>
        </is>
      </c>
    </row>
    <row r="29">
      <c r="A29" s="4" t="inlineStr">
        <is>
          <t>Agreements to Sell Accounts Receivable Ammended [Member] | Class A Common Stock [Member]</t>
        </is>
      </c>
    </row>
    <row r="30">
      <c r="A30" s="4" t="inlineStr">
        <is>
          <t>Sale of stock, number of shares issued in transaction</t>
        </is>
      </c>
      <c r="D30" s="6" t="n">
        <v>4032</v>
      </c>
      <c r="E30" s="6" t="n">
        <v>326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Marketable Securities (Details Narrative) - USD ($)</t>
        </is>
      </c>
      <c r="B1" s="2" t="inlineStr">
        <is>
          <t>12 Months Ended</t>
        </is>
      </c>
    </row>
    <row r="2">
      <c r="B2" s="2" t="inlineStr">
        <is>
          <t>Dec. 31, 2020</t>
        </is>
      </c>
      <c r="C2" s="2" t="inlineStr">
        <is>
          <t>Dec. 31, 2019</t>
        </is>
      </c>
    </row>
    <row r="3">
      <c r="A3" s="3" t="inlineStr">
        <is>
          <t>Cash and Cash Equivalents [Abstract]</t>
        </is>
      </c>
    </row>
    <row r="4">
      <c r="A4" s="4" t="inlineStr">
        <is>
          <t>Proceeds from sale of marketable securities</t>
        </is>
      </c>
      <c r="B4" s="5" t="n">
        <v>916000</v>
      </c>
      <c r="C4" s="4" t="inlineStr">
        <is>
          <t xml:space="preserve"> </t>
        </is>
      </c>
    </row>
    <row r="5">
      <c r="A5" s="4" t="inlineStr">
        <is>
          <t>Gain on marketable securities</t>
        </is>
      </c>
      <c r="B5" s="6" t="n">
        <v>303000</v>
      </c>
    </row>
    <row r="6">
      <c r="A6" s="4" t="inlineStr">
        <is>
          <t>Marketable securities</t>
        </is>
      </c>
      <c r="B6" s="5" t="n">
        <v>613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Schedule of Movement of Marketable Securities (Details) - USD ($)</t>
        </is>
      </c>
      <c r="B1" s="2" t="inlineStr">
        <is>
          <t>12 Months Ended</t>
        </is>
      </c>
    </row>
    <row r="2">
      <c r="B2" s="2" t="inlineStr">
        <is>
          <t>Dec. 31, 2020</t>
        </is>
      </c>
      <c r="C2" s="2" t="inlineStr">
        <is>
          <t>Dec. 31, 2019</t>
        </is>
      </c>
    </row>
    <row r="3">
      <c r="A3" s="4" t="inlineStr">
        <is>
          <t>Balances at beginning of year</t>
        </is>
      </c>
      <c r="B3" s="5" t="n">
        <v>83000</v>
      </c>
      <c r="C3" s="5" t="n">
        <v>39000</v>
      </c>
    </row>
    <row r="4">
      <c r="A4" s="4" t="inlineStr">
        <is>
          <t>Additions</t>
        </is>
      </c>
      <c r="B4" s="6" t="n">
        <v>8406000</v>
      </c>
      <c r="C4" s="6" t="n">
        <v>50000</v>
      </c>
    </row>
    <row r="5">
      <c r="A5" s="4" t="inlineStr">
        <is>
          <t>Sale of marketable securities</t>
        </is>
      </c>
      <c r="B5" s="6" t="n">
        <v>-916000</v>
      </c>
      <c r="C5" s="4" t="inlineStr">
        <is>
          <t xml:space="preserve"> </t>
        </is>
      </c>
    </row>
    <row r="6">
      <c r="A6" s="4" t="inlineStr">
        <is>
          <t>Change in fair value</t>
        </is>
      </c>
      <c r="B6" s="6" t="n">
        <v>874000</v>
      </c>
      <c r="C6" s="6" t="n">
        <v>-6000</v>
      </c>
    </row>
    <row r="7">
      <c r="A7" s="4" t="inlineStr">
        <is>
          <t>Balances at end of year</t>
        </is>
      </c>
      <c r="B7" s="6" t="n">
        <v>8447000</v>
      </c>
      <c r="C7" s="6" t="n">
        <v>83000</v>
      </c>
    </row>
    <row r="8">
      <c r="A8" s="4" t="inlineStr">
        <is>
          <t>Convertible Debentures [Member]</t>
        </is>
      </c>
    </row>
    <row r="9">
      <c r="A9" s="4" t="inlineStr">
        <is>
          <t>Balances at beginning of year</t>
        </is>
      </c>
      <c r="B9" s="4" t="inlineStr">
        <is>
          <t xml:space="preserve"> </t>
        </is>
      </c>
      <c r="C9" s="4" t="inlineStr">
        <is>
          <t xml:space="preserve"> </t>
        </is>
      </c>
    </row>
    <row r="10">
      <c r="A10" s="4" t="inlineStr">
        <is>
          <t>Additions</t>
        </is>
      </c>
      <c r="B10" s="6" t="n">
        <v>910000</v>
      </c>
      <c r="C10" s="4" t="inlineStr">
        <is>
          <t xml:space="preserve"> </t>
        </is>
      </c>
    </row>
    <row r="11">
      <c r="A11" s="4" t="inlineStr">
        <is>
          <t>Sale of marketable securities</t>
        </is>
      </c>
      <c r="B11" s="4" t="inlineStr">
        <is>
          <t xml:space="preserve"> </t>
        </is>
      </c>
      <c r="C11" s="4" t="inlineStr">
        <is>
          <t xml:space="preserve"> </t>
        </is>
      </c>
    </row>
    <row r="12">
      <c r="A12" s="4" t="inlineStr">
        <is>
          <t>Change in fair value</t>
        </is>
      </c>
      <c r="B12" s="6" t="n">
        <v>-227000</v>
      </c>
      <c r="C12" s="4" t="inlineStr">
        <is>
          <t xml:space="preserve"> </t>
        </is>
      </c>
    </row>
    <row r="13">
      <c r="A13" s="4" t="inlineStr">
        <is>
          <t>Balances at end of year</t>
        </is>
      </c>
      <c r="B13" s="6" t="n">
        <v>683000</v>
      </c>
      <c r="C13" s="4" t="inlineStr">
        <is>
          <t xml:space="preserve"> </t>
        </is>
      </c>
    </row>
    <row r="14">
      <c r="A14" s="4" t="inlineStr">
        <is>
          <t>Common Stock [Member]</t>
        </is>
      </c>
    </row>
    <row r="15">
      <c r="A15" s="4" t="inlineStr">
        <is>
          <t>Balances at beginning of year</t>
        </is>
      </c>
      <c r="B15" s="6" t="n">
        <v>83000</v>
      </c>
      <c r="C15" s="6" t="n">
        <v>39000</v>
      </c>
    </row>
    <row r="16">
      <c r="A16" s="4" t="inlineStr">
        <is>
          <t>Additions</t>
        </is>
      </c>
      <c r="B16" s="6" t="n">
        <v>7496000</v>
      </c>
      <c r="C16" s="6" t="n">
        <v>50000</v>
      </c>
    </row>
    <row r="17">
      <c r="A17" s="4" t="inlineStr">
        <is>
          <t>Sale of marketable securities</t>
        </is>
      </c>
      <c r="B17" s="6" t="n">
        <v>-916000</v>
      </c>
      <c r="C17" s="4" t="inlineStr">
        <is>
          <t xml:space="preserve"> </t>
        </is>
      </c>
    </row>
    <row r="18">
      <c r="A18" s="4" t="inlineStr">
        <is>
          <t>Change in fair value</t>
        </is>
      </c>
      <c r="B18" s="6" t="n">
        <v>1101000</v>
      </c>
      <c r="C18" s="6" t="n">
        <v>-6000</v>
      </c>
    </row>
    <row r="19">
      <c r="A19" s="4" t="inlineStr">
        <is>
          <t>Balances at end of year</t>
        </is>
      </c>
      <c r="B19" s="5" t="n">
        <v>7764000</v>
      </c>
      <c r="C19" s="5" t="n">
        <v>83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Schedule of Component of Other Income (Expense) Realized and Unrealized Gain (Loss) on Marketable Securities (Details) - USD ($)</t>
        </is>
      </c>
      <c r="B1" s="2" t="inlineStr">
        <is>
          <t>12 Months Ended</t>
        </is>
      </c>
    </row>
    <row r="2">
      <c r="B2" s="2" t="inlineStr">
        <is>
          <t>Dec. 31, 2020</t>
        </is>
      </c>
      <c r="C2" s="2" t="inlineStr">
        <is>
          <t>Dec. 31, 2019</t>
        </is>
      </c>
    </row>
    <row r="3">
      <c r="A3" s="3" t="inlineStr">
        <is>
          <t>Cash and Cash Equivalents [Abstract]</t>
        </is>
      </c>
    </row>
    <row r="4">
      <c r="A4" s="4" t="inlineStr">
        <is>
          <t>Unrealized loss</t>
        </is>
      </c>
      <c r="B4" s="5" t="n">
        <v>874000</v>
      </c>
      <c r="C4" s="5" t="n">
        <v>-6000</v>
      </c>
    </row>
    <row r="5">
      <c r="A5" s="4" t="inlineStr">
        <is>
          <t>Realized gain</t>
        </is>
      </c>
      <c r="B5" s="6" t="n">
        <v>613000</v>
      </c>
      <c r="C5" s="4" t="inlineStr">
        <is>
          <t xml:space="preserve"> </t>
        </is>
      </c>
    </row>
    <row r="6">
      <c r="A6" s="4" t="inlineStr">
        <is>
          <t>Loss from marketable securities</t>
        </is>
      </c>
      <c r="B6" s="5" t="n">
        <v>874000</v>
      </c>
      <c r="C6" s="5" t="n">
        <v>-6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Notes Receivable (Details Narrative) - USD ($)</t>
        </is>
      </c>
      <c r="B1" s="2" t="inlineStr">
        <is>
          <t>Oct. 30, 2020</t>
        </is>
      </c>
      <c r="C1" s="2" t="inlineStr">
        <is>
          <t>Dec. 31, 2020</t>
        </is>
      </c>
      <c r="D1" s="2" t="inlineStr">
        <is>
          <t>Dec. 31, 2019</t>
        </is>
      </c>
    </row>
    <row r="2">
      <c r="A2" s="4" t="inlineStr">
        <is>
          <t>Notes receivable</t>
        </is>
      </c>
      <c r="C2" s="5" t="n">
        <v>893000</v>
      </c>
      <c r="D2" s="4" t="inlineStr">
        <is>
          <t xml:space="preserve"> </t>
        </is>
      </c>
    </row>
    <row r="3">
      <c r="A3" s="4" t="inlineStr">
        <is>
          <t>CCC Rated Corporate debt [Member]</t>
        </is>
      </c>
    </row>
    <row r="4">
      <c r="A4" s="4" t="inlineStr">
        <is>
          <t>Deferred payments of notes receivable</t>
        </is>
      </c>
      <c r="C4" s="6" t="n">
        <v>960000</v>
      </c>
    </row>
    <row r="5">
      <c r="A5" s="4" t="inlineStr">
        <is>
          <t>Discount on notes receivable</t>
        </is>
      </c>
      <c r="C5" s="5" t="n">
        <v>40000</v>
      </c>
    </row>
    <row r="6">
      <c r="A6" s="4" t="inlineStr">
        <is>
          <t>Debt maturity term</t>
        </is>
      </c>
      <c r="C6" s="4" t="inlineStr">
        <is>
          <t>3 years</t>
        </is>
      </c>
    </row>
    <row r="7">
      <c r="A7" s="4" t="inlineStr">
        <is>
          <t>Implied discount</t>
        </is>
      </c>
      <c r="C7" s="5" t="n">
        <v>107000</v>
      </c>
    </row>
    <row r="8">
      <c r="A8" s="4" t="inlineStr">
        <is>
          <t>Notes receivable</t>
        </is>
      </c>
      <c r="C8" s="5" t="n">
        <v>893000</v>
      </c>
    </row>
    <row r="9">
      <c r="A9" s="4" t="inlineStr">
        <is>
          <t>Maximum [Member] | CCC Rated Corporate debt [Member]</t>
        </is>
      </c>
    </row>
    <row r="10">
      <c r="A10" s="4" t="inlineStr">
        <is>
          <t>Amortization of debt discount term</t>
        </is>
      </c>
      <c r="C10" s="4" t="inlineStr">
        <is>
          <t>3 years</t>
        </is>
      </c>
    </row>
    <row r="11">
      <c r="A11" s="4" t="inlineStr">
        <is>
          <t>Haylard MD, LLC [Member]</t>
        </is>
      </c>
    </row>
    <row r="12">
      <c r="A12" s="4" t="inlineStr">
        <is>
          <t>Redemption of class A units</t>
        </is>
      </c>
      <c r="B12" s="6" t="n">
        <v>10000000</v>
      </c>
    </row>
    <row r="13">
      <c r="A13" s="4" t="inlineStr">
        <is>
          <t>Price to be paid for all of the Units</t>
        </is>
      </c>
      <c r="B13" s="5" t="n">
        <v>6718000</v>
      </c>
    </row>
    <row r="14">
      <c r="A14" s="4" t="inlineStr">
        <is>
          <t>Price to be paid upon earliar</t>
        </is>
      </c>
      <c r="B14" s="6" t="n">
        <v>960000</v>
      </c>
    </row>
    <row r="15">
      <c r="A15" s="4" t="inlineStr">
        <is>
          <t>Total consideration</t>
        </is>
      </c>
      <c r="B15" s="5" t="n">
        <v>7678000</v>
      </c>
    </row>
    <row r="16">
      <c r="A16" s="4" t="inlineStr">
        <is>
          <t>Haylard MD, LLC [Member] | Maximum [Member]</t>
        </is>
      </c>
    </row>
    <row r="17">
      <c r="A17" s="4" t="inlineStr">
        <is>
          <t>Excess amount for each unit</t>
        </is>
      </c>
      <c r="B17" s="9" t="n">
        <v>0.7677543</v>
      </c>
    </row>
    <row r="18">
      <c r="A18" s="4" t="inlineStr">
        <is>
          <t>MD CoInvest, LLC [Member]</t>
        </is>
      </c>
    </row>
    <row r="19">
      <c r="A19" s="4" t="inlineStr">
        <is>
          <t>Redemption of class A units</t>
        </is>
      </c>
      <c r="B19" s="6" t="n">
        <v>420000</v>
      </c>
    </row>
    <row r="20">
      <c r="A20" s="4" t="inlineStr">
        <is>
          <t>Price to be paid for all of the Units</t>
        </is>
      </c>
      <c r="B20" s="5" t="n">
        <v>282000</v>
      </c>
    </row>
    <row r="21">
      <c r="A21" s="4" t="inlineStr">
        <is>
          <t>Price to be paid upon earliar</t>
        </is>
      </c>
      <c r="B21" s="6" t="n">
        <v>40000</v>
      </c>
    </row>
    <row r="22">
      <c r="A22" s="4" t="inlineStr">
        <is>
          <t>Total consideration</t>
        </is>
      </c>
      <c r="B22" s="5" t="n">
        <v>322000</v>
      </c>
    </row>
    <row r="23">
      <c r="A23" s="4" t="inlineStr">
        <is>
          <t>MD CoInvest, LLC [Member] | Maximum [Member]</t>
        </is>
      </c>
    </row>
    <row r="24">
      <c r="A24" s="4" t="inlineStr">
        <is>
          <t>Excess amount for each unit</t>
        </is>
      </c>
      <c r="B24" s="9" t="n">
        <v>0.76775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73000</v>
      </c>
      <c r="C4" s="5" t="n">
        <v>74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0</t>
        </is>
      </c>
      <c r="C1" s="2" t="inlineStr">
        <is>
          <t>Dec. 31, 2019</t>
        </is>
      </c>
    </row>
    <row r="2">
      <c r="A2" s="4" t="inlineStr">
        <is>
          <t>Property and equipment, net</t>
        </is>
      </c>
      <c r="B2" s="5" t="n">
        <v>118000</v>
      </c>
      <c r="C2" s="5" t="n">
        <v>191000</v>
      </c>
    </row>
    <row r="3">
      <c r="A3" s="4" t="inlineStr">
        <is>
          <t>Office Equipment [Member]</t>
        </is>
      </c>
    </row>
    <row r="4">
      <c r="A4" s="4" t="inlineStr">
        <is>
          <t>Property and equipment, gross</t>
        </is>
      </c>
      <c r="B4" s="6" t="n">
        <v>406000</v>
      </c>
      <c r="C4" s="6" t="n">
        <v>406000</v>
      </c>
    </row>
    <row r="5">
      <c r="A5" s="4" t="inlineStr">
        <is>
          <t>Accumulated depreciation</t>
        </is>
      </c>
      <c r="B5" s="6" t="n">
        <v>-288000</v>
      </c>
      <c r="C5" s="6" t="n">
        <v>-215000</v>
      </c>
    </row>
    <row r="6">
      <c r="A6" s="4" t="inlineStr">
        <is>
          <t>Property and equipment, net</t>
        </is>
      </c>
      <c r="B6" s="5" t="n">
        <v>118000</v>
      </c>
      <c r="C6" s="5" t="n">
        <v>19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4" t="inlineStr">
        <is>
          <t>Amortization expense</t>
        </is>
      </c>
      <c r="B3" s="5" t="n">
        <v>1230000</v>
      </c>
      <c r="C3" s="5" t="n">
        <v>1089000</v>
      </c>
    </row>
    <row r="4">
      <c r="A4" s="4" t="inlineStr">
        <is>
          <t>Internally Developed Software [Member]</t>
        </is>
      </c>
    </row>
    <row r="5">
      <c r="A5" s="4" t="inlineStr">
        <is>
          <t>Amortization expense</t>
        </is>
      </c>
      <c r="B5" s="6" t="n">
        <v>1024000</v>
      </c>
    </row>
    <row r="6">
      <c r="A6" s="4" t="inlineStr">
        <is>
          <t>Acquired Software [Member]</t>
        </is>
      </c>
    </row>
    <row r="7">
      <c r="A7" s="4" t="inlineStr">
        <is>
          <t>Amortization expense</t>
        </is>
      </c>
      <c r="B7" s="6" t="n">
        <v>206000</v>
      </c>
    </row>
    <row r="8">
      <c r="A8" s="4" t="inlineStr">
        <is>
          <t>Intellectual Property [Member]</t>
        </is>
      </c>
    </row>
    <row r="9">
      <c r="A9" s="4" t="inlineStr">
        <is>
          <t>Amortization expense</t>
        </is>
      </c>
      <c r="B9" s="6" t="n">
        <v>151000</v>
      </c>
    </row>
    <row r="10">
      <c r="A10" s="4" t="inlineStr">
        <is>
          <t>Internally Developed Software [Member]</t>
        </is>
      </c>
    </row>
    <row r="11">
      <c r="A11" s="4" t="inlineStr">
        <is>
          <t>Amortization expense</t>
        </is>
      </c>
      <c r="B11" s="6" t="n">
        <v>732000</v>
      </c>
    </row>
    <row r="12">
      <c r="A12" s="4" t="inlineStr">
        <is>
          <t>Acquired Software [Member]</t>
        </is>
      </c>
    </row>
    <row r="13">
      <c r="A13" s="4" t="inlineStr">
        <is>
          <t>Amortization expense</t>
        </is>
      </c>
      <c r="B13" s="5" t="n">
        <v>206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20</t>
        </is>
      </c>
      <c r="C1" s="2" t="inlineStr">
        <is>
          <t>Dec. 31, 2019</t>
        </is>
      </c>
    </row>
    <row r="2">
      <c r="A2" s="4" t="inlineStr">
        <is>
          <t>Total cost</t>
        </is>
      </c>
      <c r="B2" s="5" t="n">
        <v>7152000</v>
      </c>
      <c r="C2" s="5" t="n">
        <v>5479000</v>
      </c>
    </row>
    <row r="3">
      <c r="A3" s="4" t="inlineStr">
        <is>
          <t>Accumulated amortization</t>
        </is>
      </c>
      <c r="B3" s="6" t="n">
        <v>-4743000</v>
      </c>
      <c r="C3" s="6" t="n">
        <v>-3513000</v>
      </c>
    </row>
    <row r="4">
      <c r="A4" s="4" t="inlineStr">
        <is>
          <t>Intangible assets, net</t>
        </is>
      </c>
      <c r="B4" s="6" t="n">
        <v>2409000</v>
      </c>
      <c r="C4" s="6" t="n">
        <v>1966000</v>
      </c>
    </row>
    <row r="5">
      <c r="A5" s="4" t="inlineStr">
        <is>
          <t>Internally Developed Software [Member]</t>
        </is>
      </c>
    </row>
    <row r="6">
      <c r="A6" s="4" t="inlineStr">
        <is>
          <t>Total cost</t>
        </is>
      </c>
      <c r="B6" s="6" t="n">
        <v>4028000</v>
      </c>
      <c r="C6" s="6" t="n">
        <v>2856000</v>
      </c>
    </row>
    <row r="7">
      <c r="A7" s="4" t="inlineStr">
        <is>
          <t>Non-compete Agreement [Member]</t>
        </is>
      </c>
    </row>
    <row r="8">
      <c r="A8" s="4" t="inlineStr">
        <is>
          <t>Total cost</t>
        </is>
      </c>
      <c r="B8" s="6" t="n">
        <v>1258000</v>
      </c>
      <c r="C8" s="6" t="n">
        <v>1250000</v>
      </c>
    </row>
    <row r="9">
      <c r="A9" s="4" t="inlineStr">
        <is>
          <t>Intellectual Property [Member]</t>
        </is>
      </c>
    </row>
    <row r="10">
      <c r="A10" s="4" t="inlineStr">
        <is>
          <t>Total cost</t>
        </is>
      </c>
      <c r="B10" s="6" t="n">
        <v>756000</v>
      </c>
      <c r="C10" s="6" t="n">
        <v>756000</v>
      </c>
    </row>
    <row r="11">
      <c r="A11" s="4" t="inlineStr">
        <is>
          <t>Acquired Software [Member]</t>
        </is>
      </c>
    </row>
    <row r="12">
      <c r="A12" s="4" t="inlineStr">
        <is>
          <t>Total cost</t>
        </is>
      </c>
      <c r="B12" s="6" t="n">
        <v>617000</v>
      </c>
      <c r="C12" s="6" t="n">
        <v>617000</v>
      </c>
    </row>
    <row r="13">
      <c r="A13" s="4" t="inlineStr">
        <is>
          <t>Trademarks [Member]</t>
        </is>
      </c>
    </row>
    <row r="14">
      <c r="A14" s="4" t="inlineStr">
        <is>
          <t>Total cost</t>
        </is>
      </c>
      <c r="B14" s="6" t="n">
        <v>271000</v>
      </c>
      <c r="C14" s="4" t="inlineStr">
        <is>
          <t xml:space="preserve"> </t>
        </is>
      </c>
    </row>
    <row r="15">
      <c r="A15" s="4" t="inlineStr">
        <is>
          <t>Customer List [Member]</t>
        </is>
      </c>
    </row>
    <row r="16">
      <c r="A16" s="4" t="inlineStr">
        <is>
          <t>Total cost</t>
        </is>
      </c>
      <c r="B16" s="6" t="n">
        <v>186000</v>
      </c>
      <c r="C16" s="4" t="inlineStr">
        <is>
          <t xml:space="preserve"> </t>
        </is>
      </c>
    </row>
    <row r="17">
      <c r="A17" s="4" t="inlineStr">
        <is>
          <t>Domain Name [Member]</t>
        </is>
      </c>
    </row>
    <row r="18">
      <c r="A18" s="4" t="inlineStr">
        <is>
          <t>Total cost</t>
        </is>
      </c>
      <c r="B18" s="5" t="n">
        <v>36000</v>
      </c>
      <c r="C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4705000</v>
      </c>
      <c r="C4" s="5" t="n">
        <v>-16859000</v>
      </c>
    </row>
    <row r="5">
      <c r="A5" s="3" t="inlineStr">
        <is>
          <t>Adjustments to reconcile net loss to net cash used in operating activities:</t>
        </is>
      </c>
    </row>
    <row r="6">
      <c r="A6" s="4" t="inlineStr">
        <is>
          <t>Stock based compensation</t>
        </is>
      </c>
      <c r="B6" s="6" t="n">
        <v>1852000</v>
      </c>
      <c r="C6" s="6" t="n">
        <v>1167000</v>
      </c>
    </row>
    <row r="7">
      <c r="A7" s="4" t="inlineStr">
        <is>
          <t>Change in fair value of marketable securities</t>
        </is>
      </c>
      <c r="B7" s="6" t="n">
        <v>-874000</v>
      </c>
      <c r="C7" s="6" t="n">
        <v>6000</v>
      </c>
    </row>
    <row r="8">
      <c r="A8" s="4" t="inlineStr">
        <is>
          <t>Gain on sale of SRAXmd</t>
        </is>
      </c>
      <c r="B8" s="6" t="n">
        <v>-7873000</v>
      </c>
      <c r="C8" s="6" t="n">
        <v>-658000</v>
      </c>
    </row>
    <row r="9">
      <c r="A9" s="4" t="inlineStr">
        <is>
          <t>Change in fair value of derivative liabilities</t>
        </is>
      </c>
      <c r="B9" s="6" t="n">
        <v>-321000</v>
      </c>
      <c r="C9" s="6" t="n">
        <v>-1045000</v>
      </c>
    </row>
    <row r="10">
      <c r="A10" s="4" t="inlineStr">
        <is>
          <t>Amortization of debt issue costs</t>
        </is>
      </c>
      <c r="B10" s="6" t="n">
        <v>9128000</v>
      </c>
      <c r="C10" s="4" t="inlineStr">
        <is>
          <t xml:space="preserve"> </t>
        </is>
      </c>
    </row>
    <row r="11">
      <c r="A11" s="4" t="inlineStr">
        <is>
          <t>Loss on extinguishment of debt</t>
        </is>
      </c>
      <c r="B11" s="6" t="n">
        <v>1103000</v>
      </c>
      <c r="C11" s="4" t="inlineStr">
        <is>
          <t xml:space="preserve"> </t>
        </is>
      </c>
    </row>
    <row r="12">
      <c r="A12" s="4" t="inlineStr">
        <is>
          <t>Loss on repricing of warrants</t>
        </is>
      </c>
      <c r="B12" s="4" t="inlineStr">
        <is>
          <t xml:space="preserve"> </t>
        </is>
      </c>
      <c r="C12" s="6" t="n">
        <v>342000</v>
      </c>
    </row>
    <row r="13">
      <c r="A13" s="4" t="inlineStr">
        <is>
          <t>Additional value for Red Diamond</t>
        </is>
      </c>
      <c r="B13" s="4" t="inlineStr">
        <is>
          <t xml:space="preserve"> </t>
        </is>
      </c>
      <c r="C13" s="6" t="n">
        <v>219000</v>
      </c>
    </row>
    <row r="14">
      <c r="A14" s="4" t="inlineStr">
        <is>
          <t>Provision for bad debts</t>
        </is>
      </c>
      <c r="B14" s="6" t="n">
        <v>64000</v>
      </c>
      <c r="C14" s="6" t="n">
        <v>482000</v>
      </c>
    </row>
    <row r="15">
      <c r="A15" s="4" t="inlineStr">
        <is>
          <t>Depreciation expense</t>
        </is>
      </c>
      <c r="B15" s="6" t="n">
        <v>73000</v>
      </c>
      <c r="C15" s="6" t="n">
        <v>74000</v>
      </c>
    </row>
    <row r="16">
      <c r="A16" s="4" t="inlineStr">
        <is>
          <t>Amortization of intangibles</t>
        </is>
      </c>
      <c r="B16" s="6" t="n">
        <v>1230000</v>
      </c>
      <c r="C16" s="6" t="n">
        <v>1089000</v>
      </c>
    </row>
    <row r="17">
      <c r="A17" s="4" t="inlineStr">
        <is>
          <t>Right of use of asset</t>
        </is>
      </c>
      <c r="B17" s="6" t="n">
        <v>90000</v>
      </c>
      <c r="C17" s="4" t="inlineStr">
        <is>
          <t xml:space="preserve"> </t>
        </is>
      </c>
    </row>
    <row r="18">
      <c r="A18" s="3" t="inlineStr">
        <is>
          <t>Changes in operating assets and liabilities</t>
        </is>
      </c>
    </row>
    <row r="19">
      <c r="A19" s="4" t="inlineStr">
        <is>
          <t>Accounts receivable</t>
        </is>
      </c>
      <c r="B19" s="6" t="n">
        <v>-1837000</v>
      </c>
      <c r="C19" s="6" t="n">
        <v>1638000</v>
      </c>
    </row>
    <row r="20">
      <c r="A20" s="4" t="inlineStr">
        <is>
          <t>Prepaid expenses</t>
        </is>
      </c>
      <c r="B20" s="6" t="n">
        <v>277000</v>
      </c>
      <c r="C20" s="6" t="n">
        <v>-106000</v>
      </c>
    </row>
    <row r="21">
      <c r="A21" s="4" t="inlineStr">
        <is>
          <t>Other current assets</t>
        </is>
      </c>
      <c r="B21" s="6" t="n">
        <v>306000</v>
      </c>
      <c r="C21" s="6" t="n">
        <v>81000</v>
      </c>
    </row>
    <row r="22">
      <c r="A22" s="4" t="inlineStr">
        <is>
          <t>Accounts payable and accrued expenses</t>
        </is>
      </c>
      <c r="B22" s="6" t="n">
        <v>1149000</v>
      </c>
      <c r="C22" s="6" t="n">
        <v>-2214000</v>
      </c>
    </row>
    <row r="23">
      <c r="A23" s="4" t="inlineStr">
        <is>
          <t>Right of use liability</t>
        </is>
      </c>
      <c r="B23" s="6" t="n">
        <v>-109000</v>
      </c>
      <c r="C23" s="4" t="inlineStr">
        <is>
          <t xml:space="preserve"> </t>
        </is>
      </c>
    </row>
    <row r="24">
      <c r="A24" s="4" t="inlineStr">
        <is>
          <t>Other current liabilities</t>
        </is>
      </c>
      <c r="B24" s="6" t="n">
        <v>3042000</v>
      </c>
      <c r="C24" s="6" t="n">
        <v>434000</v>
      </c>
    </row>
    <row r="25">
      <c r="A25" s="4" t="inlineStr">
        <is>
          <t>Net cash used in operating activities</t>
        </is>
      </c>
      <c r="B25" s="6" t="n">
        <v>-13489000</v>
      </c>
      <c r="C25" s="6" t="n">
        <v>-15350000</v>
      </c>
    </row>
    <row r="26">
      <c r="A26" s="3" t="inlineStr">
        <is>
          <t>Cash flows from investing activities</t>
        </is>
      </c>
    </row>
    <row r="27">
      <c r="A27" s="4" t="inlineStr">
        <is>
          <t>Proceeds from the sale of securities held for sale</t>
        </is>
      </c>
      <c r="B27" s="6" t="n">
        <v>916000</v>
      </c>
      <c r="C27" s="4" t="inlineStr">
        <is>
          <t xml:space="preserve"> </t>
        </is>
      </c>
    </row>
    <row r="28">
      <c r="A28" s="4" t="inlineStr">
        <is>
          <t>Proceeds from sale of SRAXmd</t>
        </is>
      </c>
      <c r="B28" s="6" t="n">
        <v>7000000</v>
      </c>
      <c r="C28" s="6" t="n">
        <v>570000</v>
      </c>
    </row>
    <row r="29">
      <c r="A29" s="4" t="inlineStr">
        <is>
          <t>Acquisition of LD Micro, net of cash acquired</t>
        </is>
      </c>
      <c r="B29" s="6" t="n">
        <v>-697000</v>
      </c>
      <c r="C29" s="6" t="n">
        <v>-73000</v>
      </c>
    </row>
    <row r="30">
      <c r="A30" s="4" t="inlineStr">
        <is>
          <t>Development of software</t>
        </is>
      </c>
      <c r="B30" s="6" t="n">
        <v>-1205000</v>
      </c>
      <c r="C30" s="6" t="n">
        <v>-1292000</v>
      </c>
    </row>
    <row r="31">
      <c r="A31" s="4" t="inlineStr">
        <is>
          <t>Other assets</t>
        </is>
      </c>
      <c r="B31" s="6" t="n">
        <v>32000</v>
      </c>
      <c r="C31" s="4" t="inlineStr">
        <is>
          <t xml:space="preserve"> </t>
        </is>
      </c>
    </row>
    <row r="32">
      <c r="A32" s="4" t="inlineStr">
        <is>
          <t>Net cash used in investing activities</t>
        </is>
      </c>
      <c r="B32" s="6" t="n">
        <v>-6046000</v>
      </c>
      <c r="C32" s="6" t="n">
        <v>-795000</v>
      </c>
    </row>
    <row r="33">
      <c r="A33" s="3" t="inlineStr">
        <is>
          <t>Cash flows from financing activities</t>
        </is>
      </c>
    </row>
    <row r="34">
      <c r="A34" s="4" t="inlineStr">
        <is>
          <t>Proceeds from OID notes payable, less issuance costs</t>
        </is>
      </c>
      <c r="B34" s="6" t="n">
        <v>11988000</v>
      </c>
      <c r="C34" s="4" t="inlineStr">
        <is>
          <t xml:space="preserve"> </t>
        </is>
      </c>
    </row>
    <row r="35">
      <c r="A35" s="4" t="inlineStr">
        <is>
          <t>Redemption of OID notes payable</t>
        </is>
      </c>
      <c r="B35" s="6" t="n">
        <v>-6070000</v>
      </c>
      <c r="C35" s="4" t="inlineStr">
        <is>
          <t xml:space="preserve"> </t>
        </is>
      </c>
    </row>
    <row r="36">
      <c r="A36" s="4" t="inlineStr">
        <is>
          <t>Proceeds from issuance of short-term notes payable less issuance costs</t>
        </is>
      </c>
      <c r="B36" s="6" t="n">
        <v>960000</v>
      </c>
      <c r="C36" s="4" t="inlineStr">
        <is>
          <t xml:space="preserve"> </t>
        </is>
      </c>
    </row>
    <row r="37">
      <c r="A37" s="4" t="inlineStr">
        <is>
          <t>Repayment of short-term notes payable</t>
        </is>
      </c>
      <c r="B37" s="6" t="n">
        <v>-100000</v>
      </c>
      <c r="C37" s="4" t="inlineStr">
        <is>
          <t xml:space="preserve"> </t>
        </is>
      </c>
    </row>
    <row r="38">
      <c r="A38" s="4" t="inlineStr">
        <is>
          <t>Proceeds from payroll protection program</t>
        </is>
      </c>
      <c r="B38" s="6" t="n">
        <v>1084000</v>
      </c>
      <c r="C38" s="4" t="inlineStr">
        <is>
          <t xml:space="preserve"> </t>
        </is>
      </c>
    </row>
    <row r="39">
      <c r="A39" s="4" t="inlineStr">
        <is>
          <t>Proceeds from the issuance of notes payable</t>
        </is>
      </c>
      <c r="B39" s="6" t="n">
        <v>2130000</v>
      </c>
      <c r="C39" s="4" t="inlineStr">
        <is>
          <t xml:space="preserve"> </t>
        </is>
      </c>
    </row>
    <row r="40">
      <c r="A40" s="4" t="inlineStr">
        <is>
          <t>Repayment of notes payable</t>
        </is>
      </c>
      <c r="B40" s="6" t="n">
        <v>-2130000</v>
      </c>
      <c r="C40" s="4" t="inlineStr">
        <is>
          <t xml:space="preserve"> </t>
        </is>
      </c>
    </row>
    <row r="41">
      <c r="A41" s="4" t="inlineStr">
        <is>
          <t>Proceeds from the issuance of common stock units</t>
        </is>
      </c>
      <c r="B41" s="4" t="inlineStr">
        <is>
          <t xml:space="preserve"> </t>
        </is>
      </c>
      <c r="C41" s="6" t="n">
        <v>12197000</v>
      </c>
    </row>
    <row r="42">
      <c r="A42" s="4" t="inlineStr">
        <is>
          <t>Proceeds from the exercise of warrants</t>
        </is>
      </c>
      <c r="B42" s="4" t="inlineStr">
        <is>
          <t xml:space="preserve"> </t>
        </is>
      </c>
      <c r="C42" s="6" t="n">
        <v>1196000</v>
      </c>
    </row>
    <row r="43">
      <c r="A43" s="4" t="inlineStr">
        <is>
          <t>Net cash provided by financing activities</t>
        </is>
      </c>
      <c r="B43" s="6" t="n">
        <v>7862000</v>
      </c>
      <c r="C43" s="6" t="n">
        <v>13393000</v>
      </c>
    </row>
    <row r="44">
      <c r="A44" s="4" t="inlineStr">
        <is>
          <t>Net increase / (decrease) in cash and cash equivalents</t>
        </is>
      </c>
      <c r="B44" s="6" t="n">
        <v>419000</v>
      </c>
      <c r="C44" s="6" t="n">
        <v>-2752000</v>
      </c>
    </row>
    <row r="45">
      <c r="A45" s="4" t="inlineStr">
        <is>
          <t>Cash and cash equivalents, Beginning of year</t>
        </is>
      </c>
      <c r="B45" s="6" t="n">
        <v>32000</v>
      </c>
      <c r="C45" s="6" t="n">
        <v>2784000</v>
      </c>
    </row>
    <row r="46">
      <c r="A46" s="4" t="inlineStr">
        <is>
          <t>Cash and cash equivalents, End of year</t>
        </is>
      </c>
      <c r="B46" s="6" t="n">
        <v>451000</v>
      </c>
      <c r="C46" s="6" t="n">
        <v>32000</v>
      </c>
    </row>
    <row r="47">
      <c r="A47" s="3" t="inlineStr">
        <is>
          <t>Supplemental schedule of cash flow information</t>
        </is>
      </c>
    </row>
    <row r="48">
      <c r="A48" s="4" t="inlineStr">
        <is>
          <t>Cash paid for interest</t>
        </is>
      </c>
      <c r="B48" s="6" t="n">
        <v>176000</v>
      </c>
      <c r="C48" s="6" t="n">
        <v>140000</v>
      </c>
    </row>
    <row r="49">
      <c r="A49" s="4" t="inlineStr">
        <is>
          <t>Cash paid for taxes</t>
        </is>
      </c>
      <c r="B49" s="4" t="inlineStr">
        <is>
          <t xml:space="preserve"> </t>
        </is>
      </c>
      <c r="C49" s="4" t="inlineStr">
        <is>
          <t xml:space="preserve"> </t>
        </is>
      </c>
    </row>
    <row r="50">
      <c r="A50" s="3" t="inlineStr">
        <is>
          <t>Supplemental schedule of noncash financing activities</t>
        </is>
      </c>
    </row>
    <row r="51">
      <c r="A51" s="4" t="inlineStr">
        <is>
          <t>Common stock received in lieu of cash for account received</t>
        </is>
      </c>
      <c r="B51" s="6" t="n">
        <v>8406000</v>
      </c>
      <c r="C51" s="6" t="n">
        <v>50000</v>
      </c>
    </row>
    <row r="52">
      <c r="A52" s="4" t="inlineStr">
        <is>
          <t>Record right to use assets</t>
        </is>
      </c>
      <c r="B52" s="4" t="inlineStr">
        <is>
          <t xml:space="preserve"> </t>
        </is>
      </c>
      <c r="C52" s="6" t="n">
        <v>-526000</v>
      </c>
    </row>
    <row r="53">
      <c r="A53" s="4" t="inlineStr">
        <is>
          <t>Record operating lease liability</t>
        </is>
      </c>
      <c r="B53" s="4" t="inlineStr">
        <is>
          <t xml:space="preserve"> </t>
        </is>
      </c>
      <c r="C53" s="6" t="n">
        <v>526000</v>
      </c>
    </row>
    <row r="54">
      <c r="A54" s="4" t="inlineStr">
        <is>
          <t>Vesting of common stock award</t>
        </is>
      </c>
      <c r="B54" s="6" t="n">
        <v>94000</v>
      </c>
      <c r="C54" s="4" t="inlineStr">
        <is>
          <t xml:space="preserve"> </t>
        </is>
      </c>
    </row>
    <row r="55">
      <c r="A55" s="4" t="inlineStr">
        <is>
          <t>Relative fair value of warrants issued with term loan</t>
        </is>
      </c>
      <c r="B55" s="6" t="n">
        <v>83000</v>
      </c>
      <c r="C55" s="4" t="inlineStr">
        <is>
          <t xml:space="preserve"> </t>
        </is>
      </c>
    </row>
    <row r="56">
      <c r="A56" s="4" t="inlineStr">
        <is>
          <t>Derivative liabilities transferred to equity</t>
        </is>
      </c>
      <c r="B56" s="6" t="n">
        <v>4076000</v>
      </c>
      <c r="C56" s="4" t="inlineStr">
        <is>
          <t xml:space="preserve"> </t>
        </is>
      </c>
    </row>
    <row r="57">
      <c r="A57" s="4" t="inlineStr">
        <is>
          <t>Shares of common stock issued for extension agreement</t>
        </is>
      </c>
      <c r="B57" s="6" t="n">
        <v>71000</v>
      </c>
      <c r="C57" s="4" t="inlineStr">
        <is>
          <t xml:space="preserve"> </t>
        </is>
      </c>
    </row>
    <row r="58">
      <c r="A58" s="4" t="inlineStr">
        <is>
          <t>Fair value of BCF for debt financings</t>
        </is>
      </c>
      <c r="B58" s="6" t="n">
        <v>6311000</v>
      </c>
      <c r="C58" s="4" t="inlineStr">
        <is>
          <t xml:space="preserve"> </t>
        </is>
      </c>
    </row>
    <row r="59">
      <c r="A59" s="4" t="inlineStr">
        <is>
          <t>Fair value of warrants issued for debt financings</t>
        </is>
      </c>
      <c r="B59" s="6" t="n">
        <v>4248000</v>
      </c>
      <c r="C59" s="4" t="inlineStr">
        <is>
          <t xml:space="preserve"> </t>
        </is>
      </c>
    </row>
    <row r="60">
      <c r="A60" s="4" t="inlineStr">
        <is>
          <t>Premium on debt financings</t>
        </is>
      </c>
      <c r="B60" s="6" t="n">
        <v>46000</v>
      </c>
      <c r="C60" s="4" t="inlineStr">
        <is>
          <t xml:space="preserve"> </t>
        </is>
      </c>
    </row>
    <row r="61">
      <c r="A61" s="4" t="inlineStr">
        <is>
          <t>Original issue discount recorded on OID convertible debentures</t>
        </is>
      </c>
      <c r="B61" s="6" t="n">
        <v>1931000</v>
      </c>
      <c r="C61" s="4" t="inlineStr">
        <is>
          <t xml:space="preserve"> </t>
        </is>
      </c>
    </row>
    <row r="62">
      <c r="A62" s="4" t="inlineStr">
        <is>
          <t>Common stock issued to settle liability</t>
        </is>
      </c>
      <c r="B62" s="6" t="n">
        <v>181000</v>
      </c>
      <c r="C62" s="6" t="n">
        <v>219000</v>
      </c>
    </row>
    <row r="63">
      <c r="A63" s="4" t="inlineStr">
        <is>
          <t>Convertible notes converted into shares</t>
        </is>
      </c>
      <c r="B63" s="6" t="n">
        <v>434000</v>
      </c>
      <c r="C63" s="4" t="inlineStr">
        <is>
          <t xml:space="preserve"> </t>
        </is>
      </c>
    </row>
    <row r="64">
      <c r="A64" s="4" t="inlineStr">
        <is>
          <t>Shares issued for the acquisition of a subsidiary</t>
        </is>
      </c>
      <c r="B64" s="5" t="n">
        <v>4264000</v>
      </c>
      <c r="C6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stimated Future Amortization Expense (Details)</t>
        </is>
      </c>
      <c r="B1" s="2" t="inlineStr">
        <is>
          <t>Dec. 31, 2020USD ($)</t>
        </is>
      </c>
    </row>
    <row r="2">
      <c r="A2" s="3" t="inlineStr">
        <is>
          <t>Goodwill and Intangible Assets Disclosure [Abstract]</t>
        </is>
      </c>
    </row>
    <row r="3">
      <c r="A3" s="4" t="inlineStr">
        <is>
          <t>2021</t>
        </is>
      </c>
      <c r="B3" s="5" t="n">
        <v>1180000</v>
      </c>
    </row>
    <row r="4">
      <c r="A4" s="4" t="inlineStr">
        <is>
          <t>2022</t>
        </is>
      </c>
      <c r="B4" s="6" t="n">
        <v>666000</v>
      </c>
    </row>
    <row r="5">
      <c r="A5" s="4" t="inlineStr">
        <is>
          <t>2023</t>
        </is>
      </c>
      <c r="B5" s="6" t="n">
        <v>247000</v>
      </c>
    </row>
    <row r="6">
      <c r="A6" s="4" t="inlineStr">
        <is>
          <t>2024</t>
        </is>
      </c>
      <c r="B6" s="6" t="n">
        <v>6000</v>
      </c>
    </row>
    <row r="7">
      <c r="A7" s="4" t="inlineStr">
        <is>
          <t>2025 and thereafter</t>
        </is>
      </c>
      <c r="B7" s="6" t="n">
        <v>3000</v>
      </c>
    </row>
    <row r="8">
      <c r="A8" s="4" t="inlineStr">
        <is>
          <t>Intangible assets, net</t>
        </is>
      </c>
      <c r="B8" s="5" t="n">
        <v>210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Carrying Amount of Intangible Assets Not Subject to Amortization (Details)</t>
        </is>
      </c>
      <c r="B1" s="2" t="inlineStr">
        <is>
          <t>Dec. 31, 2020USD ($)</t>
        </is>
      </c>
    </row>
    <row r="2">
      <c r="A2" s="4" t="inlineStr">
        <is>
          <t>Intangible assets not subject to amortization</t>
        </is>
      </c>
      <c r="B2" s="5" t="n">
        <v>307000</v>
      </c>
    </row>
    <row r="3">
      <c r="A3" s="4" t="inlineStr">
        <is>
          <t>Trademarks [Member]</t>
        </is>
      </c>
    </row>
    <row r="4">
      <c r="A4" s="4" t="inlineStr">
        <is>
          <t>Intangible assets not subject to amortization</t>
        </is>
      </c>
      <c r="B4" s="6" t="n">
        <v>271000</v>
      </c>
    </row>
    <row r="5">
      <c r="A5" s="4" t="inlineStr">
        <is>
          <t>Domain name [Member]</t>
        </is>
      </c>
    </row>
    <row r="6">
      <c r="A6" s="4" t="inlineStr">
        <is>
          <t>Intangible assets not subject to amortization</t>
        </is>
      </c>
      <c r="B6" s="5" t="n">
        <v>36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21" customWidth="1" min="2" max="2"/>
  </cols>
  <sheetData>
    <row r="1">
      <c r="A1" s="1" t="inlineStr">
        <is>
          <t>Intangible Assets - Schedule of Goodwill (Details)</t>
        </is>
      </c>
      <c r="B1" s="2" t="inlineStr">
        <is>
          <t>12 Months Ended</t>
        </is>
      </c>
    </row>
    <row r="2">
      <c r="B2" s="2" t="inlineStr">
        <is>
          <t>Dec. 31, 2020USD ($)</t>
        </is>
      </c>
    </row>
    <row r="3">
      <c r="A3" s="4" t="inlineStr">
        <is>
          <t>Begginning balance</t>
        </is>
      </c>
      <c r="B3" s="5" t="n">
        <v>15645000</v>
      </c>
    </row>
    <row r="4">
      <c r="A4" s="4" t="inlineStr">
        <is>
          <t>Goodwill acquired during the year (LD Micro)</t>
        </is>
      </c>
      <c r="B4" s="6" t="n">
        <v>7706000</v>
      </c>
    </row>
    <row r="5">
      <c r="A5" s="4" t="inlineStr">
        <is>
          <t>Ending balance</t>
        </is>
      </c>
      <c r="B5" s="6" t="n">
        <v>23351000</v>
      </c>
    </row>
    <row r="6">
      <c r="A6" s="4" t="inlineStr">
        <is>
          <t>Sequire [Member]</t>
        </is>
      </c>
    </row>
    <row r="7">
      <c r="A7" s="4" t="inlineStr">
        <is>
          <t>Begginning balance</t>
        </is>
      </c>
      <c r="B7" s="6" t="n">
        <v>10200000</v>
      </c>
    </row>
    <row r="8">
      <c r="A8" s="4" t="inlineStr">
        <is>
          <t>Goodwill acquired during the year (LD Micro)</t>
        </is>
      </c>
      <c r="B8" s="6" t="n">
        <v>7706000</v>
      </c>
    </row>
    <row r="9">
      <c r="A9" s="4" t="inlineStr">
        <is>
          <t>Ending balance</t>
        </is>
      </c>
      <c r="B9" s="6" t="n">
        <v>17906000</v>
      </c>
    </row>
    <row r="10">
      <c r="A10" s="4" t="inlineStr">
        <is>
          <t>BIG Token, Inc. [Member]</t>
        </is>
      </c>
    </row>
    <row r="11">
      <c r="A11" s="4" t="inlineStr">
        <is>
          <t>Begginning balance</t>
        </is>
      </c>
      <c r="B11" s="6" t="n">
        <v>5445000</v>
      </c>
    </row>
    <row r="12">
      <c r="A12" s="4" t="inlineStr">
        <is>
          <t>Goodwill acquired during the year (LD Micro)</t>
        </is>
      </c>
      <c r="B12" s="4" t="inlineStr">
        <is>
          <t xml:space="preserve"> </t>
        </is>
      </c>
    </row>
    <row r="13">
      <c r="A13" s="4" t="inlineStr">
        <is>
          <t>Ending balance</t>
        </is>
      </c>
      <c r="B13" s="5" t="n">
        <v>5445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7" customWidth="1" min="2" max="2"/>
    <col width="14" customWidth="1" min="3" max="3"/>
  </cols>
  <sheetData>
    <row r="1">
      <c r="A1" s="1" t="inlineStr">
        <is>
          <t>Right to Use Asset (Details Narrative) - USD ($)</t>
        </is>
      </c>
      <c r="B1" s="2" t="inlineStr">
        <is>
          <t>12 Months Ended</t>
        </is>
      </c>
    </row>
    <row r="2">
      <c r="B2" s="2" t="inlineStr">
        <is>
          <t>Dec. 31, 2020</t>
        </is>
      </c>
      <c r="C2" s="2" t="inlineStr">
        <is>
          <t>Dec. 31, 2019</t>
        </is>
      </c>
    </row>
    <row r="3">
      <c r="A3" s="3" t="inlineStr">
        <is>
          <t>Leases [Abstract]</t>
        </is>
      </c>
    </row>
    <row r="4">
      <c r="A4" s="4" t="inlineStr">
        <is>
          <t>Remaining lease term</t>
        </is>
      </c>
      <c r="B4" s="4" t="inlineStr">
        <is>
          <t>2 years 9 months</t>
        </is>
      </c>
    </row>
    <row r="5">
      <c r="A5" s="4" t="inlineStr">
        <is>
          <t>Variable lease costs</t>
        </is>
      </c>
      <c r="B5" s="4" t="inlineStr">
        <is>
          <t xml:space="preserve"> </t>
        </is>
      </c>
    </row>
    <row r="6">
      <c r="A6" s="4" t="inlineStr">
        <is>
          <t>Sublease income</t>
        </is>
      </c>
      <c r="B6" s="4" t="inlineStr">
        <is>
          <t xml:space="preserve"> </t>
        </is>
      </c>
    </row>
    <row r="7">
      <c r="A7" s="4" t="inlineStr">
        <is>
          <t>Lease expense</t>
        </is>
      </c>
      <c r="B7" s="5" t="n">
        <v>192000</v>
      </c>
      <c r="C7" s="5" t="n">
        <v>304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to Use Asset - Schedule of Component of Lease Expense (Details) - USD ($)</t>
        </is>
      </c>
      <c r="B1" s="2" t="inlineStr">
        <is>
          <t>12 Months Ended</t>
        </is>
      </c>
    </row>
    <row r="2">
      <c r="B2" s="2" t="inlineStr">
        <is>
          <t>Dec. 31, 2020</t>
        </is>
      </c>
      <c r="C2" s="2" t="inlineStr">
        <is>
          <t>Dec. 31, 2019</t>
        </is>
      </c>
    </row>
    <row r="3">
      <c r="A3" s="3" t="inlineStr">
        <is>
          <t>Leases [Abstract]</t>
        </is>
      </c>
    </row>
    <row r="4">
      <c r="A4" s="4" t="inlineStr">
        <is>
          <t>Operating lease expense</t>
        </is>
      </c>
      <c r="B4" s="5" t="n">
        <v>163000</v>
      </c>
      <c r="C4" s="5" t="n">
        <v>150000</v>
      </c>
    </row>
    <row r="5">
      <c r="A5" s="4" t="inlineStr">
        <is>
          <t>Short-term lease expense</t>
        </is>
      </c>
      <c r="B5" s="6" t="n">
        <v>29000</v>
      </c>
      <c r="C5" s="6" t="n">
        <v>154000</v>
      </c>
    </row>
    <row r="6">
      <c r="A6" s="4" t="inlineStr">
        <is>
          <t>Total lease expense</t>
        </is>
      </c>
      <c r="B6" s="5" t="n">
        <v>192000</v>
      </c>
      <c r="C6" s="5" t="n">
        <v>304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ight to Use Asset - Schedule of Operating Lease Assets and Liabilities (Details) - USD ($)</t>
        </is>
      </c>
      <c r="B1" s="2" t="inlineStr">
        <is>
          <t>Dec. 31, 2020</t>
        </is>
      </c>
      <c r="C1" s="2" t="inlineStr">
        <is>
          <t>Dec. 31, 2019</t>
        </is>
      </c>
    </row>
    <row r="2">
      <c r="A2" s="3" t="inlineStr">
        <is>
          <t>Leases [Abstract]</t>
        </is>
      </c>
    </row>
    <row r="3">
      <c r="A3" s="4" t="inlineStr">
        <is>
          <t>Operating lease right-of-use assets - non-current</t>
        </is>
      </c>
      <c r="B3" s="5" t="n">
        <v>366000</v>
      </c>
      <c r="C3" s="5" t="n">
        <v>456000</v>
      </c>
    </row>
    <row r="4">
      <c r="A4" s="4" t="inlineStr">
        <is>
          <t>Operating lease liabilities - current</t>
        </is>
      </c>
      <c r="B4" s="5" t="n">
        <v>109000</v>
      </c>
      <c r="C4" s="5" t="n">
        <v>91000</v>
      </c>
    </row>
    <row r="5">
      <c r="A5" s="4" t="inlineStr">
        <is>
          <t>Operating lease, liability, current, statement of financial position [extensible list]</t>
        </is>
      </c>
      <c r="B5" s="4" t="inlineStr">
        <is>
          <t>Other current liabilities</t>
        </is>
      </c>
      <c r="C5" s="4" t="inlineStr">
        <is>
          <t>Other current liabilities</t>
        </is>
      </c>
    </row>
    <row r="6">
      <c r="A6" s="4" t="inlineStr">
        <is>
          <t>Operating lease liabilities - non-current</t>
        </is>
      </c>
      <c r="B6" s="5" t="n">
        <v>243000</v>
      </c>
      <c r="C6" s="5" t="n">
        <v>352000</v>
      </c>
    </row>
    <row r="7">
      <c r="A7" s="4" t="inlineStr">
        <is>
          <t>Total operating lease liabilities</t>
        </is>
      </c>
      <c r="B7" s="5" t="n">
        <v>352000</v>
      </c>
      <c r="C7" s="5" t="n">
        <v>443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Right to Use Asset - Schedule of Weighted Average Remaining Lease Term and Applied Discount Rate (Details)</t>
        </is>
      </c>
      <c r="B1" s="2" t="inlineStr">
        <is>
          <t>Dec. 31, 2020</t>
        </is>
      </c>
    </row>
    <row r="2">
      <c r="A2" s="3" t="inlineStr">
        <is>
          <t>Leases [Abstract]</t>
        </is>
      </c>
    </row>
    <row r="3">
      <c r="A3" s="4" t="inlineStr">
        <is>
          <t>Weighted Average Remaining Lease Term</t>
        </is>
      </c>
      <c r="B3" s="4" t="inlineStr">
        <is>
          <t>2 years 9 months</t>
        </is>
      </c>
    </row>
    <row r="4">
      <c r="A4" s="4" t="inlineStr">
        <is>
          <t>Weighted Average Discount Rate</t>
        </is>
      </c>
      <c r="B4" s="4" t="inlineStr">
        <is>
          <t>18.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 Schedule of Future Minimum Contractual Lease Payments (Details) - USD ($)</t>
        </is>
      </c>
      <c r="B1" s="2" t="inlineStr">
        <is>
          <t>Dec. 31, 2020</t>
        </is>
      </c>
      <c r="C1" s="2" t="inlineStr">
        <is>
          <t>Dec. 31, 2019</t>
        </is>
      </c>
    </row>
    <row r="2">
      <c r="A2" s="3" t="inlineStr">
        <is>
          <t>Leases [Abstract]</t>
        </is>
      </c>
    </row>
    <row r="3">
      <c r="A3" s="4" t="inlineStr">
        <is>
          <t>2021</t>
        </is>
      </c>
      <c r="B3" s="5" t="n">
        <v>163000</v>
      </c>
    </row>
    <row r="4">
      <c r="A4" s="4" t="inlineStr">
        <is>
          <t>2022</t>
        </is>
      </c>
      <c r="B4" s="6" t="n">
        <v>163000</v>
      </c>
    </row>
    <row r="5">
      <c r="A5" s="4" t="inlineStr">
        <is>
          <t>2023</t>
        </is>
      </c>
      <c r="B5" s="6" t="n">
        <v>123000</v>
      </c>
    </row>
    <row r="6">
      <c r="A6" s="4" t="inlineStr">
        <is>
          <t>Total future lease payments, undiscounted</t>
        </is>
      </c>
      <c r="B6" s="6" t="n">
        <v>449000</v>
      </c>
    </row>
    <row r="7">
      <c r="A7" s="4" t="inlineStr">
        <is>
          <t>Less: Implied interest</t>
        </is>
      </c>
      <c r="B7" s="6" t="n">
        <v>-97000</v>
      </c>
    </row>
    <row r="8">
      <c r="A8" s="4" t="inlineStr">
        <is>
          <t>Present value of operating lease payments</t>
        </is>
      </c>
      <c r="B8" s="5" t="n">
        <v>352000</v>
      </c>
      <c r="C8" s="5" t="n">
        <v>44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Dec. 31, 2020</t>
        </is>
      </c>
      <c r="C1" s="2" t="inlineStr">
        <is>
          <t>Dec. 31, 2019</t>
        </is>
      </c>
    </row>
    <row r="2">
      <c r="A2" s="3" t="inlineStr">
        <is>
          <t>Payables and Accruals [Abstract]</t>
        </is>
      </c>
    </row>
    <row r="3">
      <c r="A3" s="4" t="inlineStr">
        <is>
          <t>Accounts payable, trade</t>
        </is>
      </c>
      <c r="B3" s="5" t="n">
        <v>2631000</v>
      </c>
      <c r="C3" s="5" t="n">
        <v>1708000</v>
      </c>
    </row>
    <row r="4">
      <c r="A4" s="4" t="inlineStr">
        <is>
          <t>Accrued expenses</t>
        </is>
      </c>
      <c r="B4" s="6" t="n">
        <v>605000</v>
      </c>
      <c r="C4" s="6" t="n">
        <v>335000</v>
      </c>
    </row>
    <row r="5">
      <c r="A5" s="4" t="inlineStr">
        <is>
          <t>Accrued compensation</t>
        </is>
      </c>
      <c r="B5" s="6" t="n">
        <v>238000</v>
      </c>
      <c r="C5" s="6" t="n">
        <v>270000</v>
      </c>
    </row>
    <row r="6">
      <c r="A6" s="4" t="inlineStr">
        <is>
          <t>Accrued commissions</t>
        </is>
      </c>
      <c r="B6" s="6" t="n">
        <v>80000</v>
      </c>
      <c r="C6" s="6" t="n">
        <v>129000</v>
      </c>
    </row>
    <row r="7">
      <c r="A7" s="4" t="inlineStr">
        <is>
          <t>Accrued interest</t>
        </is>
      </c>
      <c r="B7" s="6" t="n">
        <v>7000</v>
      </c>
      <c r="C7" s="4" t="inlineStr">
        <is>
          <t xml:space="preserve"> </t>
        </is>
      </c>
    </row>
    <row r="8">
      <c r="A8" s="4" t="inlineStr">
        <is>
          <t>Accounts payable and accrued expenses</t>
        </is>
      </c>
      <c r="B8" s="5" t="n">
        <v>3561000</v>
      </c>
      <c r="C8" s="5" t="n">
        <v>244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25" customWidth="1" min="2" max="2"/>
    <col width="80" customWidth="1" min="3" max="3"/>
    <col width="27" customWidth="1" min="4" max="4"/>
    <col width="24" customWidth="1" min="5" max="5"/>
  </cols>
  <sheetData>
    <row r="1">
      <c r="A1" s="1" t="inlineStr">
        <is>
          <t>Derivative Liability (Details Narrative)</t>
        </is>
      </c>
      <c r="B1" s="2" t="inlineStr">
        <is>
          <t>6 Months Ended</t>
        </is>
      </c>
      <c r="C1" s="2" t="inlineStr">
        <is>
          <t>12 Months Ended</t>
        </is>
      </c>
    </row>
    <row r="2">
      <c r="B2" s="2" t="inlineStr">
        <is>
          <t>Jun. 30, 2020USD ($)</t>
        </is>
      </c>
      <c r="C2" s="2" t="inlineStr">
        <is>
          <t>Dec. 31, 2020USD ($)$ / sharesshares</t>
        </is>
      </c>
      <c r="D2" s="2" t="inlineStr">
        <is>
          <t>Dec. 31, 2019USD ($)shares</t>
        </is>
      </c>
      <c r="E2" s="2" t="inlineStr">
        <is>
          <t>Apr. 30, 2018$ / shares</t>
        </is>
      </c>
    </row>
    <row r="3">
      <c r="A3" s="4" t="inlineStr">
        <is>
          <t>Warrants exercise price | $ / shares</t>
        </is>
      </c>
      <c r="C3" s="8" t="n">
        <v>3.6</v>
      </c>
    </row>
    <row r="4">
      <c r="A4" s="4" t="inlineStr">
        <is>
          <t>Fair value of warrants</t>
        </is>
      </c>
      <c r="C4" s="5" t="n">
        <v>-321000</v>
      </c>
      <c r="D4" s="5" t="n">
        <v>-1045000</v>
      </c>
    </row>
    <row r="5">
      <c r="A5" s="4" t="inlineStr">
        <is>
          <t>Right to purchase additional debenture</t>
        </is>
      </c>
      <c r="C5" s="5" t="n">
        <v>9386000</v>
      </c>
    </row>
    <row r="6">
      <c r="A6" s="4" t="inlineStr">
        <is>
          <t>Warrants to purchase shares of common stock | shares</t>
        </is>
      </c>
      <c r="C6" s="6" t="n">
        <v>2993429</v>
      </c>
      <c r="D6" s="6" t="n">
        <v>2993429</v>
      </c>
    </row>
    <row r="7">
      <c r="A7" s="4" t="inlineStr">
        <is>
          <t>Securities Purchaser Agreements [Member] | Series A1 Debentures [Member]</t>
        </is>
      </c>
    </row>
    <row r="8">
      <c r="A8" s="4" t="inlineStr">
        <is>
          <t>Right to purchase additional debenture</t>
        </is>
      </c>
      <c r="C8" s="5" t="n">
        <v>3000000</v>
      </c>
    </row>
    <row r="9">
      <c r="A9" s="4" t="inlineStr">
        <is>
          <t>Series A Warrants [Member]</t>
        </is>
      </c>
    </row>
    <row r="10">
      <c r="A10" s="4" t="inlineStr">
        <is>
          <t>Warrants percenatge</t>
        </is>
      </c>
      <c r="C10" s="4" t="inlineStr">
        <is>
          <t>0.35%</t>
        </is>
      </c>
    </row>
    <row r="11">
      <c r="A11" s="4" t="inlineStr">
        <is>
          <t>Warrants acquired</t>
        </is>
      </c>
      <c r="C11" s="5" t="n">
        <v>10000000</v>
      </c>
    </row>
    <row r="12">
      <c r="A12" s="4" t="inlineStr">
        <is>
          <t>Warrants description</t>
        </is>
      </c>
      <c r="C12" s="4" t="inlineStr">
        <is>
          <t xml:space="preserve">The Series A Warrants are exercisable for five years commencing 6 months from the date of closing. The exercise price of the Series A Warrants is subject to full ratchet adjustment in certain circumstances, subject to a floor price of $1.20 per share. The adjustment provisions under the terms of the Series A Warrants will be extinguished at such time as our Class A common stock trades at or above $10.00 per share for 20 consecutive trading days, subject to the satisfaction of certain equity conditions. In addition, if there is no effective registration statement covering the shares issuable upon the exercise of the Series A Warrants, the warrants are exercisable on a cashless basis. </t>
        </is>
      </c>
    </row>
    <row r="13">
      <c r="A13" s="4" t="inlineStr">
        <is>
          <t>Warrants exercise price | $ / shares</t>
        </is>
      </c>
      <c r="C13" s="8" t="n">
        <v>1.2</v>
      </c>
    </row>
    <row r="14">
      <c r="A14" s="4" t="inlineStr">
        <is>
          <t>Fair value of warrants</t>
        </is>
      </c>
      <c r="B14" s="5" t="n">
        <v>334000</v>
      </c>
      <c r="D14" s="5" t="n">
        <v>368000</v>
      </c>
    </row>
    <row r="15">
      <c r="A15" s="4" t="inlineStr">
        <is>
          <t>Warrants to purchase shares of common stock | shares</t>
        </is>
      </c>
      <c r="C15" s="6" t="n">
        <v>267535</v>
      </c>
    </row>
    <row r="16">
      <c r="A16" s="4" t="inlineStr">
        <is>
          <t>Series A Warrants [Member] | Risk Free Interest Rate [Member]</t>
        </is>
      </c>
    </row>
    <row r="17">
      <c r="A17" s="4" t="inlineStr">
        <is>
          <t>Fair value measurement input, warrant liability percentage</t>
        </is>
      </c>
      <c r="C17" s="10" t="n">
        <v>1.62</v>
      </c>
    </row>
    <row r="18">
      <c r="A18" s="4" t="inlineStr">
        <is>
          <t>Series A Warrants [Member] | Risk Free Interest Rate [Member] | Maximum [Member]</t>
        </is>
      </c>
    </row>
    <row r="19">
      <c r="A19" s="4" t="inlineStr">
        <is>
          <t>Fair value measurement input, warrant liability percentage</t>
        </is>
      </c>
      <c r="B19" s="10" t="n">
        <v>1.62</v>
      </c>
    </row>
    <row r="20">
      <c r="A20" s="4" t="inlineStr">
        <is>
          <t>Series A Warrants [Member] | Risk Free Interest Rate [Member] | Minimum [Member]</t>
        </is>
      </c>
    </row>
    <row r="21">
      <c r="A21" s="4" t="inlineStr">
        <is>
          <t>Fair value measurement input, warrant liability percentage</t>
        </is>
      </c>
      <c r="B21" s="10" t="n">
        <v>0.18</v>
      </c>
    </row>
    <row r="22">
      <c r="A22" s="4" t="inlineStr">
        <is>
          <t>Series A Warrants [Member] | Expected Term [Member]</t>
        </is>
      </c>
    </row>
    <row r="23">
      <c r="A23" s="4" t="inlineStr">
        <is>
          <t>Fair value measurement input, warrant liability term</t>
        </is>
      </c>
      <c r="B23" s="4" t="inlineStr">
        <is>
          <t>1 year 6 months</t>
        </is>
      </c>
      <c r="C23" s="4" t="inlineStr">
        <is>
          <t>2 years</t>
        </is>
      </c>
    </row>
    <row r="24">
      <c r="A24" s="4" t="inlineStr">
        <is>
          <t>Series A Warrants [Member] | Expected Volatility [Member]</t>
        </is>
      </c>
    </row>
    <row r="25">
      <c r="A25" s="4" t="inlineStr">
        <is>
          <t>Fair value measurement input, warrant liability percentage</t>
        </is>
      </c>
      <c r="B25" s="6" t="n">
        <v>100</v>
      </c>
      <c r="C25" s="6" t="n">
        <v>100</v>
      </c>
    </row>
    <row r="26">
      <c r="A26" s="4" t="inlineStr">
        <is>
          <t>Series A Warrants [Member] | Expected Dividend Yield [Member]</t>
        </is>
      </c>
    </row>
    <row r="27">
      <c r="A27" s="4" t="inlineStr">
        <is>
          <t>Fair value measurement input, warrant liability percentage</t>
        </is>
      </c>
      <c r="B27" s="6" t="n">
        <v>0</v>
      </c>
      <c r="C27" s="6" t="n">
        <v>0</v>
      </c>
    </row>
    <row r="28">
      <c r="A28" s="4" t="inlineStr">
        <is>
          <t>Series A Warrants [Member] | Investors [Member]</t>
        </is>
      </c>
    </row>
    <row r="29">
      <c r="A29" s="4" t="inlineStr">
        <is>
          <t>Warrants exercise price | $ / shares</t>
        </is>
      </c>
      <c r="E29" s="7" t="n">
        <v>2.245</v>
      </c>
    </row>
    <row r="30">
      <c r="A30" s="4" t="inlineStr">
        <is>
          <t>Series A1 Warrants [Member]</t>
        </is>
      </c>
    </row>
    <row r="31">
      <c r="A31" s="4" t="inlineStr">
        <is>
          <t>Warrants description</t>
        </is>
      </c>
      <c r="C31" s="4" t="inlineStr">
        <is>
          <t>The Series A1 Warrants are initially exercisable at $3.00 per share and, if at any time after the six-month anniversary of the issuance the underlying shares of our class A common stock are not covered by an effective resale registration statement, the Series A1 Warrants are exercisable on a cashless basis. The conversion price of the Debentures and the exercise price of the Series A1 Warrants are subject to adjustments upon certain events, including stock splits, stock dividends, subsequent equity transactions (other than specified exempt issuances), subsequent rights offerings, and fundamental transactions, subject to a floor of $1.40 per share. If we fail to timely deliver the shares of our class A common stock upon any conversion of the Series A1 Debentures or exercise of the Series A1 Warrants, we will be subject to certain buy-in provisions. Pursuant to the terms of the Series A1 Debentures and Series A1 Warrants, a holder will not have the right to convert any portion of the Series A1 Debentures or exercise any portion of the Series A1 Warrants if the holder (together with its affiliates) would beneficially own in excess of 4.99% of the number of shares of class A common stock outstanding immediately after giving effect to such conversion or exercise, as such percentage ownership is determined in accordance with the terms of the Series A1 Debentures and the Series A1 Warrants; provided that after the Shareholder Approval Date, as defined below, at the election of a holder and notice to us such percentage ownership limitation may be increased or decreased to any other percentage, not to exceed 9.99%; provided that any increase will not be effective until the 61st day after such notice is delivered from the holder to us.</t>
        </is>
      </c>
    </row>
    <row r="32">
      <c r="A32" s="4" t="inlineStr">
        <is>
          <t>Warrants exercise price | $ / shares</t>
        </is>
      </c>
      <c r="C32" s="5" t="n">
        <v>3</v>
      </c>
    </row>
    <row r="33">
      <c r="A33" s="4" t="inlineStr">
        <is>
          <t>Fair value of warrants</t>
        </is>
      </c>
      <c r="B33" s="5" t="n">
        <v>555700</v>
      </c>
      <c r="D33" s="6" t="n">
        <v>618000</v>
      </c>
    </row>
    <row r="34">
      <c r="A34" s="4" t="inlineStr">
        <is>
          <t>Number of common stock shares outstanding percentage</t>
        </is>
      </c>
      <c r="C34" s="4" t="inlineStr">
        <is>
          <t>4.99%</t>
        </is>
      </c>
    </row>
    <row r="35">
      <c r="A35" s="4" t="inlineStr">
        <is>
          <t>Debenture warrants description</t>
        </is>
      </c>
      <c r="C35" s="4" t="inlineStr">
        <is>
          <t>The Securities Purchase Agreements and the transactions thereunder (the "Shareholder Approval Date"), we were not obligated to issue any shares of our class A common stock upon any conversion of the Series A1 Debentures and/or exercise of the Series A1 Warrants, and the holders had no right to receive upon conversion and/or exercise thereof any shares of our Class A common stock, to the extent the issuance of such shares of Class A common stock would exceed 20% of our outstanding Class A common stock prior to the transaction.</t>
        </is>
      </c>
    </row>
    <row r="36">
      <c r="A36" s="4" t="inlineStr">
        <is>
          <t>Change in fair value of derivative liability</t>
        </is>
      </c>
      <c r="D36" s="6" t="n">
        <v>284000</v>
      </c>
    </row>
    <row r="37">
      <c r="A37" s="4" t="inlineStr">
        <is>
          <t>Warrants to purchase shares of common stock | shares</t>
        </is>
      </c>
      <c r="C37" s="6" t="n">
        <v>471667</v>
      </c>
    </row>
    <row r="38">
      <c r="A38" s="4" t="inlineStr">
        <is>
          <t>Series A1 Warrants [Member] | Minimum [Member]</t>
        </is>
      </c>
    </row>
    <row r="39">
      <c r="A39" s="4" t="inlineStr">
        <is>
          <t>Number of common stock shares outstanding percentage</t>
        </is>
      </c>
      <c r="C39" s="4" t="inlineStr">
        <is>
          <t>20.00%</t>
        </is>
      </c>
    </row>
    <row r="40">
      <c r="A40" s="4" t="inlineStr">
        <is>
          <t>Series A1 Warrants [Member] | Risk Free Interest Rate [Member] | Maximum [Member]</t>
        </is>
      </c>
    </row>
    <row r="41">
      <c r="A41" s="4" t="inlineStr">
        <is>
          <t>Fair value measurement input, warrant liability percentage</t>
        </is>
      </c>
      <c r="B41" s="10" t="n">
        <v>1.62</v>
      </c>
      <c r="C41" s="10" t="n">
        <v>2.46</v>
      </c>
    </row>
    <row r="42">
      <c r="A42" s="4" t="inlineStr">
        <is>
          <t>Series A1 Warrants [Member] | Risk Free Interest Rate [Member] | Minimum [Member]</t>
        </is>
      </c>
    </row>
    <row r="43">
      <c r="A43" s="4" t="inlineStr">
        <is>
          <t>Fair value measurement input, warrant liability percentage</t>
        </is>
      </c>
      <c r="B43" s="10" t="n">
        <v>0.18</v>
      </c>
      <c r="C43" s="10" t="n">
        <v>1.62</v>
      </c>
    </row>
    <row r="44">
      <c r="A44" s="4" t="inlineStr">
        <is>
          <t>Series A1 Warrants [Member] | Expected Term [Member]</t>
        </is>
      </c>
    </row>
    <row r="45">
      <c r="A45" s="4" t="inlineStr">
        <is>
          <t>Fair value measurement input, warrant liability term</t>
        </is>
      </c>
      <c r="B45" s="4" t="inlineStr">
        <is>
          <t>1 year 105 months</t>
        </is>
      </c>
    </row>
    <row r="46">
      <c r="A46" s="4" t="inlineStr">
        <is>
          <t>Series A1 Warrants [Member] | Expected Term [Member] | Maximum [Member]</t>
        </is>
      </c>
    </row>
    <row r="47">
      <c r="A47" s="4" t="inlineStr">
        <is>
          <t>Fair value measurement input, warrant liability term</t>
        </is>
      </c>
      <c r="C47" s="4" t="inlineStr">
        <is>
          <t>3 years 4 months 17 days</t>
        </is>
      </c>
    </row>
    <row r="48">
      <c r="A48" s="4" t="inlineStr">
        <is>
          <t>Series A1 Warrants [Member] | Expected Term [Member] | Minimum [Member]</t>
        </is>
      </c>
    </row>
    <row r="49">
      <c r="A49" s="4" t="inlineStr">
        <is>
          <t>Fair value measurement input, warrant liability term</t>
        </is>
      </c>
      <c r="C49" s="4" t="inlineStr">
        <is>
          <t>2 years 4 months 17 days</t>
        </is>
      </c>
    </row>
    <row r="50">
      <c r="A50" s="4" t="inlineStr">
        <is>
          <t>Series A1 Warrants [Member] | Expected Volatility [Member]</t>
        </is>
      </c>
    </row>
    <row r="51">
      <c r="A51" s="4" t="inlineStr">
        <is>
          <t>Fair value measurement input, warrant liability percentage</t>
        </is>
      </c>
      <c r="B51" s="6" t="n">
        <v>100</v>
      </c>
    </row>
    <row r="52">
      <c r="A52" s="4" t="inlineStr">
        <is>
          <t>Series A1 Warrants [Member] | Expected Volatility [Member] | Maximum [Member]</t>
        </is>
      </c>
    </row>
    <row r="53">
      <c r="A53" s="4" t="inlineStr">
        <is>
          <t>Fair value measurement input, warrant liability percentage</t>
        </is>
      </c>
      <c r="C53" s="6" t="n">
        <v>164</v>
      </c>
    </row>
    <row r="54">
      <c r="A54" s="4" t="inlineStr">
        <is>
          <t>Series A1 Warrants [Member] | Expected Volatility [Member] | Minimum [Member]</t>
        </is>
      </c>
    </row>
    <row r="55">
      <c r="A55" s="4" t="inlineStr">
        <is>
          <t>Fair value measurement input, warrant liability percentage</t>
        </is>
      </c>
      <c r="C55" s="6" t="n">
        <v>100</v>
      </c>
    </row>
    <row r="56">
      <c r="A56" s="4" t="inlineStr">
        <is>
          <t>Series A1 Warrants [Member] | Expected Dividend Yield [Member]</t>
        </is>
      </c>
    </row>
    <row r="57">
      <c r="A57" s="4" t="inlineStr">
        <is>
          <t>Fair value measurement input, warrant liability percentage</t>
        </is>
      </c>
      <c r="B57" s="6" t="n">
        <v>0</v>
      </c>
      <c r="C57" s="6" t="n">
        <v>0</v>
      </c>
    </row>
    <row r="58">
      <c r="A58" s="4" t="inlineStr">
        <is>
          <t>Series A2 Warrants [Member]</t>
        </is>
      </c>
    </row>
    <row r="59">
      <c r="A59" s="4" t="inlineStr">
        <is>
          <t>Warrants description</t>
        </is>
      </c>
      <c r="C59" s="4" t="inlineStr">
        <is>
          <t>The Series A2 Warrants have an exercise price of $3.00 per share, subject to adjustment and contain anti-dilution protection for subsequent financings and have an exercise price floor of $1.40 per share.</t>
        </is>
      </c>
    </row>
    <row r="60">
      <c r="A60" s="4" t="inlineStr">
        <is>
          <t>Warrants exercise price | $ / shares</t>
        </is>
      </c>
      <c r="C60" s="5" t="n">
        <v>3</v>
      </c>
    </row>
    <row r="61">
      <c r="A61" s="4" t="inlineStr">
        <is>
          <t>Fair value of warrants</t>
        </is>
      </c>
      <c r="B61" s="5" t="n">
        <v>555570</v>
      </c>
      <c r="D61" s="6" t="n">
        <v>1142000</v>
      </c>
    </row>
    <row r="62">
      <c r="A62" s="4" t="inlineStr">
        <is>
          <t>Change in fair value of derivative liability</t>
        </is>
      </c>
      <c r="B62" s="5" t="n">
        <v>303000</v>
      </c>
      <c r="D62" s="6" t="n">
        <v>303000</v>
      </c>
    </row>
    <row r="63">
      <c r="A63" s="4" t="inlineStr">
        <is>
          <t>Warrants to purchase shares of common stock | shares</t>
        </is>
      </c>
      <c r="C63" s="6" t="n">
        <v>813364</v>
      </c>
    </row>
    <row r="64">
      <c r="A64" s="4" t="inlineStr">
        <is>
          <t>Series A2 Warrants [Member] | Risk Free Interest Rate [Member] | Maximum [Member]</t>
        </is>
      </c>
    </row>
    <row r="65">
      <c r="A65" s="4" t="inlineStr">
        <is>
          <t>Fair value measurement input, warrant liability percentage</t>
        </is>
      </c>
      <c r="B65" s="10" t="n">
        <v>0.18</v>
      </c>
      <c r="C65" s="10" t="n">
        <v>2.46</v>
      </c>
    </row>
    <row r="66">
      <c r="A66" s="4" t="inlineStr">
        <is>
          <t>Series A2 Warrants [Member] | Risk Free Interest Rate [Member] | Minimum [Member]</t>
        </is>
      </c>
    </row>
    <row r="67">
      <c r="A67" s="4" t="inlineStr">
        <is>
          <t>Fair value measurement input, warrant liability percentage</t>
        </is>
      </c>
      <c r="B67" s="10" t="n">
        <v>1.62</v>
      </c>
      <c r="C67" s="10" t="n">
        <v>1.62</v>
      </c>
    </row>
    <row r="68">
      <c r="A68" s="4" t="inlineStr">
        <is>
          <t>Series A2 Warrants [Member] | Expected Term [Member] | Maximum [Member]</t>
        </is>
      </c>
    </row>
    <row r="69">
      <c r="A69" s="4" t="inlineStr">
        <is>
          <t>Fair value measurement input, warrant liability term</t>
        </is>
      </c>
      <c r="B69" s="4" t="inlineStr">
        <is>
          <t>1 year 105 months</t>
        </is>
      </c>
      <c r="C69" s="4" t="inlineStr">
        <is>
          <t>3 years 10 months 17 days</t>
        </is>
      </c>
    </row>
    <row r="70">
      <c r="A70" s="4" t="inlineStr">
        <is>
          <t>Series A2 Warrants [Member] | Expected Term [Member] | Minimum [Member]</t>
        </is>
      </c>
    </row>
    <row r="71">
      <c r="A71" s="4" t="inlineStr">
        <is>
          <t>Fair value measurement input, warrant liability term</t>
        </is>
      </c>
      <c r="B71" s="4" t="inlineStr">
        <is>
          <t>2 years 4 months 17 days</t>
        </is>
      </c>
      <c r="C71" s="4" t="inlineStr">
        <is>
          <t>2 years 10 months 17 days</t>
        </is>
      </c>
    </row>
    <row r="72">
      <c r="A72" s="4" t="inlineStr">
        <is>
          <t>Series A2 Warrants [Member] | Expected Volatility [Member]</t>
        </is>
      </c>
    </row>
    <row r="73">
      <c r="A73" s="4" t="inlineStr">
        <is>
          <t>Fair value measurement input, warrant liability percentage</t>
        </is>
      </c>
      <c r="B73" s="6" t="n">
        <v>100</v>
      </c>
    </row>
    <row r="74">
      <c r="A74" s="4" t="inlineStr">
        <is>
          <t>Series A2 Warrants [Member] | Expected Volatility [Member] | Maximum [Member]</t>
        </is>
      </c>
    </row>
    <row r="75">
      <c r="A75" s="4" t="inlineStr">
        <is>
          <t>Fair value measurement input, warrant liability percentage</t>
        </is>
      </c>
      <c r="C75" s="6" t="n">
        <v>158</v>
      </c>
    </row>
    <row r="76">
      <c r="A76" s="4" t="inlineStr">
        <is>
          <t>Series A2 Warrants [Member] | Expected Volatility [Member] | Minimum [Member]</t>
        </is>
      </c>
    </row>
    <row r="77">
      <c r="A77" s="4" t="inlineStr">
        <is>
          <t>Fair value measurement input, warrant liability percentage</t>
        </is>
      </c>
      <c r="C77" s="6" t="n">
        <v>100</v>
      </c>
    </row>
    <row r="78">
      <c r="A78" s="4" t="inlineStr">
        <is>
          <t>Series A2 Warrants [Member] | Expected Dividend Yield [Member]</t>
        </is>
      </c>
    </row>
    <row r="79">
      <c r="A79" s="4" t="inlineStr">
        <is>
          <t>Fair value measurement input, warrant liability percentage</t>
        </is>
      </c>
      <c r="B79" s="6" t="n">
        <v>0</v>
      </c>
      <c r="C79" s="6" t="n">
        <v>0</v>
      </c>
    </row>
    <row r="80">
      <c r="A80" s="4" t="inlineStr">
        <is>
          <t>Series B1 Warrants One [Member] | Redeemed Debenture [Member]</t>
        </is>
      </c>
    </row>
    <row r="81">
      <c r="A81" s="4" t="inlineStr">
        <is>
          <t>Fair value measurement input, warrant liability term</t>
        </is>
      </c>
      <c r="C81" s="4" t="inlineStr">
        <is>
          <t>5 years</t>
        </is>
      </c>
    </row>
    <row r="82">
      <c r="A82" s="4" t="inlineStr">
        <is>
          <t>Warrants to purchase shares of common stock | shares</t>
        </is>
      </c>
      <c r="C82" s="6" t="n">
        <v>277500</v>
      </c>
    </row>
    <row r="83">
      <c r="A83" s="4" t="inlineStr">
        <is>
          <t>Warrants expiration date</t>
        </is>
      </c>
      <c r="C83" s="4" t="inlineStr">
        <is>
          <t>Apr. 21,
		2022</t>
        </is>
      </c>
    </row>
    <row r="84">
      <c r="A84" s="4" t="inlineStr">
        <is>
          <t>Series B1 Warrants Two [Member] | Redeemed Debenture [Member]</t>
        </is>
      </c>
    </row>
    <row r="85">
      <c r="A85" s="4" t="inlineStr">
        <is>
          <t>Fair value measurement input, warrant liability term</t>
        </is>
      </c>
      <c r="C85" s="4" t="inlineStr">
        <is>
          <t>5 years</t>
        </is>
      </c>
    </row>
    <row r="86">
      <c r="A86" s="4" t="inlineStr">
        <is>
          <t>Warrants to purchase shares of common stock | shares</t>
        </is>
      </c>
      <c r="C86" s="6" t="n">
        <v>813362</v>
      </c>
    </row>
    <row r="87">
      <c r="A87" s="4" t="inlineStr">
        <is>
          <t>Warrants expiration date</t>
        </is>
      </c>
      <c r="C87" s="4" t="inlineStr">
        <is>
          <t>Oct. 27,
		2022</t>
        </is>
      </c>
    </row>
    <row r="88">
      <c r="A88" s="4" t="inlineStr">
        <is>
          <t>Series B1 Warrants [Member]</t>
        </is>
      </c>
    </row>
    <row r="89">
      <c r="A89" s="4" t="inlineStr">
        <is>
          <t>Warrants exercise price | $ / shares</t>
        </is>
      </c>
      <c r="C89" s="5" t="n">
        <v>3</v>
      </c>
    </row>
    <row r="90">
      <c r="A90" s="4" t="inlineStr">
        <is>
          <t>Fair value of warrants</t>
        </is>
      </c>
      <c r="B90" s="5" t="n">
        <v>1700445</v>
      </c>
      <c r="D90" s="6" t="n">
        <v>1786000</v>
      </c>
    </row>
    <row r="91">
      <c r="A91" s="4" t="inlineStr">
        <is>
          <t>Change in fair value of derivative liability</t>
        </is>
      </c>
      <c r="D91" s="6" t="n">
        <v>224000</v>
      </c>
    </row>
    <row r="92">
      <c r="A92" s="4" t="inlineStr">
        <is>
          <t>Warrants to purchase shares of common stock | shares</t>
        </is>
      </c>
      <c r="C92" s="6" t="n">
        <v>1090863</v>
      </c>
    </row>
    <row r="93">
      <c r="A93" s="4" t="inlineStr">
        <is>
          <t>Issuance of warrant shares description</t>
        </is>
      </c>
      <c r="C93" s="4" t="inlineStr">
        <is>
          <t>The Series B1 Warrants are initially exercisable at $3.00 per share and, are subject to cashless exercise after six (6) months from the issuance date if the shares underlying the warrants are not subject to an effective registration statement. The Series B Warrants also contain anti- dilution protection for subsequent equity sales for a price lower than the then applicable exercise price, with a floor of $1.40.</t>
        </is>
      </c>
    </row>
    <row r="94">
      <c r="A94" s="4" t="inlineStr">
        <is>
          <t>Series B1 Warrants [Member] | Risk Free Interest Rate [Member]</t>
        </is>
      </c>
    </row>
    <row r="95">
      <c r="A95" s="4" t="inlineStr">
        <is>
          <t>Fair value measurement input, warrant liability percentage</t>
        </is>
      </c>
      <c r="C95" s="10" t="n">
        <v>1.62</v>
      </c>
    </row>
    <row r="96">
      <c r="A96" s="4" t="inlineStr">
        <is>
          <t>Series B1 Warrants [Member] | Risk Free Interest Rate [Member] | Maximum [Member]</t>
        </is>
      </c>
    </row>
    <row r="97">
      <c r="A97" s="4" t="inlineStr">
        <is>
          <t>Fair value measurement input, warrant liability percentage</t>
        </is>
      </c>
      <c r="B97" s="10" t="n">
        <v>1.62</v>
      </c>
    </row>
    <row r="98">
      <c r="A98" s="4" t="inlineStr">
        <is>
          <t>Series B1 Warrants [Member] | Risk Free Interest Rate [Member] | Minimum [Member]</t>
        </is>
      </c>
    </row>
    <row r="99">
      <c r="A99" s="4" t="inlineStr">
        <is>
          <t>Fair value measurement input, warrant liability percentage</t>
        </is>
      </c>
      <c r="B99" s="10" t="n">
        <v>0.18</v>
      </c>
    </row>
    <row r="100">
      <c r="A100" s="4" t="inlineStr">
        <is>
          <t>Series B1 Warrants [Member] | Expected Term [Member]</t>
        </is>
      </c>
    </row>
    <row r="101">
      <c r="A101" s="4" t="inlineStr">
        <is>
          <t>Fair value measurement input, warrant liability term</t>
        </is>
      </c>
      <c r="C101" s="4" t="inlineStr">
        <is>
          <t>3 years 10 months 28 days</t>
        </is>
      </c>
    </row>
    <row r="102">
      <c r="A102" s="4" t="inlineStr">
        <is>
          <t>Series B1 Warrants [Member] | Expected Term [Member] | Maximum [Member]</t>
        </is>
      </c>
    </row>
    <row r="103">
      <c r="A103" s="4" t="inlineStr">
        <is>
          <t>Fair value measurement input, warrant liability term</t>
        </is>
      </c>
      <c r="B103" s="4" t="inlineStr">
        <is>
          <t>2 years 4 months 17 days</t>
        </is>
      </c>
    </row>
    <row r="104">
      <c r="A104" s="4" t="inlineStr">
        <is>
          <t>Series B1 Warrants [Member] | Expected Term [Member] | Minimum [Member]</t>
        </is>
      </c>
    </row>
    <row r="105">
      <c r="A105" s="4" t="inlineStr">
        <is>
          <t>Fair value measurement input, warrant liability term</t>
        </is>
      </c>
      <c r="B105" s="4" t="inlineStr">
        <is>
          <t>1 year 105 months</t>
        </is>
      </c>
    </row>
    <row r="106">
      <c r="A106" s="4" t="inlineStr">
        <is>
          <t>Series B1 Warrants [Member] | Expected Volatility [Member]</t>
        </is>
      </c>
    </row>
    <row r="107">
      <c r="A107" s="4" t="inlineStr">
        <is>
          <t>Fair value measurement input, warrant liability percentage</t>
        </is>
      </c>
      <c r="B107" s="6" t="n">
        <v>100</v>
      </c>
      <c r="C107" s="6" t="n">
        <v>100</v>
      </c>
    </row>
    <row r="108">
      <c r="A108" s="4" t="inlineStr">
        <is>
          <t>Series B1 Warrants [Member] | Expected Dividend Yield [Member]</t>
        </is>
      </c>
    </row>
    <row r="109">
      <c r="A109" s="4" t="inlineStr">
        <is>
          <t>Fair value measurement input, warrant liability percentage</t>
        </is>
      </c>
      <c r="B109" s="6" t="n">
        <v>0</v>
      </c>
      <c r="C109" s="6" t="n">
        <v>0</v>
      </c>
    </row>
    <row r="110">
      <c r="A110" s="4" t="inlineStr">
        <is>
          <t>Leapfrog Warrants [Member]</t>
        </is>
      </c>
    </row>
    <row r="111">
      <c r="A111" s="4" t="inlineStr">
        <is>
          <t>Fair value of warrants</t>
        </is>
      </c>
      <c r="B111" s="5" t="n">
        <v>438000</v>
      </c>
      <c r="D111" s="6" t="n">
        <v>480000</v>
      </c>
    </row>
    <row r="112">
      <c r="A112" s="4" t="inlineStr">
        <is>
          <t>Change in fair value of derivative liability</t>
        </is>
      </c>
      <c r="D112" s="5" t="n">
        <v>142000</v>
      </c>
    </row>
    <row r="113">
      <c r="A113" s="4" t="inlineStr">
        <is>
          <t>Warrants to purchase shares of common stock | shares</t>
        </is>
      </c>
      <c r="C113" s="6" t="n">
        <v>350000</v>
      </c>
    </row>
    <row r="114">
      <c r="A114" s="4" t="inlineStr">
        <is>
          <t>Leapfrog Warrants [Member] | Risk Free Interest Rate [Member]</t>
        </is>
      </c>
    </row>
    <row r="115">
      <c r="A115" s="4" t="inlineStr">
        <is>
          <t>Fair value measurement input, warrant liability percentage</t>
        </is>
      </c>
      <c r="C115" s="10" t="n">
        <v>1.62</v>
      </c>
    </row>
    <row r="116">
      <c r="A116" s="4" t="inlineStr">
        <is>
          <t>Leapfrog Warrants [Member] | Risk Free Interest Rate [Member] | Maximum [Member]</t>
        </is>
      </c>
    </row>
    <row r="117">
      <c r="A117" s="4" t="inlineStr">
        <is>
          <t>Fair value measurement input, warrant liability percentage</t>
        </is>
      </c>
      <c r="B117" s="10" t="n">
        <v>1.62</v>
      </c>
    </row>
    <row r="118">
      <c r="A118" s="4" t="inlineStr">
        <is>
          <t>Leapfrog Warrants [Member] | Risk Free Interest Rate [Member] | Minimum [Member]</t>
        </is>
      </c>
    </row>
    <row r="119">
      <c r="A119" s="4" t="inlineStr">
        <is>
          <t>Fair value measurement input, warrant liability percentage</t>
        </is>
      </c>
      <c r="B119" s="10" t="n">
        <v>0.18</v>
      </c>
    </row>
    <row r="120">
      <c r="A120" s="4" t="inlineStr">
        <is>
          <t>Leapfrog Warrants [Member] | Expected Term [Member]</t>
        </is>
      </c>
    </row>
    <row r="121">
      <c r="A121" s="4" t="inlineStr">
        <is>
          <t>Fair value measurement input, warrant liability term</t>
        </is>
      </c>
      <c r="C121" s="4" t="inlineStr">
        <is>
          <t>2 years 7 months 17 days</t>
        </is>
      </c>
    </row>
    <row r="122">
      <c r="A122" s="4" t="inlineStr">
        <is>
          <t>Leapfrog Warrants [Member] | Expected Term [Member] | Maximum [Member]</t>
        </is>
      </c>
    </row>
    <row r="123">
      <c r="A123" s="4" t="inlineStr">
        <is>
          <t>Fair value measurement input, warrant liability term</t>
        </is>
      </c>
      <c r="B123" s="4" t="inlineStr">
        <is>
          <t>2 years 4 months 17 days</t>
        </is>
      </c>
    </row>
    <row r="124">
      <c r="A124" s="4" t="inlineStr">
        <is>
          <t>Leapfrog Warrants [Member] | Expected Term [Member] | Minimum [Member]</t>
        </is>
      </c>
    </row>
    <row r="125">
      <c r="A125" s="4" t="inlineStr">
        <is>
          <t>Fair value measurement input, warrant liability term</t>
        </is>
      </c>
      <c r="B125" s="4" t="inlineStr">
        <is>
          <t>2 years 1 month 16 days</t>
        </is>
      </c>
    </row>
    <row r="126">
      <c r="A126" s="4" t="inlineStr">
        <is>
          <t>Leapfrog Warrants [Member] | Expected Volatility [Member]</t>
        </is>
      </c>
    </row>
    <row r="127">
      <c r="A127" s="4" t="inlineStr">
        <is>
          <t>Fair value measurement input, warrant liability percentage</t>
        </is>
      </c>
      <c r="B127" s="6" t="n">
        <v>100</v>
      </c>
      <c r="C127" s="6" t="n">
        <v>100</v>
      </c>
    </row>
    <row r="128">
      <c r="A128" s="4" t="inlineStr">
        <is>
          <t>Leapfrog Warrants [Member] | Expected Dividend Yield [Member]</t>
        </is>
      </c>
    </row>
    <row r="129">
      <c r="A129" s="4" t="inlineStr">
        <is>
          <t>Fair value measurement input, warrant liability percentage</t>
        </is>
      </c>
      <c r="B129" s="6" t="n">
        <v>0</v>
      </c>
      <c r="C129" s="6"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Summary of Significant Accounting Policies</t>
        </is>
      </c>
      <c r="B4" s="4" t="inlineStr">
        <is>
          <t>NOTE 1 – ORGANIZATION AND SUMMARY OF SIGNIFICANT ACCOUNTING POLICIES Organization We are a technology firm focused on enhancing communications
between public companies and their shareholders and investors. We currently have two distinct business units:
● Our unique SaaS platform, Sequire provides users many features which allow issuers to track their shareholders’ behaviors and trends, then use data-driven insights to engage with shareholders across marketing channels.
● Through LD Micro, we organize and host investor conferences within the micro and small- cap space, and plan to create several more niche events for the investor community. Our endeavor provides our clients an integrated investor
and shareholder analytics platform drove us to develop this platform, acquire LD Micro, and begin cultivating the Sequire Community. Each
SRAX business unit delivers valuable insights that assist our clients with their investor relations and communications initiatives. We are headquartered in Westlake Village, California
but work as a distributed virtual Company. Liquidity and Going Concern The Company has incurred significant losses since
its inception and has not demonstrated an ability to generate sufficient revenues from the sales of its goods and services to achieve
profitable operations. In addition, the Company’s operations and specifically, the continued operation of BIGToken will require
significant additional financing. As of December 31, 2020, the Company had cash and cash equivalents of $451,000 which is not sufficient
to fund the Company’s planned operations through one year after the date the consolidated financial statements are issued, and accordingly,
these factors create substantial doubt about the Company’s ability to continue as a going concern within one year after the date
that the consolidated financial statements are issued.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In making this assessment we performed a comprehensive
analysis of our current circumstances including: our financial position, our cash flow and cash usage forecasts, and obligations and debts.
Although management has a long history of successful capital raises, the analysis used to determine the Company’s ability as a going
concern does not include cash sources outside the Company’s direct control that management expects to be available within the next
12 months. We expect that our existing cash and cash equivalents
as of December 31, 2020, will not be sufficient to enable us to fund our anticipated level of operations through 2021. As discussed in
Note 22 Subsequent events, the Company has raised approximately $16 million in net proceeds through the sale of equity securities and
the exercise of warrants. We anticipate raising additional capital through the private and public sales of our equity or debt securities
and selling our marketable securities or a combination thereof. Although management believes that such capital sources will be available,
there can be no assurance that financing will be available to us when needed in order to allow us to continue our operations, or if available,
on terms acceptable to us. If we do not raise sufficient capital in a timely manner, among other things, we may be forced to scale back
our operations or cease operations altogether. During the year ended December 31, 2020, the Company
was able to raise net cash proceeds (net of debt repayments, commissions, and fees) of approximately $7,900,000. The Company’s capital-raising
efforts are ongoing and the Company has undertaken the following to raise capital and reduce its cash burn rate: (i) received a PPP Loan
from the Small Business Administration for funding under the Payroll Protection Program, in the amount of $1,084,000 (ii) entered into
an “At the Market” sales agreement for the sale of up to $3,125,000 of our equity securities, (iii) sold OID convertible debentures
for proceeds of $13,268,000. Additionally, the Company sold its remaining position in TI Health (f/k/a SRAXmd) for a total of $8,000,000.
Substantially, all of these proceeds were used to redeem a portion of our outstanding OID convertible debentures. The ultimate impact of the COVID-19 pandemic on the
Company’s operations continues to be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may have a material impact on our business, financial condition and results of operations. The significance of the impact of the COVID-19 outbreak
on the Company’s business and the duration for which it may have an impact. Management continues to monitor the business environment
for any significant changes that could impact the Company’s operations. The Company has taken proactive steps to manage costs and
discretionary spending, such as remote working and reducing facility related expenses. Principles of Consolidation The consolidated financial statements include the
accounts of the Company and its wholly owned subsidiaries. All material intercompany transactions and balances have been eliminated in
consolidation. The consolidated financial statements include the
accounts of the Company and its subsidiaries from the acquisition date of majority voting control of the subsidiary.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two operating segments BIGToken and Sequire. 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 Use of Estimates The consolidated financial statements have been prepared
in conformity with generally accepted accounting principles accepted in the United States of America (“GAAP”) and requires
management of the Company to make estimates and assumptions in the preparation of these consolidated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 The most significant areas that require management
judgment and which are susceptible to possible change in the near term include the Company’s revenue recognition, allowance for
doubtful accounts and sales credits, stock-based compensation, income taxes, borrowing rate considered for operating lease right-of-use
asset and related operating lease liability, purchase price for acquisition, goodwill, other intangible assets, put rights and valuation
of other assets and liabilities.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nd cash equivalents, net accounts receivable, accounts payable and accrued expenses, are carried at historical cost. At December
31, 2020 and 2019, the carrying amounts of these instruments approximated their fair values because of the short-term nature of these
instruments. The Company measures certain non-financial assets, liabilities, and equity issuances at fair value on a non-recurring basis.
These non-recurring valuations include evaluating assets such as long-lived assets and goodwill for impairment; allocating value to assets
in an acquired asset group; and applying accounting for business combinations. Cash and Cash Equivalents The Company considers all short-term highly liquid
investments with a remaining maturity at the date of purchase of three months or less to be cash equivalents. 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Allowance for doubtful accounts was approximately $491,000 and
$530,000 as of December 31, 2020 and 2019, respectively. Concentration of Credit and Significant Customer
Risk Financial instruments that potentially subject the
Company to concentration of credit risk consist of cash and cash equivalents and accounts receivable. Cash and cash equivalents are deposited
with financial institutions within the United States. The balances maintained at these financial institutions are generally more than
the Federal Deposit Insurance Corporation insurance limits. The Company has not experienced any loss on these accounts. As of December 31, 2020, the Company had two customers
with accounts receivable balances of approximately 20.0% and 10.4%. As of December 31, 2019, the Company had three customers with accounts
receivable balances of approximately 23.7%, 15.0%, and 13.7%. For the year ended December 31, 2020, the Company
had one customer that account for approximately 18.1% of total revenue. For the year ended December 31, 2019, the Company had two customers
that accounted for 17.7% and 12.9%. 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regarding
its identifiable intangible assets or other long-lived assets during the years ended December 31, 2020 or 2019, respectively. Property and equipment Property and equipment is stated at cost less accumulated
depreciation. Depreciation is provided on the straight-line basis over the estimated useful lives of the assets of thre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Intangible assets Intangible assets consist of intellectual property,
a non-compete agreement, and internally developed software and are stated at cost less accumulated amortization. Amortization is provided
for on the straight-line basis over the estimated useful lives of the assets of five to six years. Costs incurred to develop computer software for internal
use are capitalized once: (1) the preliminary project stage is completed, (2) management authorizes and commits to funding a specific
software project, and (3) it is probable that the project will be completed and the software will be used to perform the function intended.
Costs incurred prior to meeting the qualifications are expensed as incurred. Capitalization of costs ceases when the project is substantially
complete and ready for its intended use. Post-implementation costs related to the internal use computer software, are expensed as incurred.
Internal use software development costs are amortized using the straight-line method over its estimated useful life which ranges up to
three years. Software development costs may become impaired in situations where development efforts are abandoned due to the viability
of the planned project becoming doubtful or due to technological obsolescence of the planned software product. For the years ended December
31, 2020, and 2019 there has been no impairment associated with internal use software. For the years ended December 31, 2020, and 2019,
the Company capitalized software development costs of $1,172,000 and $1,292,000, respectively. During 2016, the Company began capitalizing the costs
of developing internal-use computer software, including directly related payroll costs. The Company amortizes costs associated with its
internally developed software over periods up to three years, beginning when the software is ready for its intended use. The Company capitalizes costs incurred during the
application development stage of internal-use software and amortize these costs over the estimated useful life.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sales performance of the restaurant remains strong. Therefore, the Right of Use Asset and Lease Liability
may include an assumption on renewal options that have not yet been exercised by the Company.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Goodwill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 performed its most recent annual goodwill impairment test as of December 31, 2020 using market data and discounted
cash flow analysis. Based on this analysis, it was determined that the fair value exceeded the carrying value of its reporting units.
The Company concluded the fair value of the goodwill exceeded the carrying value accordingly there were no indicators of impairment for
the years ended December 31, 2020 and 2019. The Company had historically performed its annual
goodwill and impairment assessment on December 31 st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impairment testing methodology primarily using the income approach (discounted
cash flow method). We compare the carrying value of the reporting unit,
including goodwill, with its fair value, as determined by its estimated discounted cash flows. If the carrying value of a reporting unit
exceeds its fair value, then the amount of impairment to be recognized.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Derivatives The Company analyzes all financial instruments with
features of both liabilities and equity under FASB ASC Topic No. 480, Distinguishing Liabilities From Equity Derivatives and Hedging The Company has adopted ASU 2017-11, Earnings per
share (Topic 260), provided that when determining whether certain financial instruments should be classified as liability or equity instruments,
a down round feature no longer precludes equity classification when assessing whether the instrument is indexed to an entity’s own
stock. If a down round feature on the conversion option embedded in the note is triggered, the Company will evaluate whether a beneficial
conversion feature exists, the Company will record the amount as a debt discount and will amortize it over the remaining term of the debt. If the down round feature in the warrants that are
classified as equity is triggered, the Company will recognize the effect of the down round as a deemed dividend, which will reduce the
income available to common stockholders.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a Black-Scholes option pricing
model, at each measurement date. Debt Discounts The Company accounts for debt discounts originating
in connection with conversion features that remain embedded in the related notes in accordance with ASC 470-20, Debt with Conversion
and Other Options Revenue Recognition The Company adopted Accounting Standards Codification
(“ASC”) Topic 606, Revenue from Contracts with Customers ASC Topic 606 is a comprehensive revenue recognition
model that requires revenue to be recognized when control of the promised goods or services are transferred to our customers at an amount
that reflects the consideration that we expect to receive. Application of ASC Topic 606 requires us to use more judgment and make more
estimates than under former guidance. Application of ASC Topic 606 requires a five-step model applicable to all product offering revenue
streams as follow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or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risk before the specified good or service
have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Liabilities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including payments that are refundable
if the customer cancels the contract according to the contract terms. Contract liabilities have been historically low historically recorded
as current liabilities on our consolidated financial statements when the time to fulfill the performance obligations under terms of our
contracts is less than one year. We have no long-term contract liabilities which would represent the amount of payments received in excess
of revenue earned, including those that are refundable, when the time to fulfill the performance obligation is greater than one year. Practical Expedients and Exemptions We have elected certain practical expedients and policy
elections as permitted under ASC Topic 606 as follows:
● We applied the transitional guidance to contracts that were not complete at the date of our initial application of ASC Topic 606 on January 1, 2018.
● We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We made the accounting policy election to not assess promised goods or services as performance obligations if they are immaterial in the context of the contract with the customer;
● We made the accounting policy election to exclude any sales and similar taxes from the transaction price; and
● We adopted the practical expedient not to disclose the value of unsatisfied performance obligations for contracts with an original expected length of one year or less. Cost of Revenue Cost of revenue consists of payments to media providers
and website publishers that are directly related to a revenue-generating event and project and application design costs. The Company becomes
obligated to make payments related to media providers and website publishers in the period the advertising impressions, click-throughs,
actions or lead-based information are delivered or occur. Such expenses are classified as cost of revenue in the corresponding period
in which the revenue is recognized in the accompanying consolidated statements of operations. Stock-Based Compensation We account for our stock-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in accordance with ASC 718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rivative Liability - Schedule of Warrant Instruments (Details) - shares</t>
        </is>
      </c>
      <c r="B1" s="2" t="inlineStr">
        <is>
          <t>Dec. 31, 2020</t>
        </is>
      </c>
      <c r="C1" s="2" t="inlineStr">
        <is>
          <t>Dec. 31, 2019</t>
        </is>
      </c>
    </row>
    <row r="2">
      <c r="A2" s="4" t="inlineStr">
        <is>
          <t>Number of warrants issued</t>
        </is>
      </c>
      <c r="B2" s="6" t="n">
        <v>2993429</v>
      </c>
      <c r="C2" s="6" t="n">
        <v>2993429</v>
      </c>
    </row>
    <row r="3">
      <c r="A3" s="4" t="inlineStr">
        <is>
          <t>Series A Warrants [Member]</t>
        </is>
      </c>
    </row>
    <row r="4">
      <c r="A4" s="4" t="inlineStr">
        <is>
          <t>Number of warrants issued</t>
        </is>
      </c>
      <c r="B4" s="6" t="n">
        <v>267535</v>
      </c>
    </row>
    <row r="5">
      <c r="A5" s="4" t="inlineStr">
        <is>
          <t>Series A1 Warrants [Member]</t>
        </is>
      </c>
    </row>
    <row r="6">
      <c r="A6" s="4" t="inlineStr">
        <is>
          <t>Number of warrants issued</t>
        </is>
      </c>
      <c r="B6" s="6" t="n">
        <v>471667</v>
      </c>
    </row>
    <row r="7">
      <c r="A7" s="4" t="inlineStr">
        <is>
          <t>Series A2 Warrants [Member]</t>
        </is>
      </c>
    </row>
    <row r="8">
      <c r="A8" s="4" t="inlineStr">
        <is>
          <t>Number of warrants issued</t>
        </is>
      </c>
      <c r="B8" s="6" t="n">
        <v>813364</v>
      </c>
    </row>
    <row r="9">
      <c r="A9" s="4" t="inlineStr">
        <is>
          <t>Series B1 Warrants [Member]</t>
        </is>
      </c>
    </row>
    <row r="10">
      <c r="A10" s="4" t="inlineStr">
        <is>
          <t>Number of warrants issued</t>
        </is>
      </c>
      <c r="B10" s="6" t="n">
        <v>1090863</v>
      </c>
    </row>
    <row r="11">
      <c r="A11" s="4" t="inlineStr">
        <is>
          <t>Leapfrog Warrants [Member]</t>
        </is>
      </c>
    </row>
    <row r="12">
      <c r="A12" s="4" t="inlineStr">
        <is>
          <t>Number of warrants issued</t>
        </is>
      </c>
      <c r="B12" s="6" t="n">
        <v>35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y - Schedule of Warrant Derivative Liabilities (Details) - USD ($)</t>
        </is>
      </c>
      <c r="B1" s="2" t="inlineStr">
        <is>
          <t>12 Months Ended</t>
        </is>
      </c>
    </row>
    <row r="2">
      <c r="B2" s="2" t="inlineStr">
        <is>
          <t>Dec. 31, 2020</t>
        </is>
      </c>
      <c r="C2" s="2" t="inlineStr">
        <is>
          <t>Dec. 31, 2019</t>
        </is>
      </c>
    </row>
    <row r="3">
      <c r="A3" s="4" t="inlineStr">
        <is>
          <t>Balance as of beginning of period</t>
        </is>
      </c>
      <c r="B3" s="5" t="n">
        <v>4397000</v>
      </c>
      <c r="C3" s="5" t="n">
        <v>5442000</v>
      </c>
    </row>
    <row r="4">
      <c r="A4" s="4" t="inlineStr">
        <is>
          <t>Adjustment to fair value</t>
        </is>
      </c>
      <c r="B4" s="6" t="n">
        <v>-321000</v>
      </c>
      <c r="C4" s="6" t="n">
        <v>-1045000</v>
      </c>
    </row>
    <row r="5">
      <c r="A5" s="4" t="inlineStr">
        <is>
          <t>Transfer to Equity</t>
        </is>
      </c>
      <c r="B5" s="6" t="n">
        <v>-4076000</v>
      </c>
    </row>
    <row r="6">
      <c r="A6" s="4" t="inlineStr">
        <is>
          <t>Balance as of end of period</t>
        </is>
      </c>
      <c r="B6" s="4" t="inlineStr">
        <is>
          <t xml:space="preserve"> </t>
        </is>
      </c>
      <c r="C6" s="6" t="n">
        <v>4397000</v>
      </c>
    </row>
    <row r="7">
      <c r="A7" s="4" t="inlineStr">
        <is>
          <t>Debenture Warrant Liabilities [Member]</t>
        </is>
      </c>
    </row>
    <row r="8">
      <c r="A8" s="4" t="inlineStr">
        <is>
          <t>Balance as of beginning of period</t>
        </is>
      </c>
      <c r="B8" s="6" t="n">
        <v>3549000</v>
      </c>
      <c r="C8" s="6" t="n">
        <v>4324000</v>
      </c>
    </row>
    <row r="9">
      <c r="A9" s="4" t="inlineStr">
        <is>
          <t>Adjustment to fair value</t>
        </is>
      </c>
      <c r="B9" s="6" t="n">
        <v>-245000</v>
      </c>
      <c r="C9" s="6" t="n">
        <v>-775000</v>
      </c>
    </row>
    <row r="10">
      <c r="A10" s="4" t="inlineStr">
        <is>
          <t>Transfer to Equity</t>
        </is>
      </c>
      <c r="B10" s="6" t="n">
        <v>-3304000</v>
      </c>
    </row>
    <row r="11">
      <c r="A11" s="4" t="inlineStr">
        <is>
          <t>Balance as of end of period</t>
        </is>
      </c>
      <c r="B11" s="4" t="inlineStr">
        <is>
          <t xml:space="preserve"> </t>
        </is>
      </c>
      <c r="C11" s="6" t="n">
        <v>3549000</v>
      </c>
    </row>
    <row r="12">
      <c r="A12" s="4" t="inlineStr">
        <is>
          <t>Leapfrog Warrant Liability [Member]</t>
        </is>
      </c>
    </row>
    <row r="13">
      <c r="A13" s="4" t="inlineStr">
        <is>
          <t>Balance as of beginning of period</t>
        </is>
      </c>
      <c r="B13" s="6" t="n">
        <v>480000</v>
      </c>
      <c r="C13" s="6" t="n">
        <v>622000</v>
      </c>
    </row>
    <row r="14">
      <c r="A14" s="4" t="inlineStr">
        <is>
          <t>Adjustment to fair value</t>
        </is>
      </c>
      <c r="B14" s="6" t="n">
        <v>-42000</v>
      </c>
      <c r="C14" s="6" t="n">
        <v>-142000</v>
      </c>
    </row>
    <row r="15">
      <c r="A15" s="4" t="inlineStr">
        <is>
          <t>Transfer to Equity</t>
        </is>
      </c>
      <c r="B15" s="6" t="n">
        <v>-438000</v>
      </c>
    </row>
    <row r="16">
      <c r="A16" s="4" t="inlineStr">
        <is>
          <t>Balance as of end of period</t>
        </is>
      </c>
      <c r="B16" s="4" t="inlineStr">
        <is>
          <t xml:space="preserve"> </t>
        </is>
      </c>
      <c r="C16" s="6" t="n">
        <v>480000</v>
      </c>
    </row>
    <row r="17">
      <c r="A17" s="4" t="inlineStr">
        <is>
          <t>Derivative Liability [Member]</t>
        </is>
      </c>
    </row>
    <row r="18">
      <c r="A18" s="4" t="inlineStr">
        <is>
          <t>Balance as of beginning of period</t>
        </is>
      </c>
      <c r="B18" s="6" t="n">
        <v>368000</v>
      </c>
      <c r="C18" s="6" t="n">
        <v>496000</v>
      </c>
    </row>
    <row r="19">
      <c r="A19" s="4" t="inlineStr">
        <is>
          <t>Adjustment to fair value</t>
        </is>
      </c>
      <c r="B19" s="6" t="n">
        <v>-34000</v>
      </c>
      <c r="C19" s="6" t="n">
        <v>-128000</v>
      </c>
    </row>
    <row r="20">
      <c r="A20" s="4" t="inlineStr">
        <is>
          <t>Transfer to Equity</t>
        </is>
      </c>
      <c r="B20" s="6" t="n">
        <v>-334000</v>
      </c>
    </row>
    <row r="21">
      <c r="A21" s="4" t="inlineStr">
        <is>
          <t>Balance as of end of period</t>
        </is>
      </c>
      <c r="B21" s="4" t="inlineStr">
        <is>
          <t xml:space="preserve"> </t>
        </is>
      </c>
      <c r="C21" s="5" t="n">
        <v>368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Other Current Liabilities (Details Narrative) - USD ($)</t>
        </is>
      </c>
      <c r="B1" s="2" t="inlineStr">
        <is>
          <t>12 Months Ended</t>
        </is>
      </c>
    </row>
    <row r="2">
      <c r="B2" s="2" t="inlineStr">
        <is>
          <t>Dec. 31, 2020</t>
        </is>
      </c>
      <c r="C2" s="2" t="inlineStr">
        <is>
          <t>Dec. 31, 2019</t>
        </is>
      </c>
    </row>
    <row r="3">
      <c r="A3" s="4" t="inlineStr">
        <is>
          <t>Contract liability</t>
        </is>
      </c>
      <c r="B3" s="5" t="n">
        <v>4842000</v>
      </c>
      <c r="C3" s="5" t="n">
        <v>0</v>
      </c>
    </row>
    <row r="4">
      <c r="A4" s="4" t="inlineStr">
        <is>
          <t>Estimated future liability</t>
        </is>
      </c>
      <c r="B4" s="6" t="n">
        <v>452000</v>
      </c>
      <c r="C4" s="6" t="n">
        <v>446000</v>
      </c>
    </row>
    <row r="5">
      <c r="A5" s="4" t="inlineStr">
        <is>
          <t>Other current liabilities</t>
        </is>
      </c>
      <c r="B5" s="6" t="n">
        <v>8711000</v>
      </c>
      <c r="C5" s="5" t="n">
        <v>537000</v>
      </c>
    </row>
    <row r="6">
      <c r="A6" s="4" t="inlineStr">
        <is>
          <t>Remaining balance of short term financing</t>
        </is>
      </c>
      <c r="B6" s="6" t="n">
        <v>573000</v>
      </c>
    </row>
    <row r="7">
      <c r="A7" s="4" t="inlineStr">
        <is>
          <t>LD Micro, Inc. [Member]</t>
        </is>
      </c>
    </row>
    <row r="8">
      <c r="A8" s="4" t="inlineStr">
        <is>
          <t>Other current liabilities</t>
        </is>
      </c>
      <c r="B8" s="5" t="n">
        <v>2735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t>
        </is>
      </c>
      <c r="B1" s="2" t="inlineStr">
        <is>
          <t>Dec. 31, 2020</t>
        </is>
      </c>
      <c r="C1" s="2" t="inlineStr">
        <is>
          <t>Dec. 31, 2019</t>
        </is>
      </c>
    </row>
    <row r="2">
      <c r="A2" s="3" t="inlineStr">
        <is>
          <t>Other Liabilities Disclosure [Abstract]</t>
        </is>
      </c>
    </row>
    <row r="3">
      <c r="A3" s="4" t="inlineStr">
        <is>
          <t>Contract liabilities</t>
        </is>
      </c>
      <c r="B3" s="5" t="n">
        <v>4842000</v>
      </c>
      <c r="C3" s="4" t="inlineStr">
        <is>
          <t xml:space="preserve"> </t>
        </is>
      </c>
    </row>
    <row r="4">
      <c r="A4" s="4" t="inlineStr">
        <is>
          <t>BIGToken point liability</t>
        </is>
      </c>
      <c r="B4" s="6" t="n">
        <v>452000</v>
      </c>
      <c r="C4" s="6" t="n">
        <v>446000</v>
      </c>
    </row>
    <row r="5">
      <c r="A5" s="4" t="inlineStr">
        <is>
          <t>Operating lease liabilities - current</t>
        </is>
      </c>
      <c r="B5" s="6" t="n">
        <v>109000</v>
      </c>
      <c r="C5" s="6" t="n">
        <v>91000</v>
      </c>
    </row>
    <row r="6">
      <c r="A6" s="4" t="inlineStr">
        <is>
          <t>Other current liabilities</t>
        </is>
      </c>
      <c r="B6" s="6" t="n">
        <v>3308000</v>
      </c>
      <c r="C6" s="4" t="inlineStr">
        <is>
          <t xml:space="preserve"> </t>
        </is>
      </c>
    </row>
    <row r="7">
      <c r="A7" s="4" t="inlineStr">
        <is>
          <t>Total other current liabilities</t>
        </is>
      </c>
      <c r="B7" s="5" t="n">
        <v>8711000</v>
      </c>
      <c r="C7" s="5" t="n">
        <v>537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aycheck Protection Program Loan (Details Narrative) - USD ($)</t>
        </is>
      </c>
      <c r="B1" s="2" t="inlineStr">
        <is>
          <t>Apr. 17, 2020</t>
        </is>
      </c>
      <c r="C1" s="2" t="inlineStr">
        <is>
          <t>Dec. 31, 2020</t>
        </is>
      </c>
      <c r="D1" s="2" t="inlineStr">
        <is>
          <t>Sep. 15, 2020</t>
        </is>
      </c>
    </row>
    <row r="2">
      <c r="A2" s="4" t="inlineStr">
        <is>
          <t>LD Micro, Inc. [Member]</t>
        </is>
      </c>
    </row>
    <row r="3">
      <c r="A3" s="4" t="inlineStr">
        <is>
          <t>Payroll protection loan in connection with acquisition</t>
        </is>
      </c>
      <c r="D3" s="5" t="n">
        <v>42000</v>
      </c>
    </row>
    <row r="4">
      <c r="A4" s="4" t="inlineStr">
        <is>
          <t>Paycheck Protection Program Loan [Member]</t>
        </is>
      </c>
    </row>
    <row r="5">
      <c r="A5" s="4" t="inlineStr">
        <is>
          <t>Unsecured loan</t>
        </is>
      </c>
      <c r="B5" s="5" t="n">
        <v>1084000</v>
      </c>
    </row>
    <row r="6">
      <c r="A6" s="4" t="inlineStr">
        <is>
          <t>Term loan</t>
        </is>
      </c>
      <c r="B6" s="4" t="inlineStr">
        <is>
          <t>2 years</t>
        </is>
      </c>
    </row>
    <row r="7">
      <c r="A7" s="4" t="inlineStr">
        <is>
          <t>Interest rate</t>
        </is>
      </c>
      <c r="B7" s="4" t="inlineStr">
        <is>
          <t>1.00%</t>
        </is>
      </c>
    </row>
    <row r="8">
      <c r="A8" s="4" t="inlineStr">
        <is>
          <t>Short term loan</t>
        </is>
      </c>
      <c r="C8" s="5" t="n">
        <v>747000</v>
      </c>
    </row>
    <row r="9">
      <c r="A9" s="4" t="inlineStr">
        <is>
          <t>Long term loan</t>
        </is>
      </c>
      <c r="C9" s="5" t="n">
        <v>379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80" customWidth="1" min="5" max="5"/>
    <col width="14" customWidth="1" min="6" max="6"/>
    <col width="14" customWidth="1" min="7" max="7"/>
  </cols>
  <sheetData>
    <row r="1">
      <c r="A1" s="1" t="inlineStr">
        <is>
          <t>Short Term Promissory Notes (Details Narrative) - USD ($)</t>
        </is>
      </c>
      <c r="B1" s="2" t="inlineStr">
        <is>
          <t>Jun. 30, 2020</t>
        </is>
      </c>
      <c r="C1" s="2" t="inlineStr">
        <is>
          <t>Jun. 30, 2020</t>
        </is>
      </c>
      <c r="D1" s="2" t="inlineStr">
        <is>
          <t>Feb. 28, 2020</t>
        </is>
      </c>
      <c r="E1" s="2" t="inlineStr">
        <is>
          <t>Dec. 31, 2020</t>
        </is>
      </c>
      <c r="F1" s="2" t="inlineStr">
        <is>
          <t>Dec. 31, 2019</t>
        </is>
      </c>
      <c r="G1" s="2" t="inlineStr">
        <is>
          <t>Jan. 30, 2020</t>
        </is>
      </c>
    </row>
    <row r="2">
      <c r="A2" s="4" t="inlineStr">
        <is>
          <t>Debt instrument, face amount</t>
        </is>
      </c>
      <c r="E2" s="5" t="n">
        <v>9386000</v>
      </c>
    </row>
    <row r="3">
      <c r="A3" s="4" t="inlineStr">
        <is>
          <t>Debt instrument, original issue discount</t>
        </is>
      </c>
      <c r="E3" s="6" t="n">
        <v>3370000</v>
      </c>
    </row>
    <row r="4">
      <c r="A4" s="4" t="inlineStr">
        <is>
          <t>Fair value of the security shares</t>
        </is>
      </c>
      <c r="E4" s="6" t="n">
        <v>8406000</v>
      </c>
      <c r="F4" s="5" t="n">
        <v>50000</v>
      </c>
    </row>
    <row r="5">
      <c r="A5" s="4" t="inlineStr">
        <is>
          <t>Repayment of short-term note payable</t>
        </is>
      </c>
      <c r="E5" s="6" t="n">
        <v>2130000</v>
      </c>
      <c r="F5" s="4" t="inlineStr">
        <is>
          <t xml:space="preserve"> </t>
        </is>
      </c>
    </row>
    <row r="6">
      <c r="A6" s="4" t="inlineStr">
        <is>
          <t>Converted debt</t>
        </is>
      </c>
      <c r="E6" s="6" t="n">
        <v>1118000</v>
      </c>
    </row>
    <row r="7">
      <c r="A7" s="4" t="inlineStr">
        <is>
          <t>Loss on extinguishment</t>
        </is>
      </c>
      <c r="E7" s="6" t="n">
        <v>-1103000</v>
      </c>
      <c r="F7" s="4" t="inlineStr">
        <is>
          <t xml:space="preserve"> </t>
        </is>
      </c>
    </row>
    <row r="8">
      <c r="A8" s="4" t="inlineStr">
        <is>
          <t>Difference between face value and fair value</t>
        </is>
      </c>
      <c r="G8" s="5" t="n">
        <v>95000</v>
      </c>
    </row>
    <row r="9">
      <c r="A9" s="4" t="inlineStr">
        <is>
          <t>Fair value of warrants</t>
        </is>
      </c>
      <c r="E9" s="6" t="n">
        <v>-321000</v>
      </c>
      <c r="F9" s="5" t="n">
        <v>-1045000</v>
      </c>
    </row>
    <row r="10">
      <c r="A10" s="4" t="inlineStr">
        <is>
          <t>Notes payable</t>
        </is>
      </c>
      <c r="E10" s="4" t="inlineStr">
        <is>
          <t xml:space="preserve"> </t>
        </is>
      </c>
    </row>
    <row r="11">
      <c r="A11" s="4" t="inlineStr">
        <is>
          <t>Accrued Interest [Member]</t>
        </is>
      </c>
    </row>
    <row r="12">
      <c r="A12" s="4" t="inlineStr">
        <is>
          <t>Converted debt</t>
        </is>
      </c>
      <c r="C12" s="5" t="n">
        <v>184000</v>
      </c>
    </row>
    <row r="13">
      <c r="A13" s="4" t="inlineStr">
        <is>
          <t>Debentures [Member]</t>
        </is>
      </c>
    </row>
    <row r="14">
      <c r="A14" s="4" t="inlineStr">
        <is>
          <t>Convertible debt</t>
        </is>
      </c>
      <c r="C14" s="6" t="n">
        <v>788000</v>
      </c>
    </row>
    <row r="15">
      <c r="A15" s="4" t="inlineStr">
        <is>
          <t>Fair value of debenture</t>
        </is>
      </c>
      <c r="B15" s="5" t="n">
        <v>815000</v>
      </c>
      <c r="C15" s="6" t="n">
        <v>815000</v>
      </c>
    </row>
    <row r="16">
      <c r="A16" s="4" t="inlineStr">
        <is>
          <t>Loss on extinguishment</t>
        </is>
      </c>
      <c r="C16" s="6" t="n">
        <v>-546000</v>
      </c>
    </row>
    <row r="17">
      <c r="A17" s="4" t="inlineStr">
        <is>
          <t>Difference between face value and fair value</t>
        </is>
      </c>
      <c r="B17" s="6" t="n">
        <v>27000</v>
      </c>
      <c r="C17" s="6" t="n">
        <v>27000</v>
      </c>
    </row>
    <row r="18">
      <c r="A18" s="4" t="inlineStr">
        <is>
          <t>Fair value of warrants</t>
        </is>
      </c>
      <c r="C18" s="6" t="n">
        <v>424000</v>
      </c>
    </row>
    <row r="19">
      <c r="A19" s="4" t="inlineStr">
        <is>
          <t>Conversion premium</t>
        </is>
      </c>
      <c r="B19" s="6" t="n">
        <v>27000</v>
      </c>
      <c r="C19" s="6" t="n">
        <v>27000</v>
      </c>
    </row>
    <row r="20">
      <c r="A20" s="4" t="inlineStr">
        <is>
          <t>Short-Term Promissory Notes [Member]</t>
        </is>
      </c>
    </row>
    <row r="21">
      <c r="A21" s="4" t="inlineStr">
        <is>
          <t>Debt instrument, face amount</t>
        </is>
      </c>
      <c r="D21" s="5" t="n">
        <v>450000</v>
      </c>
    </row>
    <row r="22">
      <c r="A22" s="4" t="inlineStr">
        <is>
          <t>Debt instrument, maturity date</t>
        </is>
      </c>
      <c r="D22" s="4" t="inlineStr">
        <is>
          <t>May 12,
		2020</t>
        </is>
      </c>
    </row>
    <row r="23">
      <c r="A23" s="4" t="inlineStr">
        <is>
          <t>Debt instrument, description</t>
        </is>
      </c>
      <c r="E23" s="4" t="inlineStr">
        <is>
          <t>The notes are due and payable on May 12, 2020. The notes will accrue interest as follows: (i) on the origination date, ten percent (10%) of the principal amount was added to each note, (ii) on March 12, 2020, an additional ten percent (10%) of the principal amount was added to each note, and (iii) on April 12, 2020, an additional sixteen percent (16%) of the principal amount was added to each note.</t>
        </is>
      </c>
    </row>
    <row r="24">
      <c r="A24" s="4" t="inlineStr">
        <is>
          <t>Debt conversion, converted instrument, shares issued</t>
        </is>
      </c>
      <c r="E24" s="6" t="n">
        <v>450000</v>
      </c>
    </row>
    <row r="25">
      <c r="A25" s="4" t="inlineStr">
        <is>
          <t>Debt instrument, original issue discount</t>
        </is>
      </c>
      <c r="E25" s="5" t="n">
        <v>45000</v>
      </c>
    </row>
    <row r="26">
      <c r="A26" s="4" t="inlineStr">
        <is>
          <t>Security shares</t>
        </is>
      </c>
      <c r="E26" s="6" t="n">
        <v>100000</v>
      </c>
    </row>
    <row r="27">
      <c r="A27" s="4" t="inlineStr">
        <is>
          <t>Fair value of the security shares</t>
        </is>
      </c>
      <c r="E27" s="5" t="n">
        <v>181000</v>
      </c>
    </row>
    <row r="28">
      <c r="A28" s="4" t="inlineStr">
        <is>
          <t>Difference between face value and fair value</t>
        </is>
      </c>
      <c r="B28" s="6" t="n">
        <v>65000</v>
      </c>
      <c r="C28" s="6" t="n">
        <v>65000</v>
      </c>
      <c r="E28" s="5" t="n">
        <v>65000</v>
      </c>
    </row>
    <row r="29">
      <c r="A29" s="4" t="inlineStr">
        <is>
          <t>Short-Term Promissory Notes [Member] | Accrued Interest [Member]</t>
        </is>
      </c>
    </row>
    <row r="30">
      <c r="A30" s="4" t="inlineStr">
        <is>
          <t>Converted debt</t>
        </is>
      </c>
      <c r="B30" s="6" t="n">
        <v>126000</v>
      </c>
    </row>
    <row r="31">
      <c r="A31" s="4" t="inlineStr">
        <is>
          <t>Short-Term Promissory Notes [Member] | Debentures [Member]</t>
        </is>
      </c>
    </row>
    <row r="32">
      <c r="A32" s="4" t="inlineStr">
        <is>
          <t>Convertible debt</t>
        </is>
      </c>
      <c r="B32" s="6" t="n">
        <v>541000</v>
      </c>
    </row>
    <row r="33">
      <c r="A33" s="4" t="inlineStr">
        <is>
          <t>Fair value of debenture</t>
        </is>
      </c>
      <c r="B33" s="6" t="n">
        <v>560000</v>
      </c>
      <c r="C33" s="6" t="n">
        <v>560000</v>
      </c>
    </row>
    <row r="34">
      <c r="A34" s="4" t="inlineStr">
        <is>
          <t>Loss on extinguishment</t>
        </is>
      </c>
      <c r="B34" s="6" t="n">
        <v>375000</v>
      </c>
    </row>
    <row r="35">
      <c r="A35" s="4" t="inlineStr">
        <is>
          <t>Difference between face value and fair value</t>
        </is>
      </c>
      <c r="B35" s="6" t="n">
        <v>19000</v>
      </c>
      <c r="C35" s="6" t="n">
        <v>19000</v>
      </c>
    </row>
    <row r="36">
      <c r="A36" s="4" t="inlineStr">
        <is>
          <t>Fair value of warrants</t>
        </is>
      </c>
      <c r="B36" s="6" t="n">
        <v>291000</v>
      </c>
    </row>
    <row r="37">
      <c r="A37" s="4" t="inlineStr">
        <is>
          <t>Conversion premium</t>
        </is>
      </c>
      <c r="B37" s="6" t="n">
        <v>18000</v>
      </c>
      <c r="C37" s="5" t="n">
        <v>18000</v>
      </c>
    </row>
    <row r="38">
      <c r="A38" s="4" t="inlineStr">
        <is>
          <t>Short-Term Promissory Notes [Member] | Chief Financial Officer [Member]</t>
        </is>
      </c>
    </row>
    <row r="39">
      <c r="A39" s="4" t="inlineStr">
        <is>
          <t>Debt instrument, face amount</t>
        </is>
      </c>
      <c r="D39" s="5" t="n">
        <v>100000</v>
      </c>
    </row>
    <row r="40">
      <c r="A40" s="4" t="inlineStr">
        <is>
          <t>Repayment of short-term note payable</t>
        </is>
      </c>
      <c r="B40" s="5" t="n">
        <v>136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1" customWidth="1" min="1" max="1"/>
    <col width="13" customWidth="1" min="2" max="2"/>
    <col width="80" customWidth="1" min="3" max="3"/>
    <col width="14" customWidth="1" min="4" max="4"/>
    <col width="14" customWidth="1" min="5" max="5"/>
    <col width="14" customWidth="1" min="6" max="6"/>
  </cols>
  <sheetData>
    <row r="1">
      <c r="A1" s="1" t="inlineStr">
        <is>
          <t>Term Loan Note (Details Narrative) - USD ($)</t>
        </is>
      </c>
      <c r="B1" s="2" t="inlineStr">
        <is>
          <t>May 02, 2020</t>
        </is>
      </c>
      <c r="C1" s="2" t="inlineStr">
        <is>
          <t>Feb. 28, 2020</t>
        </is>
      </c>
      <c r="D1" s="2" t="inlineStr">
        <is>
          <t>Jun. 30, 2020</t>
        </is>
      </c>
      <c r="E1" s="2" t="inlineStr">
        <is>
          <t>Dec. 31, 2020</t>
        </is>
      </c>
      <c r="F1" s="2" t="inlineStr">
        <is>
          <t>Dec. 31, 2019</t>
        </is>
      </c>
    </row>
    <row r="2">
      <c r="A2" s="4" t="inlineStr">
        <is>
          <t>Proceeds from notes payable</t>
        </is>
      </c>
      <c r="E2" s="5" t="n">
        <v>2130000</v>
      </c>
      <c r="F2" s="4" t="inlineStr">
        <is>
          <t xml:space="preserve"> </t>
        </is>
      </c>
    </row>
    <row r="3">
      <c r="A3" s="4" t="inlineStr">
        <is>
          <t>Debt instrument, unused borrowing capacity, amount</t>
        </is>
      </c>
      <c r="E3" s="5" t="n">
        <v>570000</v>
      </c>
      <c r="F3" s="6" t="n">
        <v>570000</v>
      </c>
    </row>
    <row r="4">
      <c r="A4" s="4" t="inlineStr">
        <is>
          <t>Exercise price of warrant</t>
        </is>
      </c>
      <c r="E4" s="8" t="n">
        <v>3.6</v>
      </c>
    </row>
    <row r="5">
      <c r="A5" s="4" t="inlineStr">
        <is>
          <t>Proceeds from issuance of warrant</t>
        </is>
      </c>
      <c r="E5" s="4" t="inlineStr">
        <is>
          <t xml:space="preserve"> </t>
        </is>
      </c>
      <c r="F5" s="5" t="n">
        <v>1196000</v>
      </c>
    </row>
    <row r="6">
      <c r="A6" s="4" t="inlineStr">
        <is>
          <t>Warrants [Member]</t>
        </is>
      </c>
    </row>
    <row r="7">
      <c r="A7" s="4" t="inlineStr">
        <is>
          <t>Class of warrant issued</t>
        </is>
      </c>
      <c r="C7" s="6" t="n">
        <v>500000</v>
      </c>
    </row>
    <row r="8">
      <c r="A8" s="4" t="inlineStr">
        <is>
          <t>Exercise price of warrant</t>
        </is>
      </c>
      <c r="C8" s="8" t="n">
        <v>3.6</v>
      </c>
    </row>
    <row r="9">
      <c r="A9" s="4" t="inlineStr">
        <is>
          <t>Warrant expire date</t>
        </is>
      </c>
      <c r="C9" s="4" t="inlineStr">
        <is>
          <t>Oct. 31,
		2022</t>
        </is>
      </c>
    </row>
    <row r="10">
      <c r="A10" s="4" t="inlineStr">
        <is>
          <t>Proceeds from issuance of warrant</t>
        </is>
      </c>
      <c r="C10" s="5" t="n">
        <v>83000</v>
      </c>
    </row>
    <row r="11">
      <c r="A11" s="4" t="inlineStr">
        <is>
          <t>Warrants [Member] | Maximum [Member]</t>
        </is>
      </c>
    </row>
    <row r="12">
      <c r="A12" s="4" t="inlineStr">
        <is>
          <t>Exercise price of warrant</t>
        </is>
      </c>
      <c r="C12" s="8" t="n">
        <v>2.5</v>
      </c>
    </row>
    <row r="13">
      <c r="A13" s="4" t="inlineStr">
        <is>
          <t>Warrants [Member] | Second Drawdown [Member]</t>
        </is>
      </c>
    </row>
    <row r="14">
      <c r="A14" s="4" t="inlineStr">
        <is>
          <t>Class of warrant issued</t>
        </is>
      </c>
      <c r="C14" s="6" t="n">
        <v>500000</v>
      </c>
    </row>
    <row r="15">
      <c r="A15" s="4" t="inlineStr">
        <is>
          <t>Term loan [Member]</t>
        </is>
      </c>
    </row>
    <row r="16">
      <c r="A16" s="4" t="inlineStr">
        <is>
          <t>Term loan, maximum borrowing capacity</t>
        </is>
      </c>
      <c r="C16" s="5" t="n">
        <v>5000000</v>
      </c>
    </row>
    <row r="17">
      <c r="A17" s="4" t="inlineStr">
        <is>
          <t>Proceeds from notes payable</t>
        </is>
      </c>
      <c r="B17" s="5" t="n">
        <v>2164000</v>
      </c>
      <c r="C17" s="6" t="n">
        <v>2500000</v>
      </c>
    </row>
    <row r="18">
      <c r="A18" s="4" t="inlineStr">
        <is>
          <t>Debt instrument, unused borrowing capacity, amount</t>
        </is>
      </c>
      <c r="C18" s="6" t="n">
        <v>2500000</v>
      </c>
    </row>
    <row r="19">
      <c r="A19" s="4" t="inlineStr">
        <is>
          <t>Debt instrument, additional borrowing capacity</t>
        </is>
      </c>
      <c r="C19" s="5" t="n">
        <v>1000000</v>
      </c>
    </row>
    <row r="20">
      <c r="A20" s="4" t="inlineStr">
        <is>
          <t>Debt instrument, interest rate</t>
        </is>
      </c>
      <c r="C20" s="4" t="inlineStr">
        <is>
          <t>10.00%</t>
        </is>
      </c>
    </row>
    <row r="21">
      <c r="A21" s="4" t="inlineStr">
        <is>
          <t>Debt instrument, maturity date</t>
        </is>
      </c>
      <c r="C21" s="4" t="inlineStr">
        <is>
          <t>Mar. 1,
		2022</t>
        </is>
      </c>
    </row>
    <row r="22">
      <c r="A22" s="4" t="inlineStr">
        <is>
          <t>Debt instrument, payment term description</t>
        </is>
      </c>
      <c r="C22" s="4" t="inlineStr">
        <is>
          <t>The Company will make monthly payments of principal and interest on an eighteen (18) month straight line amortization schedule, based on the principal outstanding on July 31, 2020. Additionally, the Company will have the option of a one (1) time payment-in-kind payment  for a monthly required payment of principal and interest, which will defer such payments and result in a recalculation of the amortization schedule. In the event that the Company is late on any payments under the Loan, a late charge of three percent (3%) of the amount of the payment due will be assessed.</t>
        </is>
      </c>
    </row>
    <row r="23">
      <c r="A23" s="4" t="inlineStr">
        <is>
          <t>Debt instrument origination fee</t>
        </is>
      </c>
      <c r="C23" s="5" t="n">
        <v>300000</v>
      </c>
    </row>
    <row r="24">
      <c r="A24" s="4" t="inlineStr">
        <is>
          <t>Attorneys fees</t>
        </is>
      </c>
      <c r="C24" s="5" t="n">
        <v>35000</v>
      </c>
    </row>
    <row r="25">
      <c r="A25" s="4" t="inlineStr">
        <is>
          <t>Repayment of loan priciple and interest</t>
        </is>
      </c>
      <c r="D25" s="5" t="n">
        <v>2585000</v>
      </c>
    </row>
    <row r="26">
      <c r="A26" s="4" t="inlineStr">
        <is>
          <t>Outstanding loan</t>
        </is>
      </c>
      <c r="E2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21" customWidth="1" min="3" max="3"/>
    <col width="37" customWidth="1" min="4" max="4"/>
    <col width="27" customWidth="1" min="5" max="5"/>
  </cols>
  <sheetData>
    <row r="1">
      <c r="A1" s="1" t="inlineStr">
        <is>
          <t>OID Convertible Debentures (Details Narrative)</t>
        </is>
      </c>
      <c r="B1" s="2" t="inlineStr">
        <is>
          <t>Jun. 25, 2020USD ($)$ / sharesshares</t>
        </is>
      </c>
      <c r="C1" s="2" t="inlineStr">
        <is>
          <t>Feb. 28, 2020USD ($)</t>
        </is>
      </c>
      <c r="D1" s="2" t="inlineStr">
        <is>
          <t>Dec. 31, 2020USD ($)$ / sharesshares</t>
        </is>
      </c>
      <c r="E1" s="2" t="inlineStr">
        <is>
          <t>Dec. 31, 2019USD ($)shares</t>
        </is>
      </c>
    </row>
    <row r="2">
      <c r="A2" s="4" t="inlineStr">
        <is>
          <t>Debt instrument, face amount</t>
        </is>
      </c>
      <c r="D2" s="5" t="n">
        <v>9386000</v>
      </c>
    </row>
    <row r="3">
      <c r="A3" s="4" t="inlineStr">
        <is>
          <t>Debt discount</t>
        </is>
      </c>
      <c r="D3" s="6" t="n">
        <v>3370000</v>
      </c>
    </row>
    <row r="4">
      <c r="A4" s="4" t="inlineStr">
        <is>
          <t>Accounts receivable</t>
        </is>
      </c>
      <c r="D4" s="6" t="n">
        <v>2608000</v>
      </c>
      <c r="E4" s="5" t="n">
        <v>805000</v>
      </c>
    </row>
    <row r="5">
      <c r="A5" s="4" t="inlineStr">
        <is>
          <t>Accrued interest</t>
        </is>
      </c>
      <c r="D5" s="5" t="n">
        <v>7000</v>
      </c>
      <c r="E5" s="4" t="inlineStr">
        <is>
          <t xml:space="preserve"> </t>
        </is>
      </c>
    </row>
    <row r="6">
      <c r="A6" s="4" t="inlineStr">
        <is>
          <t>Warrants exercise price per share | $ / shares</t>
        </is>
      </c>
      <c r="D6" s="8" t="n">
        <v>3.6</v>
      </c>
    </row>
    <row r="7">
      <c r="A7" s="4" t="inlineStr">
        <is>
          <t>Repayment of short-term note payable</t>
        </is>
      </c>
      <c r="D7" s="5" t="n">
        <v>2130000</v>
      </c>
      <c r="E7" s="4" t="inlineStr">
        <is>
          <t xml:space="preserve"> </t>
        </is>
      </c>
    </row>
    <row r="8">
      <c r="A8" s="4" t="inlineStr">
        <is>
          <t>Warrants to purchase common stock shares | shares</t>
        </is>
      </c>
      <c r="D8" s="6" t="n">
        <v>2993429</v>
      </c>
      <c r="E8" s="6" t="n">
        <v>2993429</v>
      </c>
    </row>
    <row r="9">
      <c r="A9" s="4" t="inlineStr">
        <is>
          <t>Proceeds from issuance of debt</t>
        </is>
      </c>
      <c r="D9" s="5" t="n">
        <v>472000</v>
      </c>
    </row>
    <row r="10">
      <c r="A10" s="4" t="inlineStr">
        <is>
          <t>Amortization expenses</t>
        </is>
      </c>
      <c r="D10" s="6" t="n">
        <v>5639000</v>
      </c>
    </row>
    <row r="11">
      <c r="A11" s="4" t="inlineStr">
        <is>
          <t>Debenture principal converted into common stock</t>
        </is>
      </c>
      <c r="D11" s="6" t="n">
        <v>1118000</v>
      </c>
    </row>
    <row r="12">
      <c r="A12" s="4" t="inlineStr">
        <is>
          <t>Increase in additional paid in capital</t>
        </is>
      </c>
      <c r="D12" s="5" t="n">
        <v>434000</v>
      </c>
    </row>
    <row r="13">
      <c r="A13" s="4" t="inlineStr">
        <is>
          <t>Class A Common Stock [Member]</t>
        </is>
      </c>
    </row>
    <row r="14">
      <c r="A14" s="4" t="inlineStr">
        <is>
          <t>Debt instrument, no. of shares issued upon conversion | shares</t>
        </is>
      </c>
      <c r="D14" s="6" t="n">
        <v>411626</v>
      </c>
    </row>
    <row r="15">
      <c r="A15" s="4" t="inlineStr">
        <is>
          <t>OID Convertible Debentures [Members]</t>
        </is>
      </c>
    </row>
    <row r="16">
      <c r="A16" s="4" t="inlineStr">
        <is>
          <t>Debt instrument, face amount</t>
        </is>
      </c>
      <c r="B16" s="5" t="n">
        <v>16101000</v>
      </c>
    </row>
    <row r="17">
      <c r="A17" s="4" t="inlineStr">
        <is>
          <t>Debt discount</t>
        </is>
      </c>
      <c r="B17" s="5" t="n">
        <v>14169000</v>
      </c>
    </row>
    <row r="18">
      <c r="A18" s="4" t="inlineStr">
        <is>
          <t>Original issue discount percentage</t>
        </is>
      </c>
      <c r="B18" s="4" t="inlineStr">
        <is>
          <t>12.00%</t>
        </is>
      </c>
    </row>
    <row r="19">
      <c r="A19" s="4" t="inlineStr">
        <is>
          <t>Warrant to purchase common stock | shares</t>
        </is>
      </c>
      <c r="B19" s="6" t="n">
        <v>6440561</v>
      </c>
    </row>
    <row r="20">
      <c r="A20" s="4" t="inlineStr">
        <is>
          <t>Purchase price</t>
        </is>
      </c>
      <c r="B20" s="5" t="n">
        <v>13000000</v>
      </c>
    </row>
    <row r="21">
      <c r="A21" s="4" t="inlineStr">
        <is>
          <t>Outstanding loan</t>
        </is>
      </c>
      <c r="B21" s="6" t="n">
        <v>1169000</v>
      </c>
    </row>
    <row r="22">
      <c r="A22" s="4" t="inlineStr">
        <is>
          <t>Accounts receivable</t>
        </is>
      </c>
      <c r="B22" s="6" t="n">
        <v>510000</v>
      </c>
    </row>
    <row r="23">
      <c r="A23" s="4" t="inlineStr">
        <is>
          <t>Short term promissory notes</t>
        </is>
      </c>
      <c r="B23" s="6" t="n">
        <v>350000</v>
      </c>
    </row>
    <row r="24">
      <c r="A24" s="4" t="inlineStr">
        <is>
          <t>Accrued interest</t>
        </is>
      </c>
      <c r="B24" s="5" t="n">
        <v>125000</v>
      </c>
    </row>
    <row r="25">
      <c r="A25" s="4" t="inlineStr">
        <is>
          <t>Debt instrument, interest rate</t>
        </is>
      </c>
      <c r="B25" s="4" t="inlineStr">
        <is>
          <t>12.00%</t>
        </is>
      </c>
    </row>
    <row r="26">
      <c r="A26" s="4" t="inlineStr">
        <is>
          <t>Initial conversion price | $ / shares</t>
        </is>
      </c>
      <c r="B26" s="8" t="n">
        <v>2.69</v>
      </c>
    </row>
    <row r="27">
      <c r="A27" s="4" t="inlineStr">
        <is>
          <t>Warrants exercise price per share | $ / shares</t>
        </is>
      </c>
      <c r="B27" s="8" t="n">
        <v>2.5</v>
      </c>
    </row>
    <row r="28">
      <c r="A28" s="4" t="inlineStr">
        <is>
          <t>OID Convertible Debentures [Members]</t>
        </is>
      </c>
    </row>
    <row r="29">
      <c r="A29" s="4" t="inlineStr">
        <is>
          <t>Debt instrument, face amount</t>
        </is>
      </c>
      <c r="D29" s="5" t="n">
        <v>15313000</v>
      </c>
    </row>
    <row r="30">
      <c r="A30" s="4" t="inlineStr">
        <is>
          <t>Debt discount</t>
        </is>
      </c>
      <c r="D30" s="6" t="n">
        <v>1237000</v>
      </c>
    </row>
    <row r="31">
      <c r="A31" s="4" t="inlineStr">
        <is>
          <t>Debt instrument, maturity date</t>
        </is>
      </c>
      <c r="B31" s="4" t="inlineStr">
        <is>
          <t>Dec. 31,
		2021</t>
        </is>
      </c>
    </row>
    <row r="32">
      <c r="A32" s="4" t="inlineStr">
        <is>
          <t>Debt instrument discription</t>
        </is>
      </c>
      <c r="B32" s="4" t="inlineStr">
        <is>
          <t>Subject to the Company's compliance with certain equity conditions, upon ten trading days' notice to the Purchasers, the Company has the right to redeem the Debentures in cash at 115% of their outstanding principal, plus accrued interest. Additionally, in the event that (i) the Company sells or reprices any securities (each, a "Redemption Financing"), or (ii) the Company disposes of assets (except those sold or transferred in the ordinary course of business) (each, an "Asset Sale"), then the Purchasers shall have the right to cause the Company (a) in the event of a Redemption Financing at a price per Common Stock equivalent of $2.50 or less per share, the Purchasers may mandate that 100% of the proceeds be used to redeem the Debentures (b) in the event of a Redemption Financing at a price per Common Stock equivalent of greater than $2.50 per share, the Purchasers may mandate that up to 50% of the proceeds be used to redeem the Debentures, and (c) in the event of an Asset Sale, the Purchasers may mandate that up to 100% of the proceeds be used to redeem the Debentures.</t>
        </is>
      </c>
    </row>
    <row r="33">
      <c r="A33" s="4" t="inlineStr">
        <is>
          <t>Debt instrument, restrictive covenants</t>
        </is>
      </c>
      <c r="B33" s="4" t="inlineStr">
        <is>
          <t>The Company is also subject to certain negative covenants (unless waived by 67% of the then outstanding Purchasers, and including the lead Purchaser) under the Debentures, including but not limited to, the creation of certain debt obligations, liens on Company assets, amending its charter documents, repayment or repurchase of securities or certain debt of the Company, or the payment of dividends.</t>
        </is>
      </c>
    </row>
    <row r="34">
      <c r="A34" s="4" t="inlineStr">
        <is>
          <t>Warrant or right, reason for issuance, description</t>
        </is>
      </c>
      <c r="B34" s="4" t="inlineStr">
        <is>
          <t>Pursuant to the terms of the Debentures and Warrants, a Purchaser will not have the right to convert any portion of the Debentures or exercise any portion of the Warrants if the holder (together with its affiliates) would beneficially own in excess of 4.99% or 9.99% (at the Purchaser's option) of the number of shares of Common Stock outstanding immediately after giving effect to such conversion or exercise, as such percentage ownership is determined in accordance with the terms of the Debentures and the Warrants; provided that at the election of a holder and notice to us such percentage ownership limitation may be increased to 9.99%; provided that any increase will not be effective until the 61st day after such notice is delivered from the holder to the Company.</t>
        </is>
      </c>
    </row>
    <row r="35">
      <c r="A35" s="4" t="inlineStr">
        <is>
          <t>Payment of outstanding debt</t>
        </is>
      </c>
      <c r="C35" s="5" t="n">
        <v>2500000</v>
      </c>
    </row>
    <row r="36">
      <c r="A36" s="4" t="inlineStr">
        <is>
          <t>Repayment of short-term note payable</t>
        </is>
      </c>
      <c r="C36" s="5" t="n">
        <v>136000</v>
      </c>
    </row>
    <row r="37">
      <c r="A37" s="4" t="inlineStr">
        <is>
          <t>Proceeds from issuance of debt</t>
        </is>
      </c>
      <c r="D37" s="6" t="n">
        <v>4200000</v>
      </c>
    </row>
    <row r="38">
      <c r="A38" s="4" t="inlineStr">
        <is>
          <t>Proceeds from offering gross</t>
        </is>
      </c>
      <c r="D38" s="6" t="n">
        <v>13000000</v>
      </c>
    </row>
    <row r="39">
      <c r="A39" s="4" t="inlineStr">
        <is>
          <t>Proceeds from offering, net</t>
        </is>
      </c>
      <c r="D39" s="5" t="n">
        <v>9100000</v>
      </c>
    </row>
    <row r="40">
      <c r="A40" s="4" t="inlineStr">
        <is>
          <t>OID Convertible Debentures [Members] | Securities Purchase Agreement [Member]</t>
        </is>
      </c>
    </row>
    <row r="41">
      <c r="A41" s="4" t="inlineStr">
        <is>
          <t>Warrant to purchase common stock | shares</t>
        </is>
      </c>
      <c r="D41" s="6" t="n">
        <v>478854</v>
      </c>
    </row>
    <row r="42">
      <c r="A42" s="4" t="inlineStr">
        <is>
          <t>Warrants exercise price per share | $ / shares</t>
        </is>
      </c>
      <c r="D42" s="11" t="n">
        <v>3.3625</v>
      </c>
    </row>
    <row r="43">
      <c r="A43" s="4" t="inlineStr">
        <is>
          <t>Estimated warrant issuance | shares</t>
        </is>
      </c>
      <c r="D43" s="6" t="n">
        <v>360000</v>
      </c>
    </row>
    <row r="44">
      <c r="A44" s="4" t="inlineStr">
        <is>
          <t>OID Convertible Debentures [Members] | Securities Purchase Agreement [Member] | Bradley Woods &amp; Co. Ltd [Member]</t>
        </is>
      </c>
    </row>
    <row r="45">
      <c r="A45" s="4" t="inlineStr">
        <is>
          <t>Commission</t>
        </is>
      </c>
      <c r="D45" s="5" t="n">
        <v>1040000</v>
      </c>
    </row>
    <row r="46">
      <c r="A46" s="4" t="inlineStr">
        <is>
          <t>Warrants to purchase common stock shares | shares</t>
        </is>
      </c>
      <c r="D46" s="6" t="n">
        <v>478854</v>
      </c>
    </row>
    <row r="47">
      <c r="A47" s="4" t="inlineStr">
        <is>
          <t>OID Convertible Debentures [Members] | Securities Purchase Agreement [Member] | Risk Free Interest Rate [Member]</t>
        </is>
      </c>
    </row>
    <row r="48">
      <c r="A48" s="4" t="inlineStr">
        <is>
          <t>Fair value of warrant liability, measurement input, percentage</t>
        </is>
      </c>
      <c r="D48" s="10" t="n">
        <v>0.11</v>
      </c>
    </row>
    <row r="49">
      <c r="A49" s="4" t="inlineStr">
        <is>
          <t>OID Convertible Debentures [Members] | Securities Purchase Agreement [Member] | Expected Term [Member]</t>
        </is>
      </c>
    </row>
    <row r="50">
      <c r="A50" s="4" t="inlineStr">
        <is>
          <t>Fair value assumption, warrant expected term</t>
        </is>
      </c>
      <c r="D50" s="4" t="inlineStr">
        <is>
          <t>2 years 50 months 1 day</t>
        </is>
      </c>
    </row>
    <row r="51">
      <c r="A51" s="4" t="inlineStr">
        <is>
          <t>OID Convertible Debentures [Members] | Securities Purchase Agreement [Member] | Expected Volatility [Member]</t>
        </is>
      </c>
    </row>
    <row r="52">
      <c r="A52" s="4" t="inlineStr">
        <is>
          <t>Fair value of warrant liability, measurement input, percentage</t>
        </is>
      </c>
      <c r="D52" s="6" t="n">
        <v>96</v>
      </c>
    </row>
    <row r="53">
      <c r="A53" s="4" t="inlineStr">
        <is>
          <t>OID Convertible Debentures [Members] | Securities Purchase Agreement [Member] | Expected Dividend Yield [Member]</t>
        </is>
      </c>
    </row>
    <row r="54">
      <c r="A54" s="4" t="inlineStr">
        <is>
          <t>Fair value of warrant liability, measurement input, percentage</t>
        </is>
      </c>
      <c r="D54" s="6" t="n">
        <v>0</v>
      </c>
    </row>
    <row r="55">
      <c r="A55" s="4" t="inlineStr">
        <is>
          <t>OID Convertible Debentures [Members] | Prior to Closing date [Members]</t>
        </is>
      </c>
    </row>
    <row r="56">
      <c r="A56" s="4" t="inlineStr">
        <is>
          <t>Proceeds from issuance of debt</t>
        </is>
      </c>
      <c r="D56" s="5" t="n">
        <v>3800000</v>
      </c>
    </row>
    <row r="57">
      <c r="A57" s="4" t="inlineStr">
        <is>
          <t>OID Convertible Debentures [Members] | After the Closing date [Members]</t>
        </is>
      </c>
    </row>
    <row r="58">
      <c r="A58" s="4" t="inlineStr">
        <is>
          <t>Proceeds from issuance of debt</t>
        </is>
      </c>
      <c r="D58" s="5" t="n">
        <v>5000000</v>
      </c>
    </row>
    <row r="59">
      <c r="A59" s="4" t="inlineStr">
        <is>
          <t>OID Convertible Debentures [Members] | Accounts Receivable [Members]</t>
        </is>
      </c>
    </row>
    <row r="60">
      <c r="A60" s="4" t="inlineStr">
        <is>
          <t>Accrued interest</t>
        </is>
      </c>
      <c r="B60" s="5" t="n">
        <v>184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D Convertible Debentures - Schedule of OID Convertible Debentures (Details) - USD ($)</t>
        </is>
      </c>
      <c r="B1" s="2" t="inlineStr">
        <is>
          <t>Dec. 31, 2020</t>
        </is>
      </c>
      <c r="C1" s="2" t="inlineStr">
        <is>
          <t>Dec. 31, 2019</t>
        </is>
      </c>
    </row>
    <row r="2">
      <c r="A2" s="4" t="inlineStr">
        <is>
          <t>Principal</t>
        </is>
      </c>
      <c r="B2" s="5" t="n">
        <v>9386000</v>
      </c>
    </row>
    <row r="3">
      <c r="A3" s="4" t="inlineStr">
        <is>
          <t>Debt discount</t>
        </is>
      </c>
      <c r="B3" s="6" t="n">
        <v>-3370000</v>
      </c>
    </row>
    <row r="4">
      <c r="A4" s="4" t="inlineStr">
        <is>
          <t>Net book value</t>
        </is>
      </c>
      <c r="B4" s="6" t="n">
        <v>6016000</v>
      </c>
      <c r="C4" s="4" t="inlineStr">
        <is>
          <t xml:space="preserve"> </t>
        </is>
      </c>
    </row>
    <row r="5">
      <c r="A5" s="4" t="inlineStr">
        <is>
          <t>Issuance During the Year [Member]</t>
        </is>
      </c>
    </row>
    <row r="6">
      <c r="A6" s="4" t="inlineStr">
        <is>
          <t>Principal</t>
        </is>
      </c>
      <c r="B6" s="6" t="n">
        <v>16101000</v>
      </c>
    </row>
    <row r="7">
      <c r="A7" s="4" t="inlineStr">
        <is>
          <t>Debt discount</t>
        </is>
      </c>
      <c r="B7" s="6" t="n">
        <v>-12731000</v>
      </c>
    </row>
    <row r="8">
      <c r="A8" s="4" t="inlineStr">
        <is>
          <t>Net book value</t>
        </is>
      </c>
      <c r="B8" s="6" t="n">
        <v>3370000</v>
      </c>
    </row>
    <row r="9">
      <c r="A9" s="4" t="inlineStr">
        <is>
          <t>Extension [Member]</t>
        </is>
      </c>
    </row>
    <row r="10">
      <c r="A10" s="4" t="inlineStr">
        <is>
          <t>Principal</t>
        </is>
      </c>
      <c r="B10" s="6" t="n">
        <v>472000</v>
      </c>
    </row>
    <row r="11">
      <c r="A11" s="4" t="inlineStr">
        <is>
          <t>Debt discount</t>
        </is>
      </c>
      <c r="B11" s="4" t="inlineStr">
        <is>
          <t xml:space="preserve"> </t>
        </is>
      </c>
    </row>
    <row r="12">
      <c r="A12" s="4" t="inlineStr">
        <is>
          <t>Net book value</t>
        </is>
      </c>
      <c r="B12" s="6" t="n">
        <v>472000</v>
      </c>
    </row>
    <row r="13">
      <c r="A13" s="4" t="inlineStr">
        <is>
          <t>Redemption [Member]</t>
        </is>
      </c>
    </row>
    <row r="14">
      <c r="A14" s="4" t="inlineStr">
        <is>
          <t>Principal</t>
        </is>
      </c>
      <c r="B14" s="6" t="n">
        <v>-6069000</v>
      </c>
    </row>
    <row r="15">
      <c r="A15" s="4" t="inlineStr">
        <is>
          <t>Debt discount</t>
        </is>
      </c>
      <c r="B15" s="6" t="n">
        <v>3037000</v>
      </c>
    </row>
    <row r="16">
      <c r="A16" s="4" t="inlineStr">
        <is>
          <t>Net book value</t>
        </is>
      </c>
      <c r="B16" s="6" t="n">
        <v>-3032000</v>
      </c>
    </row>
    <row r="17">
      <c r="A17" s="4" t="inlineStr">
        <is>
          <t>Conversion [Member]</t>
        </is>
      </c>
    </row>
    <row r="18">
      <c r="A18" s="4" t="inlineStr">
        <is>
          <t>Principal</t>
        </is>
      </c>
      <c r="B18" s="6" t="n">
        <v>-1118000</v>
      </c>
    </row>
    <row r="19">
      <c r="A19" s="4" t="inlineStr">
        <is>
          <t>Debt discount</t>
        </is>
      </c>
      <c r="B19" s="6" t="n">
        <v>685000</v>
      </c>
    </row>
    <row r="20">
      <c r="A20" s="4" t="inlineStr">
        <is>
          <t>Net book value</t>
        </is>
      </c>
      <c r="B20" s="6" t="n">
        <v>-433000</v>
      </c>
    </row>
    <row r="21">
      <c r="A21" s="4" t="inlineStr">
        <is>
          <t>Amortization [Member]</t>
        </is>
      </c>
    </row>
    <row r="22">
      <c r="A22" s="4" t="inlineStr">
        <is>
          <t>Principal</t>
        </is>
      </c>
      <c r="B22" s="4" t="inlineStr">
        <is>
          <t xml:space="preserve"> </t>
        </is>
      </c>
    </row>
    <row r="23">
      <c r="A23" s="4" t="inlineStr">
        <is>
          <t>Debt discount</t>
        </is>
      </c>
      <c r="B23" s="6" t="n">
        <v>5639000</v>
      </c>
    </row>
    <row r="24">
      <c r="A24" s="4" t="inlineStr">
        <is>
          <t>Net book value</t>
        </is>
      </c>
      <c r="B24" s="5" t="n">
        <v>5639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R13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80"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Equity (Details Narrative) - USD ($)</t>
        </is>
      </c>
      <c r="B1" s="2" t="inlineStr">
        <is>
          <t>Jul. 01, 2021</t>
        </is>
      </c>
      <c r="C1" s="2" t="inlineStr">
        <is>
          <t>Apr. 01, 2021</t>
        </is>
      </c>
      <c r="D1" s="2" t="inlineStr">
        <is>
          <t>Jan. 02, 2021</t>
        </is>
      </c>
      <c r="E1" s="2" t="inlineStr">
        <is>
          <t>Sep. 15, 2020</t>
        </is>
      </c>
      <c r="F1" s="2" t="inlineStr">
        <is>
          <t>Sep. 04, 2020</t>
        </is>
      </c>
      <c r="G1" s="2" t="inlineStr">
        <is>
          <t>Jun. 30, 2020</t>
        </is>
      </c>
      <c r="H1" s="2" t="inlineStr">
        <is>
          <t>Jan. 30, 2020</t>
        </is>
      </c>
      <c r="I1" s="2" t="inlineStr">
        <is>
          <t>Jan. 22, 2020</t>
        </is>
      </c>
      <c r="J1" s="2" t="inlineStr">
        <is>
          <t>Aug. 12, 2019</t>
        </is>
      </c>
      <c r="K1" s="2" t="inlineStr">
        <is>
          <t>Feb. 29, 2020</t>
        </is>
      </c>
      <c r="L1" s="2" t="inlineStr">
        <is>
          <t>Jan. 31, 2020</t>
        </is>
      </c>
      <c r="M1" s="2" t="inlineStr">
        <is>
          <t>Aug. 31, 2019</t>
        </is>
      </c>
      <c r="N1" s="2" t="inlineStr">
        <is>
          <t>Jul. 31, 2019</t>
        </is>
      </c>
      <c r="O1" s="2" t="inlineStr">
        <is>
          <t>Apr. 30, 2019</t>
        </is>
      </c>
      <c r="P1" s="2" t="inlineStr">
        <is>
          <t>Mar. 25, 2021</t>
        </is>
      </c>
      <c r="Q1" s="2" t="inlineStr">
        <is>
          <t>Dec. 31, 2020</t>
        </is>
      </c>
      <c r="R1" s="2" t="inlineStr">
        <is>
          <t>Dec. 31, 2019</t>
        </is>
      </c>
    </row>
    <row r="2">
      <c r="A2" s="3" t="inlineStr">
        <is>
          <t>Class of Stock [Line Items]</t>
        </is>
      </c>
    </row>
    <row r="3">
      <c r="A3" s="4" t="inlineStr">
        <is>
          <t>Preferred stock shares authorized</t>
        </is>
      </c>
      <c r="Q3" s="6" t="n">
        <v>50000000</v>
      </c>
      <c r="R3" s="6" t="n">
        <v>50000000</v>
      </c>
    </row>
    <row r="4">
      <c r="A4" s="4" t="inlineStr">
        <is>
          <t>Preferred stock par value</t>
        </is>
      </c>
      <c r="Q4" s="7" t="n">
        <v>0.001</v>
      </c>
      <c r="R4" s="7" t="n">
        <v>0.001</v>
      </c>
    </row>
    <row r="5">
      <c r="A5" s="4" t="inlineStr">
        <is>
          <t>Common stock shares authorized</t>
        </is>
      </c>
      <c r="Q5" s="6" t="n">
        <v>250000000</v>
      </c>
      <c r="R5" s="6" t="n">
        <v>250000000</v>
      </c>
    </row>
    <row r="6">
      <c r="A6" s="4" t="inlineStr">
        <is>
          <t>Common stock par value</t>
        </is>
      </c>
      <c r="Q6" s="7" t="n">
        <v>0.001</v>
      </c>
      <c r="R6" s="7" t="n">
        <v>0.001</v>
      </c>
    </row>
    <row r="7">
      <c r="A7" s="4" t="inlineStr">
        <is>
          <t>Common stock shares issued</t>
        </is>
      </c>
      <c r="Q7" s="6" t="n">
        <v>16145778</v>
      </c>
      <c r="R7" s="6" t="n">
        <v>13997452</v>
      </c>
    </row>
    <row r="8">
      <c r="A8" s="4" t="inlineStr">
        <is>
          <t>Common stock shares outstanding</t>
        </is>
      </c>
      <c r="Q8" s="6" t="n">
        <v>16145778</v>
      </c>
      <c r="R8" s="6" t="n">
        <v>13997452</v>
      </c>
    </row>
    <row r="9">
      <c r="A9" s="4" t="inlineStr">
        <is>
          <t>Value of common stock shares issued for services</t>
        </is>
      </c>
      <c r="R9" s="5" t="n">
        <v>374000</v>
      </c>
    </row>
    <row r="10">
      <c r="A10" s="4" t="inlineStr">
        <is>
          <t>Warrants to purchase common stock shares</t>
        </is>
      </c>
      <c r="Q10" s="6" t="n">
        <v>2993429</v>
      </c>
      <c r="R10" s="6" t="n">
        <v>2993429</v>
      </c>
    </row>
    <row r="11">
      <c r="A11" s="4" t="inlineStr">
        <is>
          <t>Warrants exercise price per share</t>
        </is>
      </c>
      <c r="Q11" s="8" t="n">
        <v>3.6</v>
      </c>
    </row>
    <row r="12">
      <c r="A12" s="4" t="inlineStr">
        <is>
          <t>Net proceeds from sales</t>
        </is>
      </c>
      <c r="Q12" s="4" t="inlineStr">
        <is>
          <t xml:space="preserve"> </t>
        </is>
      </c>
      <c r="R12" s="5" t="n">
        <v>12197000</v>
      </c>
    </row>
    <row r="13">
      <c r="A13" s="4" t="inlineStr">
        <is>
          <t>Compensation expense</t>
        </is>
      </c>
      <c r="Q13" s="6" t="n">
        <v>1852000</v>
      </c>
      <c r="R13" s="5" t="n">
        <v>1167000</v>
      </c>
    </row>
    <row r="14">
      <c r="A14" s="4" t="inlineStr">
        <is>
          <t>Debt owed original issue discount</t>
        </is>
      </c>
      <c r="Q14" s="6" t="n">
        <v>3370000</v>
      </c>
    </row>
    <row r="15">
      <c r="A15" s="4" t="inlineStr">
        <is>
          <t>Gross proceeds from placement agents and legal fees</t>
        </is>
      </c>
      <c r="J15" s="5" t="n">
        <v>5490000</v>
      </c>
    </row>
    <row r="16">
      <c r="A16" s="4" t="inlineStr">
        <is>
          <t>Net proceeds after cash payments placement agents and legal fees</t>
        </is>
      </c>
      <c r="J16" s="6" t="n">
        <v>4968000</v>
      </c>
    </row>
    <row r="17">
      <c r="A17" s="4" t="inlineStr">
        <is>
          <t>Debenture principal converted into common stock</t>
        </is>
      </c>
      <c r="Q17" s="6" t="n">
        <v>1118000</v>
      </c>
    </row>
    <row r="18">
      <c r="A18" s="4" t="inlineStr">
        <is>
          <t>Increase in additional paid in capital</t>
        </is>
      </c>
      <c r="Q18" s="6" t="n">
        <v>434000</v>
      </c>
    </row>
    <row r="19">
      <c r="A19" s="4" t="inlineStr">
        <is>
          <t>Subsequent Event [Member]</t>
        </is>
      </c>
    </row>
    <row r="20">
      <c r="A20" s="3" t="inlineStr">
        <is>
          <t>Class of Stock [Line Items]</t>
        </is>
      </c>
    </row>
    <row r="21">
      <c r="A21" s="4" t="inlineStr">
        <is>
          <t>Number of common stock shares sold</t>
        </is>
      </c>
      <c r="P21" s="6" t="n">
        <v>53626</v>
      </c>
    </row>
    <row r="22">
      <c r="A22" s="4" t="inlineStr">
        <is>
          <t>Proceeds from sale of stock</t>
        </is>
      </c>
      <c r="P22" s="5" t="n">
        <v>2832000</v>
      </c>
    </row>
    <row r="23">
      <c r="A23" s="4" t="inlineStr">
        <is>
          <t>Sale of stock price per share</t>
        </is>
      </c>
      <c r="P23" s="8" t="n">
        <v>5.47</v>
      </c>
    </row>
    <row r="24">
      <c r="A24" s="4" t="inlineStr">
        <is>
          <t>Proceeds from sale of securities</t>
        </is>
      </c>
      <c r="D24" s="5" t="n">
        <v>16000000</v>
      </c>
    </row>
    <row r="25">
      <c r="A25" s="4" t="inlineStr">
        <is>
          <t>LD Micro, Inc. [Member]</t>
        </is>
      </c>
    </row>
    <row r="26">
      <c r="A26" s="3" t="inlineStr">
        <is>
          <t>Class of Stock [Line Items]</t>
        </is>
      </c>
    </row>
    <row r="27">
      <c r="A27" s="4" t="inlineStr">
        <is>
          <t>Payment to acquire business</t>
        </is>
      </c>
      <c r="E27" s="5" t="n">
        <v>1000000</v>
      </c>
      <c r="F27" s="5" t="n">
        <v>4000000</v>
      </c>
      <c r="Q27" s="5" t="n">
        <v>7610000</v>
      </c>
    </row>
    <row r="28">
      <c r="A28" s="4" t="inlineStr">
        <is>
          <t>LD Micro, Inc. [Member] | Forecast [Member]</t>
        </is>
      </c>
    </row>
    <row r="29">
      <c r="A29" s="3" t="inlineStr">
        <is>
          <t>Class of Stock [Line Items]</t>
        </is>
      </c>
    </row>
    <row r="30">
      <c r="A30" s="4" t="inlineStr">
        <is>
          <t>Payment to acquire business</t>
        </is>
      </c>
      <c r="B30" s="5" t="n">
        <v>1000000</v>
      </c>
      <c r="C30" s="5" t="n">
        <v>1000000</v>
      </c>
    </row>
    <row r="31">
      <c r="A31" s="4" t="inlineStr">
        <is>
          <t>LD Micro, Inc. [Member] | Subsequent Event [Member]</t>
        </is>
      </c>
    </row>
    <row r="32">
      <c r="A32" s="3" t="inlineStr">
        <is>
          <t>Class of Stock [Line Items]</t>
        </is>
      </c>
    </row>
    <row r="33">
      <c r="A33" s="4" t="inlineStr">
        <is>
          <t>Payment to acquire business</t>
        </is>
      </c>
      <c r="D33" s="5" t="n">
        <v>1000000</v>
      </c>
    </row>
    <row r="34">
      <c r="A34" s="4" t="inlineStr">
        <is>
          <t>Short-Term Notes [Member]</t>
        </is>
      </c>
    </row>
    <row r="35">
      <c r="A35" s="3" t="inlineStr">
        <is>
          <t>Class of Stock [Line Items]</t>
        </is>
      </c>
    </row>
    <row r="36">
      <c r="A36" s="4" t="inlineStr">
        <is>
          <t>Proceeds from sale of non-performing receivables</t>
        </is>
      </c>
      <c r="K36" s="5" t="n">
        <v>450000</v>
      </c>
    </row>
    <row r="37">
      <c r="A37" s="4" t="inlineStr">
        <is>
          <t>Receivable description</t>
        </is>
      </c>
      <c r="K37" s="4" t="inlineStr">
        <is>
          <t>The notes are redeemable by the Company at any time prior to maturity at face value plus a fee determined by the number of days the notes are outstanding. These fees range from 10% to 36% of the face value.</t>
        </is>
      </c>
    </row>
    <row r="38">
      <c r="A38" s="4" t="inlineStr">
        <is>
          <t>Non-Performing Receivables [Member]</t>
        </is>
      </c>
    </row>
    <row r="39">
      <c r="A39" s="3" t="inlineStr">
        <is>
          <t>Class of Stock [Line Items]</t>
        </is>
      </c>
    </row>
    <row r="40">
      <c r="A40" s="4" t="inlineStr">
        <is>
          <t>Proceeds from sale of non-performing receivables</t>
        </is>
      </c>
      <c r="L40" s="5" t="n">
        <v>529000</v>
      </c>
    </row>
    <row r="41">
      <c r="A41" s="4" t="inlineStr">
        <is>
          <t>Purchase price of receivables</t>
        </is>
      </c>
      <c r="L41" s="5" t="n">
        <v>510000</v>
      </c>
    </row>
    <row r="42">
      <c r="A42" s="4" t="inlineStr">
        <is>
          <t>Receivable description</t>
        </is>
      </c>
      <c r="L42" s="4" t="inlineStr">
        <is>
          <t>we agreed to provide a true-up to the purchaser of the receivable of between 10% and 36% depending on the payment date. In the event of nonpayment of the receivables by March 24, 2020 and March 30, 2020, as applicable to the receivables, the purchaser may require us to purchase any outstanding portion of the receivables for 136% of its outstanding balance (“Payment Date”).</t>
        </is>
      </c>
    </row>
    <row r="43">
      <c r="A43" s="4" t="inlineStr">
        <is>
          <t>Placement Agent Agreement [Member]</t>
        </is>
      </c>
    </row>
    <row r="44">
      <c r="A44" s="3" t="inlineStr">
        <is>
          <t>Class of Stock [Line Items]</t>
        </is>
      </c>
    </row>
    <row r="45">
      <c r="A45" s="4" t="inlineStr">
        <is>
          <t>Warrants to purchase common stock shares</t>
        </is>
      </c>
      <c r="O45" s="6" t="n">
        <v>101270</v>
      </c>
    </row>
    <row r="46">
      <c r="A46" s="4" t="inlineStr">
        <is>
          <t>Warrants exercise price per share</t>
        </is>
      </c>
      <c r="O46" s="5" t="n">
        <v>5</v>
      </c>
    </row>
    <row r="47">
      <c r="A47" s="4" t="inlineStr">
        <is>
          <t>Cash fee percentage</t>
        </is>
      </c>
      <c r="O47" s="4" t="inlineStr">
        <is>
          <t>7.00%</t>
        </is>
      </c>
    </row>
    <row r="48">
      <c r="A48" s="4" t="inlineStr">
        <is>
          <t>Reimbursement of offering related expense</t>
        </is>
      </c>
      <c r="O48" s="5" t="n">
        <v>50000</v>
      </c>
    </row>
    <row r="49">
      <c r="A49" s="4" t="inlineStr">
        <is>
          <t>Settlement Agreement [Member] | Lender [Member[</t>
        </is>
      </c>
    </row>
    <row r="50">
      <c r="A50" s="3" t="inlineStr">
        <is>
          <t>Class of Stock [Line Items]</t>
        </is>
      </c>
    </row>
    <row r="51">
      <c r="A51" s="4" t="inlineStr">
        <is>
          <t>Number of common stock shares canceled, issued as collateral</t>
        </is>
      </c>
      <c r="M51" s="6" t="n">
        <v>220000</v>
      </c>
    </row>
    <row r="52">
      <c r="A52" s="4" t="inlineStr">
        <is>
          <t>Debt owed original issue discount</t>
        </is>
      </c>
      <c r="M52" s="5" t="n">
        <v>150000</v>
      </c>
    </row>
    <row r="53">
      <c r="A53" s="4" t="inlineStr">
        <is>
          <t>Stock issued original issue discount, shares</t>
        </is>
      </c>
      <c r="M53" s="6" t="n">
        <v>58101</v>
      </c>
    </row>
    <row r="54">
      <c r="A54" s="4" t="inlineStr">
        <is>
          <t>Stock issued original issue discount</t>
        </is>
      </c>
      <c r="M54" s="5" t="n">
        <v>219000</v>
      </c>
    </row>
    <row r="55">
      <c r="A55" s="4" t="inlineStr">
        <is>
          <t>PA Agreements [Member]</t>
        </is>
      </c>
    </row>
    <row r="56">
      <c r="A56" s="3" t="inlineStr">
        <is>
          <t>Class of Stock [Line Items]</t>
        </is>
      </c>
    </row>
    <row r="57">
      <c r="A57" s="4" t="inlineStr">
        <is>
          <t>Proceeds from sale of securities</t>
        </is>
      </c>
      <c r="J57" s="5" t="n">
        <v>60000</v>
      </c>
    </row>
    <row r="58">
      <c r="A58" s="4" t="inlineStr">
        <is>
          <t>Percentage of sale of securities</t>
        </is>
      </c>
      <c r="J58" s="4" t="inlineStr">
        <is>
          <t>6.00%</t>
        </is>
      </c>
    </row>
    <row r="59">
      <c r="A59" s="4" t="inlineStr">
        <is>
          <t>Description for registered direct offering and private placement</t>
        </is>
      </c>
      <c r="J59" s="4" t="inlineStr">
        <is>
          <t>In connection with the Registered Direct Offering and the Private Placement, the Company entered into engagement agreements (the "PA Agreements") with The Special Equities Group, LLC, a division of Bradley Woods &amp; Co. Ltd., and WestPark Capital, Inc. (the "Placement Agents") on August 11, 2019 and August 9, 2019, respectively. Pursuant to the PA Agreements, the Placement Agents received (i) aggregate cash fees of 7.0% for one Placement Agent or 8.0% for the other Placement Agent, of their respective portions of the gross proceeds received by the Company from the sale of the securities, (ii) approximately $60,000 for certain expenses, and (iii) warrants to purchase up to 59,668 shares of Common Stock (the "Placement Agent Warrants"), representing 6.0% of the Common Stock and Series B Warrants sold by one of the Placement Agents in the Registered Direct Offering. The Placement Agent Warrants have substantially the same terms as the Series B Warrants, except that the exercise price of the Placement Agent Warrants is $4.50 per share and has a four (4) year term beginning one (1) year after issuance. Additionally, upon the exercise of up to 1,027,778 Series A Warrants, 650,701 Series B Warrants, and 1,027,778 Series C Warrants sold Registered Direct Offering and Private Placement, we have agreed to pay one of the Placement Agents a cash fee of 8% of proceeds from the exercise of such warrants exercised within 120 days following the closing of this offering or a cash fee of 5% of the proceeds from the exercise of such warrants after such 120 day period following the closing of this offering. One of the Placement Agents will be entitled to the foregoing cash commission and fee in the previous sentence with respect to certain investors if such investors provide capital to us in any future private or public offering, or other financing or capital-raising transaction during the six (6) months following the expiration or termination of our engagement of such Placement Agent.</t>
        </is>
      </c>
    </row>
    <row r="60">
      <c r="A60" s="4" t="inlineStr">
        <is>
          <t>PA Agreements [Member] | One Placement Agent [Member]</t>
        </is>
      </c>
    </row>
    <row r="61">
      <c r="A61" s="3" t="inlineStr">
        <is>
          <t>Class of Stock [Line Items]</t>
        </is>
      </c>
    </row>
    <row r="62">
      <c r="A62" s="4" t="inlineStr">
        <is>
          <t>Cash fee percentage</t>
        </is>
      </c>
      <c r="J62" s="4" t="inlineStr">
        <is>
          <t>7.00%</t>
        </is>
      </c>
    </row>
    <row r="63">
      <c r="A63" s="4" t="inlineStr">
        <is>
          <t>PA Agreements [Member] | Other Placement Agent [Member]</t>
        </is>
      </c>
    </row>
    <row r="64">
      <c r="A64" s="3" t="inlineStr">
        <is>
          <t>Class of Stock [Line Items]</t>
        </is>
      </c>
    </row>
    <row r="65">
      <c r="A65" s="4" t="inlineStr">
        <is>
          <t>Cash fee percentage</t>
        </is>
      </c>
      <c r="J65" s="4" t="inlineStr">
        <is>
          <t>8.00%</t>
        </is>
      </c>
    </row>
    <row r="66">
      <c r="A66" s="4" t="inlineStr">
        <is>
          <t>PA Agreements [Member] | Placement Agent Warrants [Member]</t>
        </is>
      </c>
    </row>
    <row r="67">
      <c r="A67" s="3" t="inlineStr">
        <is>
          <t>Class of Stock [Line Items]</t>
        </is>
      </c>
    </row>
    <row r="68">
      <c r="A68" s="4" t="inlineStr">
        <is>
          <t>Warrants to purchase common stock shares</t>
        </is>
      </c>
      <c r="J68" s="6" t="n">
        <v>59668</v>
      </c>
    </row>
    <row r="69">
      <c r="A69" s="4" t="inlineStr">
        <is>
          <t>Warrants exercise price per share</t>
        </is>
      </c>
      <c r="J69" s="8" t="n">
        <v>4.5</v>
      </c>
    </row>
    <row r="70">
      <c r="A70" s="4" t="inlineStr">
        <is>
          <t>Warrants term</t>
        </is>
      </c>
      <c r="J70" s="4" t="inlineStr">
        <is>
          <t>4 years</t>
        </is>
      </c>
    </row>
    <row r="71">
      <c r="A71" s="4" t="inlineStr">
        <is>
          <t>Common Stock [Member]</t>
        </is>
      </c>
    </row>
    <row r="72">
      <c r="A72" s="3" t="inlineStr">
        <is>
          <t>Class of Stock [Line Items]</t>
        </is>
      </c>
    </row>
    <row r="73">
      <c r="A73" s="4" t="inlineStr">
        <is>
          <t>Number of common stock shares issued for services</t>
        </is>
      </c>
      <c r="R73" s="6" t="n">
        <v>75000</v>
      </c>
    </row>
    <row r="74">
      <c r="A74" s="4" t="inlineStr">
        <is>
          <t>Value of common stock shares issued for services</t>
        </is>
      </c>
      <c r="R74" s="4" t="inlineStr">
        <is>
          <t xml:space="preserve"> </t>
        </is>
      </c>
    </row>
    <row r="75">
      <c r="A75" s="4" t="inlineStr">
        <is>
          <t>Number of common stock shares sold</t>
        </is>
      </c>
      <c r="O75" s="6" t="n">
        <v>1687825</v>
      </c>
    </row>
    <row r="76">
      <c r="A76" s="4" t="inlineStr">
        <is>
          <t>Proceeds from sale of stock</t>
        </is>
      </c>
      <c r="O76" s="5" t="n">
        <v>6751300</v>
      </c>
    </row>
    <row r="77">
      <c r="A77" s="4" t="inlineStr">
        <is>
          <t>Sale of stock price per share</t>
        </is>
      </c>
      <c r="O77" s="5" t="n">
        <v>4</v>
      </c>
    </row>
    <row r="78">
      <c r="A78" s="4" t="inlineStr">
        <is>
          <t>Net proceeds from sales</t>
        </is>
      </c>
      <c r="O78" s="5" t="n">
        <v>6229000</v>
      </c>
    </row>
    <row r="79">
      <c r="A79" s="4" t="inlineStr">
        <is>
          <t>Placement agent fees</t>
        </is>
      </c>
      <c r="O79" s="5" t="n">
        <v>523000</v>
      </c>
    </row>
    <row r="80">
      <c r="A80" s="4" t="inlineStr">
        <is>
          <t>Common stock shares issued as compensation</t>
        </is>
      </c>
      <c r="N80" s="6" t="n">
        <v>75000</v>
      </c>
    </row>
    <row r="81">
      <c r="A81" s="4" t="inlineStr">
        <is>
          <t>Fair value of compensation shares issued</t>
        </is>
      </c>
      <c r="N81" s="5" t="n">
        <v>374000</v>
      </c>
    </row>
    <row r="82">
      <c r="A82" s="4" t="inlineStr">
        <is>
          <t>Compensation expense</t>
        </is>
      </c>
      <c r="R82" s="5" t="n">
        <v>235000</v>
      </c>
    </row>
    <row r="83">
      <c r="A83" s="4" t="inlineStr">
        <is>
          <t>Series 1 Preferred Stock [Member]</t>
        </is>
      </c>
    </row>
    <row r="84">
      <c r="A84" s="3" t="inlineStr">
        <is>
          <t>Class of Stock [Line Items]</t>
        </is>
      </c>
    </row>
    <row r="85">
      <c r="A85" s="4" t="inlineStr">
        <is>
          <t>Preferred stock shares authorized</t>
        </is>
      </c>
      <c r="R85" s="6" t="n">
        <v>200000</v>
      </c>
    </row>
    <row r="86">
      <c r="A86" s="4" t="inlineStr">
        <is>
          <t>Class A Common Stock [Member]</t>
        </is>
      </c>
    </row>
    <row r="87">
      <c r="A87" s="3" t="inlineStr">
        <is>
          <t>Class of Stock [Line Items]</t>
        </is>
      </c>
    </row>
    <row r="88">
      <c r="A88" s="4" t="inlineStr">
        <is>
          <t>Common stock shares authorized</t>
        </is>
      </c>
      <c r="Q88" s="6" t="n">
        <v>250000000</v>
      </c>
    </row>
    <row r="89">
      <c r="A89" s="4" t="inlineStr">
        <is>
          <t>Common stock par value</t>
        </is>
      </c>
      <c r="Q89" s="7" t="n">
        <v>0.001</v>
      </c>
    </row>
    <row r="90">
      <c r="A90" s="4" t="inlineStr">
        <is>
          <t>Debt instrument, no. of shares issued upon conversion</t>
        </is>
      </c>
      <c r="Q90" s="6" t="n">
        <v>411626</v>
      </c>
    </row>
    <row r="91">
      <c r="A91" s="4" t="inlineStr">
        <is>
          <t>Class A Common Stock [Member] | LD Micro, Inc. [Member]</t>
        </is>
      </c>
    </row>
    <row r="92">
      <c r="A92" s="3" t="inlineStr">
        <is>
          <t>Class of Stock [Line Items]</t>
        </is>
      </c>
    </row>
    <row r="93">
      <c r="A93" s="4" t="inlineStr">
        <is>
          <t>Number of shares issued in acquisition</t>
        </is>
      </c>
      <c r="E93" s="6" t="n">
        <v>1600000</v>
      </c>
    </row>
    <row r="94">
      <c r="A94" s="4" t="inlineStr">
        <is>
          <t>Class B Common Stock [Member]</t>
        </is>
      </c>
    </row>
    <row r="95">
      <c r="A95" s="3" t="inlineStr">
        <is>
          <t>Class of Stock [Line Items]</t>
        </is>
      </c>
    </row>
    <row r="96">
      <c r="A96" s="4" t="inlineStr">
        <is>
          <t>Common stock shares authorized</t>
        </is>
      </c>
      <c r="Q96" s="6" t="n">
        <v>9000000</v>
      </c>
    </row>
    <row r="97">
      <c r="A97" s="4" t="inlineStr">
        <is>
          <t>Common stock par value</t>
        </is>
      </c>
      <c r="Q97" s="7" t="n">
        <v>0.001</v>
      </c>
    </row>
    <row r="98">
      <c r="A98" s="4" t="inlineStr">
        <is>
          <t>Class A Common Stock [Member]</t>
        </is>
      </c>
    </row>
    <row r="99">
      <c r="A99" s="3" t="inlineStr">
        <is>
          <t>Class of Stock [Line Items]</t>
        </is>
      </c>
    </row>
    <row r="100">
      <c r="A100" s="4" t="inlineStr">
        <is>
          <t>Common stock par value</t>
        </is>
      </c>
      <c r="J100" s="7" t="n">
        <v>0.001</v>
      </c>
    </row>
    <row r="101">
      <c r="A101" s="4" t="inlineStr">
        <is>
          <t>Warrants to purchase common stock shares</t>
        </is>
      </c>
      <c r="J101" s="6" t="n">
        <v>1525000</v>
      </c>
    </row>
    <row r="102">
      <c r="A102" s="4" t="inlineStr">
        <is>
          <t>Number of common stock shares sold</t>
        </is>
      </c>
      <c r="H102" s="6" t="n">
        <v>29519</v>
      </c>
      <c r="I102" s="6" t="n">
        <v>239029</v>
      </c>
      <c r="J102" s="6" t="n">
        <v>1525000</v>
      </c>
    </row>
    <row r="103">
      <c r="A103" s="4" t="inlineStr">
        <is>
          <t>Debt instrument, no. of shares issued upon conversion</t>
        </is>
      </c>
      <c r="Q103" s="6" t="n">
        <v>411626</v>
      </c>
    </row>
    <row r="104">
      <c r="A104" s="4" t="inlineStr">
        <is>
          <t>Class A Common Stock [Member] | Short-Term Notes [Member]</t>
        </is>
      </c>
    </row>
    <row r="105">
      <c r="A105" s="3" t="inlineStr">
        <is>
          <t>Class of Stock [Line Items]</t>
        </is>
      </c>
    </row>
    <row r="106">
      <c r="A106" s="4" t="inlineStr">
        <is>
          <t>Number of shares pledged for repurchase of receivables</t>
        </is>
      </c>
      <c r="G106" s="6" t="n">
        <v>100000</v>
      </c>
      <c r="K106" s="6" t="n">
        <v>450000</v>
      </c>
    </row>
    <row r="107">
      <c r="A107" s="4" t="inlineStr">
        <is>
          <t>Class A Common Stock [Member] | Non-Performing Receivables [Member]</t>
        </is>
      </c>
    </row>
    <row r="108">
      <c r="A108" s="3" t="inlineStr">
        <is>
          <t>Class of Stock [Line Items]</t>
        </is>
      </c>
    </row>
    <row r="109">
      <c r="A109" s="4" t="inlineStr">
        <is>
          <t>Number of shares pledged for repurchase of receivables</t>
        </is>
      </c>
      <c r="G109" s="6" t="n">
        <v>36700</v>
      </c>
      <c r="L109" s="6" t="n">
        <v>239029</v>
      </c>
    </row>
    <row r="110">
      <c r="A110" s="4" t="inlineStr">
        <is>
          <t>Series A Warrants [Member]</t>
        </is>
      </c>
    </row>
    <row r="111">
      <c r="A111" s="3" t="inlineStr">
        <is>
          <t>Class of Stock [Line Items]</t>
        </is>
      </c>
    </row>
    <row r="112">
      <c r="A112" s="4" t="inlineStr">
        <is>
          <t>Warrants to purchase common stock shares</t>
        </is>
      </c>
      <c r="J112" s="6" t="n">
        <v>965500</v>
      </c>
    </row>
    <row r="113">
      <c r="A113" s="4" t="inlineStr">
        <is>
          <t>Warrants exercise price per share</t>
        </is>
      </c>
      <c r="J113" s="8" t="n">
        <v>3.6</v>
      </c>
    </row>
    <row r="114">
      <c r="A114" s="4" t="inlineStr">
        <is>
          <t>Warrants term</t>
        </is>
      </c>
      <c r="J114" s="4" t="inlineStr">
        <is>
          <t>90 months</t>
        </is>
      </c>
    </row>
    <row r="115">
      <c r="A115" s="4" t="inlineStr">
        <is>
          <t>Series A Warrants [Member] | PA Agreements [Member]</t>
        </is>
      </c>
    </row>
    <row r="116">
      <c r="A116" s="3" t="inlineStr">
        <is>
          <t>Class of Stock [Line Items]</t>
        </is>
      </c>
    </row>
    <row r="117">
      <c r="A117" s="4" t="inlineStr">
        <is>
          <t>Number of warrants exercised</t>
        </is>
      </c>
      <c r="J117" s="6" t="n">
        <v>1027778</v>
      </c>
    </row>
    <row r="118">
      <c r="A118" s="4" t="inlineStr">
        <is>
          <t>Series B Warrants [Member] | Investors [Member] | Private Placement [Member]</t>
        </is>
      </c>
    </row>
    <row r="119">
      <c r="A119" s="3" t="inlineStr">
        <is>
          <t>Class of Stock [Line Items]</t>
        </is>
      </c>
    </row>
    <row r="120">
      <c r="A120" s="4" t="inlineStr">
        <is>
          <t>Warrants to purchase common stock shares</t>
        </is>
      </c>
      <c r="J120" s="6" t="n">
        <v>1525000</v>
      </c>
    </row>
    <row r="121">
      <c r="A121" s="4" t="inlineStr">
        <is>
          <t>Series B Warrants [Member] | PA Agreements [Member]</t>
        </is>
      </c>
    </row>
    <row r="122">
      <c r="A122" s="3" t="inlineStr">
        <is>
          <t>Class of Stock [Line Items]</t>
        </is>
      </c>
    </row>
    <row r="123">
      <c r="A123" s="4" t="inlineStr">
        <is>
          <t>Number of warrants exercised</t>
        </is>
      </c>
      <c r="J123" s="6" t="n">
        <v>650701</v>
      </c>
    </row>
    <row r="124">
      <c r="A124" s="4" t="inlineStr">
        <is>
          <t>Series C Warrants [Member] | Investors [Member] | Private Placement [Member]</t>
        </is>
      </c>
    </row>
    <row r="125">
      <c r="A125" s="3" t="inlineStr">
        <is>
          <t>Class of Stock [Line Items]</t>
        </is>
      </c>
    </row>
    <row r="126">
      <c r="A126" s="4" t="inlineStr">
        <is>
          <t>Warrants to purchase common stock shares</t>
        </is>
      </c>
      <c r="J126" s="6" t="n">
        <v>965500</v>
      </c>
    </row>
    <row r="127">
      <c r="A127" s="4" t="inlineStr">
        <is>
          <t>Series C Warrants [Member] | PA Agreements [Member]</t>
        </is>
      </c>
    </row>
    <row r="128">
      <c r="A128" s="3" t="inlineStr">
        <is>
          <t>Class of Stock [Line Items]</t>
        </is>
      </c>
    </row>
    <row r="129">
      <c r="A129" s="4" t="inlineStr">
        <is>
          <t>Number of warrants exercised</t>
        </is>
      </c>
      <c r="J129" s="6" t="n">
        <v>1027778</v>
      </c>
    </row>
    <row r="130">
      <c r="A130" s="4" t="inlineStr">
        <is>
          <t>Series B Warrants and Series C Warrants [Member]</t>
        </is>
      </c>
    </row>
    <row r="131">
      <c r="A131" s="3" t="inlineStr">
        <is>
          <t>Class of Stock [Line Items]</t>
        </is>
      </c>
    </row>
    <row r="132">
      <c r="A132" s="4" t="inlineStr">
        <is>
          <t>Warrants exercise price per share</t>
        </is>
      </c>
      <c r="J132" s="5" t="n">
        <v>4</v>
      </c>
    </row>
    <row r="133">
      <c r="A133" s="4" t="inlineStr">
        <is>
          <t>Warrants term</t>
        </is>
      </c>
      <c r="J133" s="4" t="inlineStr">
        <is>
          <t>6 months</t>
        </is>
      </c>
    </row>
    <row r="134">
      <c r="A134" s="4" t="inlineStr">
        <is>
          <t>Warrants expiration date</t>
        </is>
      </c>
      <c r="J134" s="4" t="inlineStr">
        <is>
          <t>Oct. 1,
		202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NOTE 2 – ACQUISITIONS On September 15, 2020 (“Closing Date”),
an Agreement and Plan of Merger (the “Agreement”) is entered into by and among SRAX, Inc. a Delaware corporation (“Parent”),
Townsgate Merger Sub 1, Inc., a Delaware corporation and a direct wholly-owned subsidiary of Parent (“Merger Sub 1”), LD Micro,
Inc., a Delaware corporation and a direct wholly-owned subsidiary of Parent (“Merger Sub 2”), LD Micro, Inc., a California
corporation (the “Acquiree”, “LD Micro”), and Christopher Lahiji, the sole stockholder of the Acquiree (the “Stockholder”).
Merger Sub 1 and Merger Sub 2 are sometimes collectively referred to as “Merger Sub.” The parties intend that Merger Sub 1 will be merged
with and into the Acquiree (the “First Merger”), with the Acquiree surviving the First Merger, and then the Acquiree will
be merged with and into Merger Sub 2 (the “Second Merger,” and together with the First Merger, the “Merger”),
with Merger Sub 2 surviving the Second Merger. As consideration, the Company will pay cash payable
as follows: (i) $1,000,000 at the Closing, (ii) $1,000,000 on January 1, 2021, (iii) $1,000,000 on April 1, 2021, and (iv) $1,000,000
on July 1, 2021 and subject to adjustment or off-set. Additionally, the Company issued 1,600,000 shares of its Class A common stock. The
total consideration to be paid by the Company is $7,610,000, as adjusted, as follows:
Calculation of the purchase price:
Fair value of stock at closing $ 4,264,000
Cash at closing 1,000,000
Deferred payments 2,771,000
Less cash received (303,000 )
Transaction expenses 10,000
Working capital adjustment (132,000 )
Purchase price $ 7,610,000 The transaction was accounted for using the acquisition
method. Accordingly, goodwill has been measured as the excess of the total consideration over the amounts assigned to the identifiable
assets acquired and liabilities assumed. The deferred payments of $3,000,000 were discounted
using the yield on a CCC rated corporate debt for 3-month, 6-month and 9-month maturities, respectively. The implied discount is approximately
$229,000, which will be amortized over the term on the payments. The purchase price includes working capital adjustments
that are based on our preliminary estimates and assumptions that are subject to change. The following table summarizes the allocation of the
purchase price to the assets acquired and liabilities assumed:
Accounts receivable, net $ 30,000
Intangibles 468,000
Goodwill 7,706,000
Accounts payable and accrued liabilities (324,000 )
Payroll protection loan (42,000 )
Other current liabilities (97,000 )
Deferred tax liability (131,000 )
Net assets acquired $ 7,610,000 Intangible assets consisted of the following:
Fair Value Life in Years
Trademark $ 271,000 Indefinite
Domain name 3,000 Indefinite
Noncompete 8,000 5 years
Customer list 186,000 3 years
$ 468,000 The estimated fair values for the trademark and domain
name were determined by using the relief-from-royalty method. The estimated fair value for the customer list and noncompete were determined
using the excess earnings and differential method of comparing having an asset in-place versus not having the asset in place, respectively. The Company has estimated the preliminary purchase
price allocations based on historical inputs and data as of September 15, 2020. The preliminary allocation of the purchase price is based
on the best information available and is pending, amongst other things: (i) the finalization of the valuation of the fair values and useful
lives of tangible assets acquired; (ii) the finalization of the valuations and intangible assets acquired; (iii) finalization of the valuation
of accounts payable and accrued expenses; and (iv) finalization of the fair value of non-cash consideration.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amounts of revenue and earnings of the Acquiree
since the acquisition date included in the consolidated statements of operations for the year ended December 31, 2020 follows:
Revenues $ -
Net income (loss) (51,000 ) The following pro forma information presents the combined
results of operations as if the acquisitions had been completed on January 1, 2019. The pro forma results include the amortization associated
with the preliminary estimates for the acquired intangible assets. The pro forma results do not reflect any cost saving
synergies from operating efficiencies, or the effect of the incremental costs incurred in integrating the two companies. Accordingly,
these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Pro Forma Consolidated Statements of Operations For the Year ended December 31,2020
SRAX, Inc. LD Micro, Inc. Pro Forma Adjustment Pro Forma Combined
Revenues $ 8,647,000 $ 937,000 $ - $ 9,584,000
Cost of revenues (2,589,000 ) (98,000 ) - (2,687,000 )
Operating expenses (17,655,000 ) (858,000 ) 171,000 (18,342,000 )
Other expense (3,082,000 ) (1,000 ) - (3,083,000 )
Provision for income taxes (26,000 ) - - (26,000 )
Net loss $ (14,705,000 ) $ (20,000 ) $ 171,000 $ (14,554,000 ) Pro Forma Consolidated Statements of Operations For the Year ended December 31,2019
SRAX, Inc. LD Micro, Inc. Pro Forma Adjustment Pro Forma Combined
Revenues $ 3,584,000 $ 1,142,000 $ - $ 4,726,000
Cost of revenues (1,680,000 ) (188,000 ) - (1,868,000 )
Operating expenses (19,762,000 ) (1,037,000 ) (58,000 ) (20,857,000 )
Other income 999,000 8,000 - 1,007,000
Net loss $ (16,859,000 ) $ (75,000 ) $ (58,000 ) $ (16,992,000 ) The following summarizes the pro forma adjustments
made for the years ended December 31:
2020 2019
Amortization of intangibles acquired $ 64,000 64,000
Employee related costs (235,000 ) (235,000 )
Financing costs - 229,000
Net income (loss) $ (171,000 ) $ 58,000 Amortization relates to the acquired noncompete and
customer list amounting to $2,000 plus $62,000 for the years ended December 31, 2020 and 2019, respectively. Employee related cost are contracted cost amounting
to $235,000 for the years ended December 31, 2020 and 2019, respectively. Financing cost relates to amortization of the discount
related to the $3,000,000 deferred pay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6"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 Options, Awards and Warrants (Details Narrative) - USD ($)</t>
        </is>
      </c>
      <c r="B1" s="2" t="inlineStr">
        <is>
          <t>Nov. 30, 2020</t>
        </is>
      </c>
      <c r="C1" s="2" t="inlineStr">
        <is>
          <t>Aug. 31, 2020</t>
        </is>
      </c>
      <c r="D1" s="2" t="inlineStr">
        <is>
          <t>May 13, 2020</t>
        </is>
      </c>
      <c r="E1" s="2" t="inlineStr">
        <is>
          <t>Feb. 23, 2017</t>
        </is>
      </c>
      <c r="F1" s="2" t="inlineStr">
        <is>
          <t>Apr. 30, 2020</t>
        </is>
      </c>
      <c r="G1" s="2" t="inlineStr">
        <is>
          <t>Apr. 30, 2019</t>
        </is>
      </c>
      <c r="H1" s="2" t="inlineStr">
        <is>
          <t>Mar. 31, 2019</t>
        </is>
      </c>
      <c r="I1" s="2" t="inlineStr">
        <is>
          <t>Dec. 31, 2020</t>
        </is>
      </c>
      <c r="J1" s="2" t="inlineStr">
        <is>
          <t>Dec. 31, 2019</t>
        </is>
      </c>
      <c r="K1" s="2" t="inlineStr">
        <is>
          <t>Feb. 28, 2020</t>
        </is>
      </c>
      <c r="L1" s="2" t="inlineStr">
        <is>
          <t>Aug. 12, 2019</t>
        </is>
      </c>
      <c r="M1" s="2" t="inlineStr">
        <is>
          <t>Nov. 05, 2015</t>
        </is>
      </c>
      <c r="N1" s="2" t="inlineStr">
        <is>
          <t>Jan. 31, 2013</t>
        </is>
      </c>
    </row>
    <row r="2">
      <c r="A2" s="4" t="inlineStr">
        <is>
          <t>Warrants to purchase common stock shares</t>
        </is>
      </c>
      <c r="I2" s="6" t="n">
        <v>2993429</v>
      </c>
      <c r="J2" s="6" t="n">
        <v>2993429</v>
      </c>
    </row>
    <row r="3">
      <c r="A3" s="4" t="inlineStr">
        <is>
          <t>Warrants exercise price per share</t>
        </is>
      </c>
      <c r="I3" s="8" t="n">
        <v>3.6</v>
      </c>
    </row>
    <row r="4">
      <c r="A4" s="4" t="inlineStr">
        <is>
          <t>Number of options terminated</t>
        </is>
      </c>
      <c r="I4" s="6" t="n">
        <v>316367</v>
      </c>
      <c r="J4" s="6" t="n">
        <v>51395</v>
      </c>
    </row>
    <row r="5">
      <c r="A5" s="4" t="inlineStr">
        <is>
          <t>Share-based payment award, fair value of options</t>
        </is>
      </c>
      <c r="F5" s="5" t="n">
        <v>60000</v>
      </c>
      <c r="G5" s="5" t="n">
        <v>60000</v>
      </c>
    </row>
    <row r="6">
      <c r="A6" s="4" t="inlineStr">
        <is>
          <t>Option term</t>
        </is>
      </c>
      <c r="F6" s="4" t="inlineStr">
        <is>
          <t>7 years</t>
        </is>
      </c>
      <c r="G6" s="4" t="inlineStr">
        <is>
          <t>7 years</t>
        </is>
      </c>
    </row>
    <row r="7">
      <c r="A7" s="4" t="inlineStr">
        <is>
          <t>Implied volatility</t>
        </is>
      </c>
      <c r="F7" s="4" t="inlineStr">
        <is>
          <t>100.00%</t>
        </is>
      </c>
      <c r="G7" s="4" t="inlineStr">
        <is>
          <t>102.00%</t>
        </is>
      </c>
    </row>
    <row r="8">
      <c r="A8" s="4" t="inlineStr">
        <is>
          <t>Risk free equivalent yield</t>
        </is>
      </c>
      <c r="F8" s="4" t="inlineStr">
        <is>
          <t>24.00%</t>
        </is>
      </c>
      <c r="G8" s="4" t="inlineStr">
        <is>
          <t>2.46%</t>
        </is>
      </c>
    </row>
    <row r="9">
      <c r="A9" s="4" t="inlineStr">
        <is>
          <t>Stock price</t>
        </is>
      </c>
      <c r="F9" s="8" t="n">
        <v>1.95</v>
      </c>
      <c r="G9" s="8" t="n">
        <v>5.49</v>
      </c>
    </row>
    <row r="10">
      <c r="A10" s="4" t="inlineStr">
        <is>
          <t>Compensation expense</t>
        </is>
      </c>
      <c r="I10" s="5" t="n">
        <v>1852000</v>
      </c>
      <c r="J10" s="5" t="n">
        <v>1167000</v>
      </c>
    </row>
    <row r="11">
      <c r="A11" s="4" t="inlineStr">
        <is>
          <t>Unrecognized compensation cost</t>
        </is>
      </c>
      <c r="I11" s="6" t="n">
        <v>1667000</v>
      </c>
    </row>
    <row r="12">
      <c r="A12" s="4" t="inlineStr">
        <is>
          <t>Weighted average period vested</t>
        </is>
      </c>
      <c r="I12" s="5" t="n">
        <v>1667000</v>
      </c>
    </row>
    <row r="13">
      <c r="A13" s="4" t="inlineStr">
        <is>
          <t>Weighted average vested term</t>
        </is>
      </c>
      <c r="I13" s="4" t="inlineStr">
        <is>
          <t>3 years</t>
        </is>
      </c>
    </row>
    <row r="14">
      <c r="A14" s="4" t="inlineStr">
        <is>
          <t>Warrants [Member]</t>
        </is>
      </c>
    </row>
    <row r="15">
      <c r="A15" s="4" t="inlineStr">
        <is>
          <t>Warrants exercise price per share</t>
        </is>
      </c>
      <c r="K15" s="8" t="n">
        <v>3.6</v>
      </c>
    </row>
    <row r="16">
      <c r="A16" s="4" t="inlineStr">
        <is>
          <t>Consulting Agreement [Member]</t>
        </is>
      </c>
    </row>
    <row r="17">
      <c r="A17" s="4" t="inlineStr">
        <is>
          <t>Number of options terminated</t>
        </is>
      </c>
      <c r="I17" s="6" t="n">
        <v>1073201</v>
      </c>
      <c r="J17" s="6" t="n">
        <v>1631435</v>
      </c>
    </row>
    <row r="18">
      <c r="A18" s="4" t="inlineStr">
        <is>
          <t>Consulting Agreement [Member] | Warrants [Member]</t>
        </is>
      </c>
    </row>
    <row r="19">
      <c r="A19" s="4" t="inlineStr">
        <is>
          <t>Number of option vested</t>
        </is>
      </c>
      <c r="D19" s="6" t="n">
        <v>300000</v>
      </c>
    </row>
    <row r="20">
      <c r="A20" s="4" t="inlineStr">
        <is>
          <t>Share-based payment award, fair value of options</t>
        </is>
      </c>
      <c r="D20" s="5" t="n">
        <v>1138332</v>
      </c>
    </row>
    <row r="21">
      <c r="A21" s="4" t="inlineStr">
        <is>
          <t>Option term</t>
        </is>
      </c>
      <c r="D21" s="4" t="inlineStr">
        <is>
          <t>5 years</t>
        </is>
      </c>
    </row>
    <row r="22">
      <c r="A22" s="4" t="inlineStr">
        <is>
          <t>Implied volatility</t>
        </is>
      </c>
      <c r="D22" s="4" t="inlineStr">
        <is>
          <t>101.00%</t>
        </is>
      </c>
    </row>
    <row r="23">
      <c r="A23" s="4" t="inlineStr">
        <is>
          <t>Risk free equivalent yield</t>
        </is>
      </c>
      <c r="D23" s="4" t="inlineStr">
        <is>
          <t>1.80%</t>
        </is>
      </c>
    </row>
    <row r="24">
      <c r="A24" s="4" t="inlineStr">
        <is>
          <t>Stock price</t>
        </is>
      </c>
      <c r="D24" s="8" t="n">
        <v>4.99</v>
      </c>
    </row>
    <row r="25">
      <c r="A25" s="4" t="inlineStr">
        <is>
          <t>Stock Option [Member]</t>
        </is>
      </c>
    </row>
    <row r="26">
      <c r="A26" s="4" t="inlineStr">
        <is>
          <t>Compensation expense</t>
        </is>
      </c>
      <c r="I26" s="5" t="n">
        <v>1852000</v>
      </c>
      <c r="J26" s="5" t="n">
        <v>1167000</v>
      </c>
    </row>
    <row r="27">
      <c r="A27" s="4" t="inlineStr">
        <is>
          <t>Employees and Members of Management Team [Member]</t>
        </is>
      </c>
    </row>
    <row r="28">
      <c r="A28" s="4" t="inlineStr">
        <is>
          <t>Warrants to purchase common stock shares</t>
        </is>
      </c>
      <c r="B28" s="6" t="n">
        <v>300000</v>
      </c>
      <c r="C28" s="6" t="n">
        <v>430000</v>
      </c>
      <c r="H28" s="6" t="n">
        <v>685000</v>
      </c>
    </row>
    <row r="29">
      <c r="A29" s="4" t="inlineStr">
        <is>
          <t>Warrants exercise price per share</t>
        </is>
      </c>
      <c r="B29" s="8" t="n">
        <v>2.97</v>
      </c>
      <c r="C29" s="8" t="n">
        <v>2.7</v>
      </c>
      <c r="H29" s="8" t="n">
        <v>3.42</v>
      </c>
    </row>
    <row r="30">
      <c r="A30" s="4" t="inlineStr">
        <is>
          <t>Fair value of warrant option grant date</t>
        </is>
      </c>
      <c r="B30" s="5" t="n">
        <v>649000</v>
      </c>
      <c r="C30" s="5" t="n">
        <v>859000</v>
      </c>
      <c r="H30" s="5" t="n">
        <v>1513137</v>
      </c>
    </row>
    <row r="31">
      <c r="A31" s="4" t="inlineStr">
        <is>
          <t>Option vesting period</t>
        </is>
      </c>
      <c r="C31" s="4" t="inlineStr">
        <is>
          <t>5 years</t>
        </is>
      </c>
    </row>
    <row r="32">
      <c r="A32" s="4" t="inlineStr">
        <is>
          <t>Non-Executive Directors [Member]</t>
        </is>
      </c>
    </row>
    <row r="33">
      <c r="A33" s="4" t="inlineStr">
        <is>
          <t>Number of common shares option to purchase</t>
        </is>
      </c>
      <c r="F33" s="6" t="n">
        <v>36172</v>
      </c>
      <c r="G33" s="6" t="n">
        <v>11252</v>
      </c>
    </row>
    <row r="34">
      <c r="A34" s="4" t="inlineStr">
        <is>
          <t>Shares issued price per share</t>
        </is>
      </c>
      <c r="F34" s="8" t="n">
        <v>1.95</v>
      </c>
      <c r="G34" s="8" t="n">
        <v>5.49</v>
      </c>
    </row>
    <row r="35">
      <c r="A35" s="4" t="inlineStr">
        <is>
          <t>Number of option vested</t>
        </is>
      </c>
      <c r="F35" s="6" t="n">
        <v>9043</v>
      </c>
      <c r="G35" s="6" t="n">
        <v>2813</v>
      </c>
    </row>
    <row r="36">
      <c r="A36" s="4" t="inlineStr">
        <is>
          <t>Option expiration date</t>
        </is>
      </c>
      <c r="F36" s="4" t="inlineStr">
        <is>
          <t>Apr. 15,
		2027</t>
        </is>
      </c>
      <c r="G36" s="4" t="inlineStr">
        <is>
          <t>Apr. 15,
		2026</t>
        </is>
      </c>
    </row>
    <row r="37">
      <c r="A37" s="4" t="inlineStr">
        <is>
          <t>Class A Common Stock [Member]</t>
        </is>
      </c>
    </row>
    <row r="38">
      <c r="A38" s="4" t="inlineStr">
        <is>
          <t>Warrants to purchase common stock shares</t>
        </is>
      </c>
      <c r="L38" s="6" t="n">
        <v>1525000</v>
      </c>
    </row>
    <row r="39">
      <c r="A39" s="4" t="inlineStr">
        <is>
          <t>2012 Equity Compensation Plan [Member] | Class A Common Stock [Member]</t>
        </is>
      </c>
    </row>
    <row r="40">
      <c r="A40" s="4" t="inlineStr">
        <is>
          <t>Number of shares authorized</t>
        </is>
      </c>
      <c r="N40" s="6" t="n">
        <v>600000</v>
      </c>
    </row>
    <row r="41">
      <c r="A41" s="4" t="inlineStr">
        <is>
          <t>2014 Equity Compensation Plan [Member] | Class A Common Stock [Member]</t>
        </is>
      </c>
    </row>
    <row r="42">
      <c r="A42" s="4" t="inlineStr">
        <is>
          <t>Number of shares authorized</t>
        </is>
      </c>
      <c r="M42" s="6" t="n">
        <v>600000</v>
      </c>
    </row>
    <row r="43">
      <c r="A43" s="4" t="inlineStr">
        <is>
          <t>2016 Equity Compensation Plan [Member] | Class A Common Stock [Member]</t>
        </is>
      </c>
    </row>
    <row r="44">
      <c r="A44" s="4" t="inlineStr">
        <is>
          <t>Number of shares authorized</t>
        </is>
      </c>
      <c r="E44" s="6" t="n">
        <v>600000</v>
      </c>
    </row>
    <row r="45">
      <c r="A45" s="4" t="inlineStr">
        <is>
          <t>Minimum percentage of fair market value</t>
        </is>
      </c>
      <c r="E45" s="4" t="inlineStr">
        <is>
          <t>100.00%</t>
        </is>
      </c>
    </row>
    <row r="46">
      <c r="A46" s="4" t="inlineStr">
        <is>
          <t>Threshold of employee ownership for increase in fair market value and decrease in maximum life</t>
        </is>
      </c>
      <c r="E46" s="4" t="inlineStr">
        <is>
          <t>10.00%</t>
        </is>
      </c>
    </row>
    <row r="47">
      <c r="A47" s="4" t="inlineStr">
        <is>
          <t>Minimum percentage of fair market value for eligible employee</t>
        </is>
      </c>
      <c r="E47" s="4" t="inlineStr">
        <is>
          <t>110.00%</t>
        </is>
      </c>
    </row>
    <row r="48">
      <c r="A48" s="4" t="inlineStr">
        <is>
          <t>Maximum fair market value underlying options exercisable by any option holder during any calendar year</t>
        </is>
      </c>
      <c r="E48" s="5" t="n">
        <v>100000</v>
      </c>
    </row>
    <row r="49">
      <c r="A49" s="4" t="inlineStr">
        <is>
          <t>Maximum option life</t>
        </is>
      </c>
      <c r="E49" s="4" t="inlineStr">
        <is>
          <t>10 years</t>
        </is>
      </c>
    </row>
    <row r="50">
      <c r="A50" s="4" t="inlineStr">
        <is>
          <t>Maximum option life for 10% holder</t>
        </is>
      </c>
      <c r="E50" s="4" t="inlineStr">
        <is>
          <t>5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Awards and Warrants - Schedule of Vested and Nonvested Stock Option (Details) - USD ($)</t>
        </is>
      </c>
      <c r="B1" s="2" t="inlineStr">
        <is>
          <t>12 Months Ended</t>
        </is>
      </c>
    </row>
    <row r="2">
      <c r="B2" s="2" t="inlineStr">
        <is>
          <t>Dec. 31, 2020</t>
        </is>
      </c>
      <c r="C2" s="2" t="inlineStr">
        <is>
          <t>Dec. 31, 2019</t>
        </is>
      </c>
    </row>
    <row r="3">
      <c r="A3" s="4" t="inlineStr">
        <is>
          <t>Number of Shares, Outstanding Beginning balance</t>
        </is>
      </c>
      <c r="B3" s="6" t="n">
        <v>1192519</v>
      </c>
      <c r="C3" s="6" t="n">
        <v>547662</v>
      </c>
    </row>
    <row r="4">
      <c r="A4" s="4" t="inlineStr">
        <is>
          <t>Number of Shares, Granted</t>
        </is>
      </c>
      <c r="B4" s="6" t="n">
        <v>766172</v>
      </c>
      <c r="C4" s="6" t="n">
        <v>696252</v>
      </c>
    </row>
    <row r="5">
      <c r="A5" s="4" t="inlineStr">
        <is>
          <t>Number of Shares, Exercised</t>
        </is>
      </c>
      <c r="B5" s="4" t="inlineStr">
        <is>
          <t xml:space="preserve"> </t>
        </is>
      </c>
      <c r="C5" s="4" t="inlineStr">
        <is>
          <t xml:space="preserve"> </t>
        </is>
      </c>
    </row>
    <row r="6">
      <c r="A6" s="4" t="inlineStr">
        <is>
          <t>Number of Shares, Forfeited</t>
        </is>
      </c>
      <c r="B6" s="6" t="n">
        <v>-316367</v>
      </c>
      <c r="C6" s="6" t="n">
        <v>-51395</v>
      </c>
    </row>
    <row r="7">
      <c r="A7" s="4" t="inlineStr">
        <is>
          <t>Number of Shares, Outstanding Ending balance</t>
        </is>
      </c>
      <c r="B7" s="6" t="n">
        <v>1642324</v>
      </c>
      <c r="C7" s="6" t="n">
        <v>1192519</v>
      </c>
    </row>
    <row r="8">
      <c r="A8" s="4" t="inlineStr">
        <is>
          <t>Number of Shares, Vested and exercisable Ending balance</t>
        </is>
      </c>
      <c r="B8" s="6" t="n">
        <v>844742</v>
      </c>
      <c r="C8" s="6" t="n">
        <v>355083</v>
      </c>
    </row>
    <row r="9">
      <c r="A9" s="4" t="inlineStr">
        <is>
          <t>Number of Shares, Unvested and non-exercisable Ending balance</t>
        </is>
      </c>
      <c r="B9" s="6" t="n">
        <v>797582</v>
      </c>
      <c r="C9" s="6" t="n">
        <v>837436</v>
      </c>
    </row>
    <row r="10">
      <c r="A10" s="4" t="inlineStr">
        <is>
          <t>Weighted Average Strike Price/Share, Outstanding Beginning balance</t>
        </is>
      </c>
      <c r="B10" s="8" t="n">
        <v>4.14</v>
      </c>
      <c r="C10" s="8" t="n">
        <v>5.94</v>
      </c>
    </row>
    <row r="11">
      <c r="A11" s="4" t="inlineStr">
        <is>
          <t>Weighted Average Strike Price/Share, Granted</t>
        </is>
      </c>
      <c r="B11" s="10" t="n">
        <v>2.77</v>
      </c>
      <c r="C11" s="10" t="n">
        <v>3.45</v>
      </c>
    </row>
    <row r="12">
      <c r="A12" s="4" t="inlineStr">
        <is>
          <t>Weighted Average Strike Price/Share, Exercised</t>
        </is>
      </c>
      <c r="B12" s="4" t="inlineStr">
        <is>
          <t xml:space="preserve"> </t>
        </is>
      </c>
      <c r="C12" s="4" t="inlineStr">
        <is>
          <t xml:space="preserve"> </t>
        </is>
      </c>
    </row>
    <row r="13">
      <c r="A13" s="4" t="inlineStr">
        <is>
          <t>Weighted Average Strike Price/Share, Forfeited</t>
        </is>
      </c>
      <c r="B13" s="10" t="n">
        <v>5.14</v>
      </c>
      <c r="C13" s="10" t="n">
        <v>6.92</v>
      </c>
    </row>
    <row r="14">
      <c r="A14" s="4" t="inlineStr">
        <is>
          <t>Weighted Average Strike Price/Share, Outstanding Ending balance</t>
        </is>
      </c>
      <c r="B14" s="10" t="n">
        <v>3.3</v>
      </c>
      <c r="C14" s="10" t="n">
        <v>4.14</v>
      </c>
    </row>
    <row r="15">
      <c r="A15" s="4" t="inlineStr">
        <is>
          <t>Weighted Average Strike Price/Share, Vested and exercisable Ending balance</t>
        </is>
      </c>
      <c r="B15" s="10" t="n">
        <v>3.54</v>
      </c>
      <c r="C15" s="10" t="n">
        <v>5.63</v>
      </c>
    </row>
    <row r="16">
      <c r="A16" s="4" t="inlineStr">
        <is>
          <t>Weighted Average Strike Price/Share, Unvested and non-exercisable Ending balance</t>
        </is>
      </c>
      <c r="B16" s="8" t="n">
        <v>2.81</v>
      </c>
      <c r="C16" s="8" t="n">
        <v>3.49</v>
      </c>
    </row>
    <row r="17">
      <c r="A17" s="4" t="inlineStr">
        <is>
          <t>Weighted Average Remaining Contractual Term (Years), Outstanding Beginning balance</t>
        </is>
      </c>
      <c r="B17" s="4" t="inlineStr">
        <is>
          <t>2 years 2 months 1 day</t>
        </is>
      </c>
      <c r="C17" s="4" t="inlineStr">
        <is>
          <t>2 years 8 months 23 days</t>
        </is>
      </c>
    </row>
    <row r="18">
      <c r="A18" s="4" t="inlineStr">
        <is>
          <t>Weighted Average Remaining Contractual Term (Years), Granted</t>
        </is>
      </c>
      <c r="B18" s="4" t="inlineStr">
        <is>
          <t>3 years</t>
        </is>
      </c>
      <c r="C18" s="4" t="inlineStr">
        <is>
          <t>2 years 4 months 2 days</t>
        </is>
      </c>
    </row>
    <row r="19">
      <c r="A19" s="4" t="inlineStr">
        <is>
          <t>Weighted Average Remaining Contractual Term (Years), Outstanding Ending balance</t>
        </is>
      </c>
      <c r="B19" s="4" t="inlineStr">
        <is>
          <t>2 years 9 months 22 days</t>
        </is>
      </c>
      <c r="C19" s="4" t="inlineStr">
        <is>
          <t>2 years 2 months 1 day</t>
        </is>
      </c>
    </row>
    <row r="20">
      <c r="A20" s="4" t="inlineStr">
        <is>
          <t>Weighted Average Remaining Contractual Term (Years), Vested and exercisable Ending balance</t>
        </is>
      </c>
      <c r="B20" s="4" t="inlineStr">
        <is>
          <t>2 years 7 months 13 days</t>
        </is>
      </c>
      <c r="C20" s="4" t="inlineStr">
        <is>
          <t>2 years 2 months 19 days</t>
        </is>
      </c>
    </row>
    <row r="21">
      <c r="A21" s="4" t="inlineStr">
        <is>
          <t>Weighted Average Remaining Contractual Term (Years), Unvested and non-exercisable Ending balance</t>
        </is>
      </c>
      <c r="B21" s="4" t="inlineStr">
        <is>
          <t>3 years</t>
        </is>
      </c>
      <c r="C21" s="4" t="inlineStr">
        <is>
          <t>2 years 1 month 24 days</t>
        </is>
      </c>
    </row>
    <row r="22">
      <c r="A22" s="4" t="inlineStr">
        <is>
          <t>Aggregate Intrinsic Value, Outstanding Beginning balance</t>
        </is>
      </c>
      <c r="B22" s="4" t="inlineStr">
        <is>
          <t xml:space="preserve"> </t>
        </is>
      </c>
      <c r="C22" s="4" t="inlineStr">
        <is>
          <t xml:space="preserve"> </t>
        </is>
      </c>
    </row>
    <row r="23">
      <c r="A23" s="4" t="inlineStr">
        <is>
          <t>Aggregate Intrinsic Value, Granted</t>
        </is>
      </c>
      <c r="B23" s="5" t="n">
        <v>521000</v>
      </c>
      <c r="C23" s="4" t="inlineStr">
        <is>
          <t xml:space="preserve"> </t>
        </is>
      </c>
    </row>
    <row r="24">
      <c r="A24" s="4" t="inlineStr">
        <is>
          <t>Aggregate Intrinsic Value, Exercised</t>
        </is>
      </c>
      <c r="B24" s="4" t="inlineStr">
        <is>
          <t xml:space="preserve"> </t>
        </is>
      </c>
      <c r="C24" s="4" t="inlineStr">
        <is>
          <t xml:space="preserve"> </t>
        </is>
      </c>
    </row>
    <row r="25">
      <c r="A25" s="4" t="inlineStr">
        <is>
          <t>Aggregate Intrinsic Value, Forfeited</t>
        </is>
      </c>
      <c r="B25" s="4" t="inlineStr">
        <is>
          <t xml:space="preserve"> </t>
        </is>
      </c>
      <c r="C25" s="4" t="inlineStr">
        <is>
          <t xml:space="preserve"> </t>
        </is>
      </c>
    </row>
    <row r="26">
      <c r="A26" s="4" t="inlineStr">
        <is>
          <t>Aggregate Intrinsic Value, Outstanding Ending balance</t>
        </is>
      </c>
      <c r="B26" s="4" t="inlineStr">
        <is>
          <t xml:space="preserve"> </t>
        </is>
      </c>
      <c r="C26" s="4" t="inlineStr">
        <is>
          <t xml:space="preserve"> </t>
        </is>
      </c>
    </row>
    <row r="27">
      <c r="A27" s="4" t="inlineStr">
        <is>
          <t>Aggregate Intrinsic Value, Vested and exercisable Ending balance</t>
        </is>
      </c>
      <c r="B27" s="6" t="n">
        <v>333000</v>
      </c>
      <c r="C27" s="4" t="inlineStr">
        <is>
          <t xml:space="preserve"> </t>
        </is>
      </c>
    </row>
    <row r="28">
      <c r="A28" s="4" t="inlineStr">
        <is>
          <t>Aggregate Intrinsic Value, Unvested and non-exercisable Ending balance</t>
        </is>
      </c>
      <c r="B28" s="5" t="n">
        <v>207000</v>
      </c>
      <c r="C28" s="4" t="inlineStr">
        <is>
          <t xml:space="preserve"> </t>
        </is>
      </c>
    </row>
    <row r="29">
      <c r="A29" s="4" t="inlineStr">
        <is>
          <t>Weighted Average Grant Date Fair Value, Outstanding Beginning balance</t>
        </is>
      </c>
      <c r="B29" s="4" t="inlineStr">
        <is>
          <t xml:space="preserve"> </t>
        </is>
      </c>
      <c r="C29" s="4" t="inlineStr">
        <is>
          <t xml:space="preserve"> </t>
        </is>
      </c>
    </row>
    <row r="30">
      <c r="A30" s="4" t="inlineStr">
        <is>
          <t>Weighted Average Grant Date Fair Value, Granted</t>
        </is>
      </c>
      <c r="B30" s="10" t="n">
        <v>2.72</v>
      </c>
      <c r="C30" s="10" t="n">
        <v>2.25</v>
      </c>
    </row>
    <row r="31">
      <c r="A31" s="4" t="inlineStr">
        <is>
          <t>Weighted Average Grant Date Fair Value, Exercised</t>
        </is>
      </c>
      <c r="B31" s="4" t="inlineStr">
        <is>
          <t xml:space="preserve"> </t>
        </is>
      </c>
      <c r="C31" s="4" t="inlineStr">
        <is>
          <t xml:space="preserve"> </t>
        </is>
      </c>
    </row>
    <row r="32">
      <c r="A32" s="4" t="inlineStr">
        <is>
          <t>Weighted Average Grant Date Fair Value, Forfeited</t>
        </is>
      </c>
      <c r="B32" s="10" t="n">
        <v>3.14</v>
      </c>
      <c r="C32" s="10" t="n">
        <v>3.37</v>
      </c>
    </row>
    <row r="33">
      <c r="A33" s="4" t="inlineStr">
        <is>
          <t>Weighted Average Grant Date Fair Value, Outstanding Ending balance</t>
        </is>
      </c>
      <c r="B33" s="4" t="inlineStr">
        <is>
          <t xml:space="preserve"> </t>
        </is>
      </c>
      <c r="C33" s="4" t="inlineStr">
        <is>
          <t xml:space="preserve"> </t>
        </is>
      </c>
    </row>
    <row r="34">
      <c r="A34" s="4" t="inlineStr">
        <is>
          <t>Weighted Average Grant Date Fair Value, Vested and exercisable Ending balance</t>
        </is>
      </c>
      <c r="B34" s="10" t="n">
        <v>3.54</v>
      </c>
      <c r="C34" s="10" t="n">
        <v>3.98</v>
      </c>
    </row>
    <row r="35">
      <c r="A35" s="4" t="inlineStr">
        <is>
          <t>Weighted Average Grant Date Fair Value, Unvested and non-exercisable Ending balance</t>
        </is>
      </c>
      <c r="B35" s="8" t="n">
        <v>2.09</v>
      </c>
      <c r="C35" s="8" t="n">
        <v>2.29</v>
      </c>
    </row>
    <row r="36">
      <c r="A36" s="4" t="inlineStr">
        <is>
          <t>Consulting Agreement [Member]</t>
        </is>
      </c>
    </row>
    <row r="37">
      <c r="A37" s="4" t="inlineStr">
        <is>
          <t>Number of Shares, Outstanding Beginning balance</t>
        </is>
      </c>
      <c r="B37" s="6" t="n">
        <v>6237430</v>
      </c>
      <c r="C37" s="6" t="n">
        <v>4325423</v>
      </c>
    </row>
    <row r="38">
      <c r="A38" s="4" t="inlineStr">
        <is>
          <t>Number of Shares, Granted</t>
        </is>
      </c>
      <c r="B38" s="6" t="n">
        <v>7421054</v>
      </c>
      <c r="C38" s="6" t="n">
        <v>3885442</v>
      </c>
    </row>
    <row r="39">
      <c r="A39" s="4" t="inlineStr">
        <is>
          <t>Number of Shares, Exercised</t>
        </is>
      </c>
      <c r="B39" s="4" t="inlineStr">
        <is>
          <t xml:space="preserve"> </t>
        </is>
      </c>
      <c r="C39" s="6" t="n">
        <v>-342000</v>
      </c>
    </row>
    <row r="40">
      <c r="A40" s="4" t="inlineStr">
        <is>
          <t>Number of Shares, Forfeited</t>
        </is>
      </c>
      <c r="B40" s="6" t="n">
        <v>-1073201</v>
      </c>
      <c r="C40" s="6" t="n">
        <v>-1631435</v>
      </c>
    </row>
    <row r="41">
      <c r="A41" s="4" t="inlineStr">
        <is>
          <t>Number of Shares, Outstanding Ending balance</t>
        </is>
      </c>
      <c r="B41" s="6" t="n">
        <v>12585283</v>
      </c>
      <c r="C41" s="6" t="n">
        <v>6237430</v>
      </c>
    </row>
    <row r="42">
      <c r="A42" s="4" t="inlineStr">
        <is>
          <t>Number of Shares, Vested and exercisable Ending balance</t>
        </is>
      </c>
      <c r="B42" s="6" t="n">
        <v>12285283</v>
      </c>
      <c r="C42" s="6" t="n">
        <v>5937430</v>
      </c>
    </row>
    <row r="43">
      <c r="A43" s="4" t="inlineStr">
        <is>
          <t>Number of Shares, Unvested and non-exercisable Ending balance</t>
        </is>
      </c>
      <c r="B43" s="6" t="n">
        <v>300000</v>
      </c>
      <c r="C43" s="6" t="n">
        <v>300000</v>
      </c>
    </row>
    <row r="44">
      <c r="A44" s="4" t="inlineStr">
        <is>
          <t>Weighted Average Strike Price/Share, Outstanding Beginning balance</t>
        </is>
      </c>
      <c r="B44" s="8" t="n">
        <v>3.57</v>
      </c>
      <c r="C44" s="8" t="n">
        <v>5.05</v>
      </c>
    </row>
    <row r="45">
      <c r="A45" s="4" t="inlineStr">
        <is>
          <t>Weighted Average Strike Price/Share, Granted</t>
        </is>
      </c>
      <c r="B45" s="10" t="n">
        <v>2.63</v>
      </c>
      <c r="C45" s="10" t="n">
        <v>3.99</v>
      </c>
    </row>
    <row r="46">
      <c r="A46" s="4" t="inlineStr">
        <is>
          <t>Weighted Average Strike Price/Share, Exercised</t>
        </is>
      </c>
      <c r="B46" s="4" t="inlineStr">
        <is>
          <t xml:space="preserve"> </t>
        </is>
      </c>
      <c r="C46" s="10" t="n">
        <v>3.5</v>
      </c>
    </row>
    <row r="47">
      <c r="A47" s="4" t="inlineStr">
        <is>
          <t>Weighted Average Strike Price/Share, Forfeited</t>
        </is>
      </c>
      <c r="B47" s="4" t="inlineStr">
        <is>
          <t xml:space="preserve"> </t>
        </is>
      </c>
      <c r="C47" s="10" t="n">
        <v>5.14</v>
      </c>
    </row>
    <row r="48">
      <c r="A48" s="4" t="inlineStr">
        <is>
          <t>Weighted Average Strike Price/Share, Outstanding Ending balance</t>
        </is>
      </c>
      <c r="B48" s="10" t="n">
        <v>2.98</v>
      </c>
      <c r="C48" s="10" t="n">
        <v>3.57</v>
      </c>
    </row>
    <row r="49">
      <c r="A49" s="4" t="inlineStr">
        <is>
          <t>Weighted Average Strike Price/Share, Vested and exercisable Ending balance</t>
        </is>
      </c>
      <c r="B49" s="10" t="n">
        <v>2.94</v>
      </c>
      <c r="C49" s="10" t="n">
        <v>3.51</v>
      </c>
    </row>
    <row r="50">
      <c r="A50" s="4" t="inlineStr">
        <is>
          <t>Weighted Average Strike Price/Share, Unvested and non-exercisable Ending balance</t>
        </is>
      </c>
      <c r="B50" s="8" t="n">
        <v>4.75</v>
      </c>
      <c r="C50" s="8" t="n">
        <v>4.75</v>
      </c>
    </row>
    <row r="51">
      <c r="A51" s="4" t="inlineStr">
        <is>
          <t>Weighted Average Remaining Contractual Term (Years), Outstanding Beginning balance</t>
        </is>
      </c>
      <c r="B51" s="4" t="inlineStr">
        <is>
          <t>2 years 8 months 5 days</t>
        </is>
      </c>
      <c r="C51" s="4" t="inlineStr">
        <is>
          <t>2 years 10 months 6 days</t>
        </is>
      </c>
    </row>
    <row r="52">
      <c r="A52" s="4" t="inlineStr">
        <is>
          <t>Weighted Average Remaining Contractual Term (Years), Granted</t>
        </is>
      </c>
      <c r="B52" s="4" t="inlineStr">
        <is>
          <t>1 year 9 months 25 days</t>
        </is>
      </c>
      <c r="C52" s="4" t="inlineStr">
        <is>
          <t>2 years 2 months 16 days</t>
        </is>
      </c>
    </row>
    <row r="53">
      <c r="A53" s="4" t="inlineStr">
        <is>
          <t>Weighted Average Remaining Contractual Term (Years), Outstanding Ending balance</t>
        </is>
      </c>
      <c r="B53" s="4" t="inlineStr">
        <is>
          <t>1 year 9 months 11 days</t>
        </is>
      </c>
      <c r="C53" s="4" t="inlineStr">
        <is>
          <t>2 years 8 months 5 days</t>
        </is>
      </c>
    </row>
    <row r="54">
      <c r="A54" s="4" t="inlineStr">
        <is>
          <t>Weighted Average Remaining Contractual Term (Years), Vested and exercisable Ending balance</t>
        </is>
      </c>
      <c r="B54" s="4" t="inlineStr">
        <is>
          <t>1 year 8 months 26 days</t>
        </is>
      </c>
      <c r="C54" s="4" t="inlineStr">
        <is>
          <t>2 years 7 months 6 days</t>
        </is>
      </c>
    </row>
    <row r="55">
      <c r="A55" s="4" t="inlineStr">
        <is>
          <t>Weighted Average Remaining Contractual Term (Years), Unvested and non-exercisable Ending balance</t>
        </is>
      </c>
      <c r="B55" s="4" t="inlineStr">
        <is>
          <t>3 years 4 months 13 days</t>
        </is>
      </c>
      <c r="C55" s="4" t="inlineStr">
        <is>
          <t>4 years 5 months 5 days</t>
        </is>
      </c>
    </row>
    <row r="56">
      <c r="A56" s="4" t="inlineStr">
        <is>
          <t>Aggregate Intrinsic Value, Outstanding Beginning balance</t>
        </is>
      </c>
      <c r="B56" s="4" t="inlineStr">
        <is>
          <t xml:space="preserve"> </t>
        </is>
      </c>
      <c r="C56" s="4" t="inlineStr">
        <is>
          <t xml:space="preserve"> </t>
        </is>
      </c>
    </row>
    <row r="57">
      <c r="A57" s="4" t="inlineStr">
        <is>
          <t>Aggregate Intrinsic Value, Granted</t>
        </is>
      </c>
      <c r="B57" s="5" t="n">
        <v>3929000</v>
      </c>
      <c r="C57" s="5" t="n">
        <v>94910</v>
      </c>
    </row>
    <row r="58">
      <c r="A58" s="4" t="inlineStr">
        <is>
          <t>Aggregate Intrinsic Value, Exercised</t>
        </is>
      </c>
      <c r="B58" s="4" t="inlineStr">
        <is>
          <t xml:space="preserve"> </t>
        </is>
      </c>
      <c r="C58" s="4" t="inlineStr">
        <is>
          <t xml:space="preserve"> </t>
        </is>
      </c>
    </row>
    <row r="59">
      <c r="A59" s="4" t="inlineStr">
        <is>
          <t>Aggregate Intrinsic Value, Forfeited</t>
        </is>
      </c>
      <c r="B59" s="4" t="inlineStr">
        <is>
          <t xml:space="preserve"> </t>
        </is>
      </c>
      <c r="C59" s="4" t="inlineStr">
        <is>
          <t xml:space="preserve"> </t>
        </is>
      </c>
    </row>
    <row r="60">
      <c r="A60" s="4" t="inlineStr">
        <is>
          <t>Aggregate Intrinsic Value, Outstanding Ending balance</t>
        </is>
      </c>
      <c r="B60" s="5" t="n">
        <v>4460000</v>
      </c>
      <c r="C60" s="4" t="inlineStr">
        <is>
          <t xml:space="preserve"> </t>
        </is>
      </c>
    </row>
    <row r="61">
      <c r="A61" s="4" t="inlineStr">
        <is>
          <t>Aggregate Intrinsic Value, Vested and exercisable Ending balance</t>
        </is>
      </c>
      <c r="B61" s="6" t="n">
        <v>4460000</v>
      </c>
      <c r="C61" s="4" t="inlineStr">
        <is>
          <t xml:space="preserve"> </t>
        </is>
      </c>
    </row>
    <row r="62">
      <c r="A62" s="4" t="inlineStr">
        <is>
          <t>Aggregate Intrinsic Value, Unvested and non-exercisable Ending balance</t>
        </is>
      </c>
      <c r="B62" s="4" t="inlineStr">
        <is>
          <t xml:space="preserve"> </t>
        </is>
      </c>
      <c r="C62" s="4" t="inlineStr">
        <is>
          <t xml:space="preserve"> </t>
        </is>
      </c>
    </row>
    <row r="63">
      <c r="A63" s="4" t="inlineStr">
        <is>
          <t>Weighted Average Grant Date Fair Value, Outstanding Beginning balance</t>
        </is>
      </c>
      <c r="B63" s="4" t="inlineStr">
        <is>
          <t xml:space="preserve"> </t>
        </is>
      </c>
      <c r="C63" s="4" t="inlineStr">
        <is>
          <t xml:space="preserve"> </t>
        </is>
      </c>
    </row>
    <row r="64">
      <c r="A64" s="4" t="inlineStr">
        <is>
          <t>Weighted Average Grant Date Fair Value, Granted</t>
        </is>
      </c>
      <c r="B64" s="10" t="n">
        <v>1.38</v>
      </c>
      <c r="C64" s="10" t="n">
        <v>1.6</v>
      </c>
    </row>
    <row r="65">
      <c r="A65" s="4" t="inlineStr">
        <is>
          <t>Weighted Average Grant Date Fair Value, Exercised</t>
        </is>
      </c>
      <c r="B65" s="4" t="inlineStr">
        <is>
          <t xml:space="preserve"> </t>
        </is>
      </c>
      <c r="C65" s="10" t="n">
        <v>4.79</v>
      </c>
    </row>
    <row r="66">
      <c r="A66" s="4" t="inlineStr">
        <is>
          <t>Weighted Average Grant Date Fair Value, Forfeited</t>
        </is>
      </c>
      <c r="B66" s="4" t="inlineStr">
        <is>
          <t xml:space="preserve"> </t>
        </is>
      </c>
      <c r="C66" s="10" t="n">
        <v>1.97</v>
      </c>
    </row>
    <row r="67">
      <c r="A67" s="4" t="inlineStr">
        <is>
          <t>Weighted Average Grant Date Fair Value, Outstanding Ending balance</t>
        </is>
      </c>
      <c r="B67" s="10" t="n">
        <v>1.38</v>
      </c>
      <c r="C67" s="4" t="inlineStr">
        <is>
          <t xml:space="preserve"> </t>
        </is>
      </c>
    </row>
    <row r="68">
      <c r="A68" s="4" t="inlineStr">
        <is>
          <t>Weighted Average Grant Date Fair Value, Vested and exercisable Ending balance</t>
        </is>
      </c>
      <c r="B68" s="10" t="n">
        <v>1.38</v>
      </c>
      <c r="C68" s="10" t="n">
        <v>2.34</v>
      </c>
    </row>
    <row r="69">
      <c r="A69" s="4" t="inlineStr">
        <is>
          <t>Weighted Average Grant Date Fair Value, Unvested and non-exercisable Ending balance</t>
        </is>
      </c>
      <c r="B69" s="4" t="inlineStr">
        <is>
          <t xml:space="preserve"> </t>
        </is>
      </c>
      <c r="C69" s="8" t="n">
        <v>3.8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Changes in valuation allowance</t>
        </is>
      </c>
      <c r="B4" s="5" t="n">
        <v>2442000</v>
      </c>
      <c r="C4" s="5" t="n">
        <v>4283000</v>
      </c>
    </row>
    <row r="5">
      <c r="A5" s="4" t="inlineStr">
        <is>
          <t>Federal net operating losses carryforwards</t>
        </is>
      </c>
      <c r="B5" s="6" t="n">
        <v>31439000</v>
      </c>
    </row>
    <row r="6">
      <c r="A6" s="4" t="inlineStr">
        <is>
          <t>State net operating losses carryforwards</t>
        </is>
      </c>
      <c r="B6" s="5" t="n">
        <v>36679000</v>
      </c>
    </row>
    <row r="7">
      <c r="A7" s="4" t="inlineStr">
        <is>
          <t>Operating loss carry-forward expiration dates, federal</t>
        </is>
      </c>
      <c r="B7" s="4" t="inlineStr">
        <is>
          <t>Dec. 31,
		2032</t>
        </is>
      </c>
    </row>
    <row r="8">
      <c r="A8" s="4" t="inlineStr">
        <is>
          <t>Operating loss carryforwards expiration date, state</t>
        </is>
      </c>
      <c r="B8" s="4" t="inlineStr">
        <is>
          <t>Dec. 31,
		2032</t>
        </is>
      </c>
    </row>
    <row r="9">
      <c r="A9" s="4" t="inlineStr">
        <is>
          <t>Unrecognized tax benefits</t>
        </is>
      </c>
      <c r="B9" s="4" t="inlineStr">
        <is>
          <t xml:space="preserve"> </t>
        </is>
      </c>
      <c r="C9" s="4" t="inlineStr">
        <is>
          <t xml:space="preserve"> </t>
        </is>
      </c>
    </row>
    <row r="10">
      <c r="A10" s="4" t="inlineStr">
        <is>
          <t>Accruals for interest and penalties related to unrecognized tax benefits</t>
        </is>
      </c>
      <c r="B10" s="4" t="inlineStr">
        <is>
          <t xml:space="preserve"> </t>
        </is>
      </c>
      <c r="C10" s="4" t="inlineStr">
        <is>
          <t xml:space="preserve"> </t>
        </is>
      </c>
    </row>
    <row r="11">
      <c r="A11" s="4" t="inlineStr">
        <is>
          <t>NOL carryforwards, description</t>
        </is>
      </c>
      <c r="B11" s="4" t="inlineStr">
        <is>
          <t>The Company is in the process of analyzing their NOL and has not determined if the company has had any change of control issues that could limit the future use of NOL. NOL carryforwards that were generated after 2017 of approximately $20.1 million may only be used to offset 80% of taxable income and are carried forward indefinitely.</t>
        </is>
      </c>
    </row>
    <row r="12">
      <c r="A12" s="4" t="inlineStr">
        <is>
          <t>NOL carryforwards</t>
        </is>
      </c>
      <c r="B12" s="5" t="n">
        <v>201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chedule of Income Tax (Benefit) Expense (Details) - USD ($)</t>
        </is>
      </c>
      <c r="B1" s="2" t="inlineStr">
        <is>
          <t>12 Months Ended</t>
        </is>
      </c>
    </row>
    <row r="2">
      <c r="B2" s="2" t="inlineStr">
        <is>
          <t>Dec. 31, 2020</t>
        </is>
      </c>
      <c r="C2" s="2" t="inlineStr">
        <is>
          <t>Dec. 31, 2019</t>
        </is>
      </c>
    </row>
    <row r="3">
      <c r="A3" s="3" t="inlineStr">
        <is>
          <t>Income Tax Disclosure [Abstract]</t>
        </is>
      </c>
    </row>
    <row r="4">
      <c r="A4" s="4" t="inlineStr">
        <is>
          <t>Current Federal</t>
        </is>
      </c>
      <c r="B4" s="4" t="inlineStr">
        <is>
          <t xml:space="preserve"> </t>
        </is>
      </c>
      <c r="C4" s="4" t="inlineStr">
        <is>
          <t xml:space="preserve"> </t>
        </is>
      </c>
    </row>
    <row r="5">
      <c r="A5" s="4" t="inlineStr">
        <is>
          <t>Current State</t>
        </is>
      </c>
      <c r="B5" s="6" t="n">
        <v>26000</v>
      </c>
      <c r="C5" s="4" t="inlineStr">
        <is>
          <t xml:space="preserve"> </t>
        </is>
      </c>
    </row>
    <row r="6">
      <c r="A6" s="4" t="inlineStr">
        <is>
          <t>Current Subtotal</t>
        </is>
      </c>
      <c r="B6" s="6" t="n">
        <v>26000</v>
      </c>
      <c r="C6" s="4" t="inlineStr">
        <is>
          <t xml:space="preserve"> </t>
        </is>
      </c>
    </row>
    <row r="7">
      <c r="A7" s="4" t="inlineStr">
        <is>
          <t>Current Valuation allowance</t>
        </is>
      </c>
      <c r="B7" s="4" t="inlineStr">
        <is>
          <t xml:space="preserve"> </t>
        </is>
      </c>
      <c r="C7" s="4" t="inlineStr">
        <is>
          <t xml:space="preserve"> </t>
        </is>
      </c>
    </row>
    <row r="8">
      <c r="A8" s="4" t="inlineStr">
        <is>
          <t>Current Total</t>
        </is>
      </c>
      <c r="B8" s="6" t="n">
        <v>26000</v>
      </c>
      <c r="C8" s="4" t="inlineStr">
        <is>
          <t xml:space="preserve"> </t>
        </is>
      </c>
    </row>
    <row r="9">
      <c r="A9" s="4" t="inlineStr">
        <is>
          <t>Deferred Federal</t>
        </is>
      </c>
      <c r="B9" s="4" t="inlineStr">
        <is>
          <t xml:space="preserve"> </t>
        </is>
      </c>
      <c r="C9" s="6" t="n">
        <v>-3198000</v>
      </c>
    </row>
    <row r="10">
      <c r="A10" s="4" t="inlineStr">
        <is>
          <t>Deferred State</t>
        </is>
      </c>
      <c r="B10" s="4" t="inlineStr">
        <is>
          <t xml:space="preserve"> </t>
        </is>
      </c>
      <c r="C10" s="6" t="n">
        <v>-920000</v>
      </c>
    </row>
    <row r="11">
      <c r="A11" s="4" t="inlineStr">
        <is>
          <t>Deferred Subtotal</t>
        </is>
      </c>
      <c r="B11" s="4" t="inlineStr">
        <is>
          <t xml:space="preserve"> </t>
        </is>
      </c>
      <c r="C11" s="6" t="n">
        <v>-4118000</v>
      </c>
    </row>
    <row r="12">
      <c r="A12" s="4" t="inlineStr">
        <is>
          <t>Deferred Valuation allowance</t>
        </is>
      </c>
      <c r="B12" s="4" t="inlineStr">
        <is>
          <t xml:space="preserve"> </t>
        </is>
      </c>
      <c r="C12" s="6" t="n">
        <v>4118000</v>
      </c>
    </row>
    <row r="13">
      <c r="A13" s="4" t="inlineStr">
        <is>
          <t>Deferred Total</t>
        </is>
      </c>
      <c r="B13" s="4" t="inlineStr">
        <is>
          <t xml:space="preserve"> </t>
        </is>
      </c>
      <c r="C13" s="4" t="inlineStr">
        <is>
          <t xml:space="preserve"> </t>
        </is>
      </c>
    </row>
    <row r="14">
      <c r="A14" s="4" t="inlineStr">
        <is>
          <t>Federal</t>
        </is>
      </c>
      <c r="B14" s="4" t="inlineStr">
        <is>
          <t xml:space="preserve"> </t>
        </is>
      </c>
      <c r="C14" s="6" t="n">
        <v>-3198000</v>
      </c>
    </row>
    <row r="15">
      <c r="A15" s="4" t="inlineStr">
        <is>
          <t>State</t>
        </is>
      </c>
      <c r="B15" s="6" t="n">
        <v>26000</v>
      </c>
      <c r="C15" s="6" t="n">
        <v>-920000</v>
      </c>
    </row>
    <row r="16">
      <c r="A16" s="4" t="inlineStr">
        <is>
          <t>Subtotal</t>
        </is>
      </c>
      <c r="B16" s="6" t="n">
        <v>26000</v>
      </c>
      <c r="C16" s="6" t="n">
        <v>-4118000</v>
      </c>
    </row>
    <row r="17">
      <c r="A17" s="4" t="inlineStr">
        <is>
          <t>Valuation allowance</t>
        </is>
      </c>
      <c r="B17" s="4" t="inlineStr">
        <is>
          <t xml:space="preserve"> </t>
        </is>
      </c>
      <c r="C17" s="6" t="n">
        <v>4118000</v>
      </c>
    </row>
    <row r="18">
      <c r="A18" s="4" t="inlineStr">
        <is>
          <t>Total</t>
        </is>
      </c>
      <c r="B18" s="5" t="n">
        <v>26000</v>
      </c>
      <c r="C18"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Schedule of Effective Tax Rate (Details)</t>
        </is>
      </c>
      <c r="B1" s="2" t="inlineStr">
        <is>
          <t>12 Months Ended</t>
        </is>
      </c>
    </row>
    <row r="2">
      <c r="B2" s="2" t="inlineStr">
        <is>
          <t>Dec. 31, 2020</t>
        </is>
      </c>
      <c r="C2" s="2" t="inlineStr">
        <is>
          <t>Dec. 31, 2019</t>
        </is>
      </c>
    </row>
    <row r="3">
      <c r="A3" s="3" t="inlineStr">
        <is>
          <t>Income Tax Disclosure [Abstract]</t>
        </is>
      </c>
    </row>
    <row r="4">
      <c r="A4" s="4" t="inlineStr">
        <is>
          <t>Taxes calculated at federal rate</t>
        </is>
      </c>
      <c r="B4" s="4" t="inlineStr">
        <is>
          <t>21.00%</t>
        </is>
      </c>
      <c r="C4" s="4" t="inlineStr">
        <is>
          <t>21.00%</t>
        </is>
      </c>
    </row>
    <row r="5">
      <c r="A5" s="4" t="inlineStr">
        <is>
          <t>Stock based compensation</t>
        </is>
      </c>
      <c r="B5" s="4" t="inlineStr">
        <is>
          <t>(2.70%)</t>
        </is>
      </c>
      <c r="C5" s="4" t="inlineStr">
        <is>
          <t>(1.40%)</t>
        </is>
      </c>
    </row>
    <row r="6">
      <c r="A6" s="4" t="inlineStr">
        <is>
          <t>Permanent Differences</t>
        </is>
      </c>
      <c r="B6" s="4" t="inlineStr">
        <is>
          <t>(13.41%)</t>
        </is>
      </c>
      <c r="C6" s="4" t="inlineStr">
        <is>
          <t>0.00%</t>
        </is>
      </c>
    </row>
    <row r="7">
      <c r="A7" s="4" t="inlineStr">
        <is>
          <t>Change in Valuation Allowance</t>
        </is>
      </c>
      <c r="B7" s="4" t="inlineStr">
        <is>
          <t>(2.50%)</t>
        </is>
      </c>
      <c r="C7" s="4" t="inlineStr">
        <is>
          <t>(23.70%)</t>
        </is>
      </c>
    </row>
    <row r="8">
      <c r="A8" s="4" t="inlineStr">
        <is>
          <t>Fair market adjustment derivatives</t>
        </is>
      </c>
      <c r="B8" s="4" t="inlineStr">
        <is>
          <t>0.50%</t>
        </is>
      </c>
      <c r="C8" s="4" t="inlineStr">
        <is>
          <t>1.30%</t>
        </is>
      </c>
    </row>
    <row r="9">
      <c r="A9" s="4" t="inlineStr">
        <is>
          <t>Prior year True-ups</t>
        </is>
      </c>
      <c r="B9" s="4" t="inlineStr">
        <is>
          <t>(3.30%)</t>
        </is>
      </c>
      <c r="C9" s="4" t="inlineStr">
        <is>
          <t>3.00%</t>
        </is>
      </c>
    </row>
    <row r="10">
      <c r="A10" s="4" t="inlineStr">
        <is>
          <t>Other adjustments</t>
        </is>
      </c>
      <c r="B10" s="4" t="inlineStr">
        <is>
          <t>(0.10%)</t>
        </is>
      </c>
      <c r="C10" s="4" t="inlineStr">
        <is>
          <t>(0.20%)</t>
        </is>
      </c>
    </row>
    <row r="11">
      <c r="A11" s="4" t="inlineStr">
        <is>
          <t>Provision for income taxes</t>
        </is>
      </c>
      <c r="B11" s="4" t="inlineStr">
        <is>
          <t>(0.20%)</t>
        </is>
      </c>
      <c r="C11" s="4" t="inlineStr">
        <is>
          <t>0.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Income Tax Disclosure [Abstract]</t>
        </is>
      </c>
    </row>
    <row r="3">
      <c r="A3" s="4" t="inlineStr">
        <is>
          <t>Deferred Tax Assets: Net operating loss carryforwards</t>
        </is>
      </c>
      <c r="B3" s="5" t="n">
        <v>9040000</v>
      </c>
      <c r="C3" s="5" t="n">
        <v>6621000</v>
      </c>
    </row>
    <row r="4">
      <c r="A4" s="4" t="inlineStr">
        <is>
          <t>Deferred Tax Assets: Bad debt expense</t>
        </is>
      </c>
      <c r="B4" s="6" t="n">
        <v>136000</v>
      </c>
      <c r="C4" s="6" t="n">
        <v>111000</v>
      </c>
    </row>
    <row r="5">
      <c r="A5" s="4" t="inlineStr">
        <is>
          <t>Deferred Tax Assets: Fixed assets</t>
        </is>
      </c>
      <c r="B5" s="6" t="n">
        <v>9000</v>
      </c>
      <c r="C5" s="4" t="inlineStr">
        <is>
          <t xml:space="preserve"> </t>
        </is>
      </c>
    </row>
    <row r="6">
      <c r="A6" s="4" t="inlineStr">
        <is>
          <t>Deferred Tax Assets: Accrued interest</t>
        </is>
      </c>
      <c r="B6" s="4" t="inlineStr">
        <is>
          <t xml:space="preserve"> </t>
        </is>
      </c>
      <c r="C6" s="6" t="n">
        <v>492000</v>
      </c>
    </row>
    <row r="7">
      <c r="A7" s="4" t="inlineStr">
        <is>
          <t>Deferred Tax Assets: Stock based compensation</t>
        </is>
      </c>
      <c r="B7" s="6" t="n">
        <v>567000</v>
      </c>
      <c r="C7" s="6" t="n">
        <v>431000</v>
      </c>
    </row>
    <row r="8">
      <c r="A8" s="4" t="inlineStr">
        <is>
          <t>Deferred Tax Assets: Interest expense limitation carryover</t>
        </is>
      </c>
      <c r="B8" s="6" t="n">
        <v>629000</v>
      </c>
      <c r="C8" s="4" t="inlineStr">
        <is>
          <t xml:space="preserve"> </t>
        </is>
      </c>
    </row>
    <row r="9">
      <c r="A9" s="4" t="inlineStr">
        <is>
          <t>Deferred Tax Assets: Contribution carryover</t>
        </is>
      </c>
      <c r="B9" s="6" t="n">
        <v>5000</v>
      </c>
      <c r="C9" s="4" t="inlineStr">
        <is>
          <t xml:space="preserve"> </t>
        </is>
      </c>
    </row>
    <row r="10">
      <c r="A10" s="4" t="inlineStr">
        <is>
          <t>Deferred Tax Assets: Lease liability</t>
        </is>
      </c>
      <c r="B10" s="6" t="n">
        <v>97000</v>
      </c>
      <c r="C10" s="4" t="inlineStr">
        <is>
          <t xml:space="preserve"> </t>
        </is>
      </c>
    </row>
    <row r="11">
      <c r="A11" s="4" t="inlineStr">
        <is>
          <t>Deferred Tax Assets: Other accruals</t>
        </is>
      </c>
      <c r="B11" s="6" t="n">
        <v>192000</v>
      </c>
      <c r="C11" s="6" t="n">
        <v>84000</v>
      </c>
    </row>
    <row r="12">
      <c r="A12" s="4" t="inlineStr">
        <is>
          <t>Total Deferred Tax Assets</t>
        </is>
      </c>
      <c r="B12" s="6" t="n">
        <v>10675000</v>
      </c>
      <c r="C12" s="6" t="n">
        <v>7739000</v>
      </c>
    </row>
    <row r="13">
      <c r="A13" s="4" t="inlineStr">
        <is>
          <t>Deferred Tax Liabilities: Fixed assets</t>
        </is>
      </c>
      <c r="B13" s="4" t="inlineStr">
        <is>
          <t xml:space="preserve"> </t>
        </is>
      </c>
      <c r="C13" s="6" t="n">
        <v>-39000</v>
      </c>
    </row>
    <row r="14">
      <c r="A14" s="4" t="inlineStr">
        <is>
          <t>Deferred Tax Liabilities: Right-of-use asset</t>
        </is>
      </c>
      <c r="B14" s="6" t="n">
        <v>-101000</v>
      </c>
      <c r="C14" s="4" t="inlineStr">
        <is>
          <t xml:space="preserve"> </t>
        </is>
      </c>
    </row>
    <row r="15">
      <c r="A15" s="4" t="inlineStr">
        <is>
          <t>Deferred Tax Liabilities: Unrealized gain on marketable securities</t>
        </is>
      </c>
      <c r="B15" s="6" t="n">
        <v>-72000</v>
      </c>
      <c r="C15" s="4" t="inlineStr">
        <is>
          <t xml:space="preserve"> </t>
        </is>
      </c>
    </row>
    <row r="16">
      <c r="A16" s="4" t="inlineStr">
        <is>
          <t>Deferred Tax Liabilities: Intangibles</t>
        </is>
      </c>
      <c r="B16" s="6" t="n">
        <v>-690000</v>
      </c>
      <c r="C16" s="6" t="n">
        <v>-327000</v>
      </c>
    </row>
    <row r="17">
      <c r="A17" s="4" t="inlineStr">
        <is>
          <t>Deferred Tax Liabilities: Prepaid expenses</t>
        </is>
      </c>
      <c r="B17" s="6" t="n">
        <v>-17000</v>
      </c>
      <c r="C17" s="6" t="n">
        <v>-20000</v>
      </c>
    </row>
    <row r="18">
      <c r="A18" s="4" t="inlineStr">
        <is>
          <t>Total Deferred Tax Liabilities</t>
        </is>
      </c>
      <c r="B18" s="6" t="n">
        <v>-880000</v>
      </c>
      <c r="C18" s="6" t="n">
        <v>-386000</v>
      </c>
    </row>
    <row r="19">
      <c r="A19" s="4" t="inlineStr">
        <is>
          <t>Net Deferred Tax Assets</t>
        </is>
      </c>
      <c r="B19" s="6" t="n">
        <v>9795000</v>
      </c>
      <c r="C19" s="6" t="n">
        <v>7353000</v>
      </c>
    </row>
    <row r="20">
      <c r="A20" s="4" t="inlineStr">
        <is>
          <t>Valuation Allowance</t>
        </is>
      </c>
      <c r="B20" s="6" t="n">
        <v>-9795000</v>
      </c>
      <c r="C20" s="6" t="n">
        <v>-7353000</v>
      </c>
    </row>
    <row r="21">
      <c r="A21" s="4" t="inlineStr">
        <is>
          <t>Net deferred tax / (liabilities)</t>
        </is>
      </c>
      <c r="B21" s="4" t="inlineStr">
        <is>
          <t xml:space="preserve"> </t>
        </is>
      </c>
      <c r="C2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s) - USD ($)</t>
        </is>
      </c>
      <c r="B1" s="2" t="inlineStr">
        <is>
          <t>Dec. 31, 2020</t>
        </is>
      </c>
      <c r="C1" s="2" t="inlineStr">
        <is>
          <t>Dec. 31, 2019</t>
        </is>
      </c>
    </row>
    <row r="2">
      <c r="A2" s="3" t="inlineStr">
        <is>
          <t>Fair Value, Assets and Liabilities Measured on Recurring and Nonrecurring Basis [Line Items]</t>
        </is>
      </c>
    </row>
    <row r="3">
      <c r="A3" s="4" t="inlineStr">
        <is>
          <t>Total assets</t>
        </is>
      </c>
      <c r="B3" s="5" t="n">
        <v>8447000</v>
      </c>
      <c r="C3" s="5" t="n">
        <v>83000</v>
      </c>
    </row>
    <row r="4">
      <c r="A4" s="4" t="inlineStr">
        <is>
          <t>Debenture warrant liability</t>
        </is>
      </c>
      <c r="C4" s="6" t="n">
        <v>3549000</v>
      </c>
    </row>
    <row r="5">
      <c r="A5" s="4" t="inlineStr">
        <is>
          <t>Leapfrog warrant liability</t>
        </is>
      </c>
      <c r="C5" s="6" t="n">
        <v>480000</v>
      </c>
    </row>
    <row r="6">
      <c r="A6" s="4" t="inlineStr">
        <is>
          <t>Derivative liability</t>
        </is>
      </c>
      <c r="C6" s="6" t="n">
        <v>368000</v>
      </c>
    </row>
    <row r="7">
      <c r="A7" s="4" t="inlineStr">
        <is>
          <t>Total liabilities</t>
        </is>
      </c>
      <c r="C7" s="6" t="n">
        <v>4397000</v>
      </c>
    </row>
    <row r="8">
      <c r="A8" s="4" t="inlineStr">
        <is>
          <t>Fair Value, Measurements, Recurring [Member] | Quoted Prices in Active Markets for Identical Assets (Level1) [Member]</t>
        </is>
      </c>
    </row>
    <row r="9">
      <c r="A9" s="3" t="inlineStr">
        <is>
          <t>Fair Value, Assets and Liabilities Measured on Recurring and Nonrecurring Basis [Line Items]</t>
        </is>
      </c>
    </row>
    <row r="10">
      <c r="A10" s="4" t="inlineStr">
        <is>
          <t>Total assets</t>
        </is>
      </c>
      <c r="B10" s="6" t="n">
        <v>7764000</v>
      </c>
      <c r="C10" s="6" t="n">
        <v>83000</v>
      </c>
    </row>
    <row r="11">
      <c r="A11" s="4" t="inlineStr">
        <is>
          <t>Debenture warrant liability</t>
        </is>
      </c>
      <c r="C11" s="4" t="inlineStr">
        <is>
          <t xml:space="preserve"> </t>
        </is>
      </c>
    </row>
    <row r="12">
      <c r="A12" s="4" t="inlineStr">
        <is>
          <t>Leapfrog warrant liability</t>
        </is>
      </c>
      <c r="C12" s="4" t="inlineStr">
        <is>
          <t xml:space="preserve"> </t>
        </is>
      </c>
    </row>
    <row r="13">
      <c r="A13" s="4" t="inlineStr">
        <is>
          <t>Derivative liability</t>
        </is>
      </c>
      <c r="C13" s="4" t="inlineStr">
        <is>
          <t xml:space="preserve"> </t>
        </is>
      </c>
    </row>
    <row r="14">
      <c r="A14" s="4" t="inlineStr">
        <is>
          <t>Total liabilities</t>
        </is>
      </c>
      <c r="C14" s="4" t="inlineStr">
        <is>
          <t xml:space="preserve"> </t>
        </is>
      </c>
    </row>
    <row r="15">
      <c r="A15" s="4" t="inlineStr">
        <is>
          <t>Fair Value, Measurements, Recurring [Member] | Significant Other Observable Inputs (Level 2) [Member]</t>
        </is>
      </c>
    </row>
    <row r="16">
      <c r="A16" s="3" t="inlineStr">
        <is>
          <t>Fair Value, Assets and Liabilities Measured on Recurring and Nonrecurring Basis [Line Items]</t>
        </is>
      </c>
    </row>
    <row r="17">
      <c r="A17" s="4" t="inlineStr">
        <is>
          <t>Total assets</t>
        </is>
      </c>
      <c r="B17" s="6" t="n">
        <v>683000</v>
      </c>
      <c r="C17" s="4" t="inlineStr">
        <is>
          <t xml:space="preserve"> </t>
        </is>
      </c>
    </row>
    <row r="18">
      <c r="A18" s="4" t="inlineStr">
        <is>
          <t>Debenture warrant liability</t>
        </is>
      </c>
      <c r="C18" s="4" t="inlineStr">
        <is>
          <t xml:space="preserve"> </t>
        </is>
      </c>
    </row>
    <row r="19">
      <c r="A19" s="4" t="inlineStr">
        <is>
          <t>Leapfrog warrant liability</t>
        </is>
      </c>
      <c r="C19" s="4" t="inlineStr">
        <is>
          <t xml:space="preserve"> </t>
        </is>
      </c>
    </row>
    <row r="20">
      <c r="A20" s="4" t="inlineStr">
        <is>
          <t>Derivative liability</t>
        </is>
      </c>
      <c r="C20" s="4" t="inlineStr">
        <is>
          <t xml:space="preserve"> </t>
        </is>
      </c>
    </row>
    <row r="21">
      <c r="A21" s="4" t="inlineStr">
        <is>
          <t>Total liabilities</t>
        </is>
      </c>
      <c r="C21" s="4" t="inlineStr">
        <is>
          <t xml:space="preserve"> </t>
        </is>
      </c>
    </row>
    <row r="22">
      <c r="A22" s="4" t="inlineStr">
        <is>
          <t>Fair Value, Measurements, Recurring [Member] | Significant Unobservable Inputs (Level3) [Member]</t>
        </is>
      </c>
    </row>
    <row r="23">
      <c r="A23" s="3" t="inlineStr">
        <is>
          <t>Fair Value, Assets and Liabilities Measured on Recurring and Nonrecurring Basis [Line Items]</t>
        </is>
      </c>
    </row>
    <row r="24">
      <c r="A24" s="4" t="inlineStr">
        <is>
          <t>Total assets</t>
        </is>
      </c>
      <c r="B24" s="4" t="inlineStr">
        <is>
          <t xml:space="preserve"> </t>
        </is>
      </c>
      <c r="C24" s="4" t="inlineStr">
        <is>
          <t xml:space="preserve"> </t>
        </is>
      </c>
    </row>
    <row r="25">
      <c r="A25" s="4" t="inlineStr">
        <is>
          <t>Debenture warrant liability</t>
        </is>
      </c>
      <c r="C25" s="6" t="n">
        <v>3549000</v>
      </c>
    </row>
    <row r="26">
      <c r="A26" s="4" t="inlineStr">
        <is>
          <t>Leapfrog warrant liability</t>
        </is>
      </c>
      <c r="C26" s="6" t="n">
        <v>480000</v>
      </c>
    </row>
    <row r="27">
      <c r="A27" s="4" t="inlineStr">
        <is>
          <t>Derivative liability</t>
        </is>
      </c>
      <c r="C27" s="6" t="n">
        <v>368000</v>
      </c>
    </row>
    <row r="28">
      <c r="A28" s="4" t="inlineStr">
        <is>
          <t>Total liabilities</t>
        </is>
      </c>
      <c r="C28" s="6" t="n">
        <v>4397000</v>
      </c>
    </row>
    <row r="29">
      <c r="A29" s="4" t="inlineStr">
        <is>
          <t>Fair Value, Measurements, Recurring [Member] | Marketable Securities [Member]</t>
        </is>
      </c>
    </row>
    <row r="30">
      <c r="A30" s="3" t="inlineStr">
        <is>
          <t>Fair Value, Assets and Liabilities Measured on Recurring and Nonrecurring Basis [Line Items]</t>
        </is>
      </c>
    </row>
    <row r="31">
      <c r="A31" s="4" t="inlineStr">
        <is>
          <t>Total assets</t>
        </is>
      </c>
      <c r="B31" s="6" t="n">
        <v>8447000</v>
      </c>
      <c r="C31" s="6" t="n">
        <v>83000</v>
      </c>
    </row>
    <row r="32">
      <c r="A32" s="4" t="inlineStr">
        <is>
          <t>Fair Value, Measurements, Recurring [Member] | Marketable Securities [Member] | Quoted Prices in Active Markets for Identical Assets (Level1) [Member]</t>
        </is>
      </c>
    </row>
    <row r="33">
      <c r="A33" s="3" t="inlineStr">
        <is>
          <t>Fair Value, Assets and Liabilities Measured on Recurring and Nonrecurring Basis [Line Items]</t>
        </is>
      </c>
    </row>
    <row r="34">
      <c r="A34" s="4" t="inlineStr">
        <is>
          <t>Total assets</t>
        </is>
      </c>
      <c r="B34" s="6" t="n">
        <v>7764000</v>
      </c>
      <c r="C34" s="6" t="n">
        <v>83000</v>
      </c>
    </row>
    <row r="35">
      <c r="A35" s="4" t="inlineStr">
        <is>
          <t>Fair Value, Measurements, Recurring [Member] | Marketable Securities [Member] | Significant Other Observable Inputs (Level 2) [Member]</t>
        </is>
      </c>
    </row>
    <row r="36">
      <c r="A36" s="3" t="inlineStr">
        <is>
          <t>Fair Value, Assets and Liabilities Measured on Recurring and Nonrecurring Basis [Line Items]</t>
        </is>
      </c>
    </row>
    <row r="37">
      <c r="A37" s="4" t="inlineStr">
        <is>
          <t>Total assets</t>
        </is>
      </c>
      <c r="B37" s="6" t="n">
        <v>683000</v>
      </c>
      <c r="C37" s="4" t="inlineStr">
        <is>
          <t xml:space="preserve"> </t>
        </is>
      </c>
    </row>
    <row r="38">
      <c r="A38" s="4" t="inlineStr">
        <is>
          <t>Fair Value, Measurements, Recurring [Member] | Marketable Securities [Member] | Significant Unobservable Inputs (Level3) [Member]</t>
        </is>
      </c>
    </row>
    <row r="39">
      <c r="A39" s="3" t="inlineStr">
        <is>
          <t>Fair Value, Assets and Liabilities Measured on Recurring and Nonrecurring Basis [Line Items]</t>
        </is>
      </c>
    </row>
    <row r="40">
      <c r="A40" s="4" t="inlineStr">
        <is>
          <t>Total assets</t>
        </is>
      </c>
      <c r="B40" s="4" t="inlineStr">
        <is>
          <t xml:space="preserve"> </t>
        </is>
      </c>
      <c r="C4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Reconciliation of Derivative and Warrant Liability Measured at Fair Value on Level 3 (Details) - USD ($)</t>
        </is>
      </c>
      <c r="B1" s="2" t="inlineStr">
        <is>
          <t>12 Months Ended</t>
        </is>
      </c>
    </row>
    <row r="2">
      <c r="B2" s="2" t="inlineStr">
        <is>
          <t>Dec. 31, 2020</t>
        </is>
      </c>
      <c r="C2" s="2" t="inlineStr">
        <is>
          <t>Dec. 31, 2019</t>
        </is>
      </c>
    </row>
    <row r="3">
      <c r="A3" s="3" t="inlineStr">
        <is>
          <t>Fair Value Disclosures [Abstract]</t>
        </is>
      </c>
    </row>
    <row r="4">
      <c r="A4" s="4" t="inlineStr">
        <is>
          <t>Outstanding, beginning of the period</t>
        </is>
      </c>
      <c r="B4" s="5" t="n">
        <v>4397000</v>
      </c>
      <c r="C4" s="5" t="n">
        <v>5442000</v>
      </c>
    </row>
    <row r="5">
      <c r="A5" s="4" t="inlineStr">
        <is>
          <t>Change in fair value</t>
        </is>
      </c>
      <c r="B5" s="5" t="n">
        <v>-321000</v>
      </c>
      <c r="C5" s="6" t="n">
        <v>-1045000</v>
      </c>
    </row>
    <row r="6">
      <c r="A6" s="4" t="inlineStr">
        <is>
          <t>Warrant liabilities</t>
        </is>
      </c>
      <c r="C6" s="5" t="n">
        <v>4397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28" customWidth="1" min="2" max="2"/>
    <col width="21" customWidth="1" min="3" max="3"/>
  </cols>
  <sheetData>
    <row r="1">
      <c r="A1" s="1" t="inlineStr">
        <is>
          <t>Segment Reporting - (Details Narrative)</t>
        </is>
      </c>
      <c r="B1" s="2" t="inlineStr">
        <is>
          <t>12 Months Ended</t>
        </is>
      </c>
    </row>
    <row r="2">
      <c r="B2" s="2" t="inlineStr">
        <is>
          <t>Dec. 31, 2020USD ($)segment</t>
        </is>
      </c>
      <c r="C2" s="2" t="inlineStr">
        <is>
          <t>Dec. 31, 2019USD ($)</t>
        </is>
      </c>
    </row>
    <row r="3">
      <c r="A3" s="4" t="inlineStr">
        <is>
          <t>Number of operating segments | segment</t>
        </is>
      </c>
      <c r="B3" s="6" t="n">
        <v>2</v>
      </c>
    </row>
    <row r="4">
      <c r="A4" s="4" t="inlineStr">
        <is>
          <t>Goodwill</t>
        </is>
      </c>
      <c r="B4" s="5" t="n">
        <v>23351000</v>
      </c>
      <c r="C4" s="5" t="n">
        <v>15645000</v>
      </c>
    </row>
    <row r="5">
      <c r="A5" s="4" t="inlineStr">
        <is>
          <t>Revenue contract liabilities</t>
        </is>
      </c>
      <c r="B5" s="6" t="n">
        <v>4842000</v>
      </c>
      <c r="C5" s="5" t="n">
        <v>0</v>
      </c>
    </row>
    <row r="6">
      <c r="A6" s="4" t="inlineStr">
        <is>
          <t>SEQUIRE [Member]</t>
        </is>
      </c>
    </row>
    <row r="7">
      <c r="A7" s="4" t="inlineStr">
        <is>
          <t>Goodwill</t>
        </is>
      </c>
      <c r="B7" s="6" t="n">
        <v>10200000</v>
      </c>
    </row>
    <row r="8">
      <c r="A8" s="4" t="inlineStr">
        <is>
          <t>BIGToken [Member]</t>
        </is>
      </c>
    </row>
    <row r="9">
      <c r="A9" s="4" t="inlineStr">
        <is>
          <t>Goodwill</t>
        </is>
      </c>
      <c r="B9" s="5" t="n">
        <v>5445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Revenue and Gross Profit by Reportable Segment (Details) - USD ($)</t>
        </is>
      </c>
      <c r="B1" s="2" t="inlineStr">
        <is>
          <t>12 Months Ended</t>
        </is>
      </c>
    </row>
    <row r="2">
      <c r="B2" s="2" t="inlineStr">
        <is>
          <t>Dec. 31, 2020</t>
        </is>
      </c>
      <c r="C2" s="2" t="inlineStr">
        <is>
          <t>Dec. 31, 2019</t>
        </is>
      </c>
    </row>
    <row r="3">
      <c r="A3" s="4" t="inlineStr">
        <is>
          <t>Total Revenue</t>
        </is>
      </c>
      <c r="B3" s="5" t="n">
        <v>8647000</v>
      </c>
      <c r="C3" s="5" t="n">
        <v>3584000</v>
      </c>
    </row>
    <row r="4">
      <c r="A4" s="4" t="inlineStr">
        <is>
          <t>Cost of Revenue</t>
        </is>
      </c>
      <c r="B4" s="6" t="n">
        <v>2589000</v>
      </c>
      <c r="C4" s="6" t="n">
        <v>1680000</v>
      </c>
    </row>
    <row r="5">
      <c r="A5" s="4" t="inlineStr">
        <is>
          <t>Gross profit</t>
        </is>
      </c>
      <c r="B5" s="6" t="n">
        <v>6058000</v>
      </c>
      <c r="C5" s="6" t="n">
        <v>1904000</v>
      </c>
    </row>
    <row r="6">
      <c r="A6" s="4" t="inlineStr">
        <is>
          <t>Platform Revenue [Member]</t>
        </is>
      </c>
    </row>
    <row r="7">
      <c r="A7" s="4" t="inlineStr">
        <is>
          <t>Total Revenue</t>
        </is>
      </c>
      <c r="B7" s="6" t="n">
        <v>5781000</v>
      </c>
      <c r="C7" s="6" t="n">
        <v>87000</v>
      </c>
    </row>
    <row r="8">
      <c r="A8" s="4" t="inlineStr">
        <is>
          <t>Conference Revenues [Member]</t>
        </is>
      </c>
    </row>
    <row r="9">
      <c r="A9" s="4" t="inlineStr">
        <is>
          <t>Total Revenue</t>
        </is>
      </c>
      <c r="B9" s="6" t="n">
        <v>503000</v>
      </c>
      <c r="C9" s="4" t="inlineStr">
        <is>
          <t xml:space="preserve"> </t>
        </is>
      </c>
    </row>
    <row r="10">
      <c r="A10" s="4" t="inlineStr">
        <is>
          <t>BIGtoken Revenue [Member]</t>
        </is>
      </c>
    </row>
    <row r="11">
      <c r="A11" s="4" t="inlineStr">
        <is>
          <t>Total Revenue</t>
        </is>
      </c>
      <c r="B11" s="6" t="n">
        <v>2168000</v>
      </c>
      <c r="C11" s="6" t="n">
        <v>3228000</v>
      </c>
    </row>
    <row r="12">
      <c r="A12" s="4" t="inlineStr">
        <is>
          <t>Other [Member]</t>
        </is>
      </c>
    </row>
    <row r="13">
      <c r="A13" s="4" t="inlineStr">
        <is>
          <t>Total Revenue</t>
        </is>
      </c>
      <c r="B13" s="6" t="n">
        <v>195000</v>
      </c>
      <c r="C13" s="6" t="n">
        <v>269000</v>
      </c>
    </row>
    <row r="14">
      <c r="A14" s="4" t="inlineStr">
        <is>
          <t>SEQUIRE [Member]</t>
        </is>
      </c>
    </row>
    <row r="15">
      <c r="A15" s="4" t="inlineStr">
        <is>
          <t>Total Revenue</t>
        </is>
      </c>
      <c r="B15" s="6" t="n">
        <v>6284000</v>
      </c>
      <c r="C15" s="6" t="n">
        <v>87000</v>
      </c>
    </row>
    <row r="16">
      <c r="A16" s="4" t="inlineStr">
        <is>
          <t>Cost of Revenue</t>
        </is>
      </c>
      <c r="B16" s="6" t="n">
        <v>1783000</v>
      </c>
      <c r="C16" s="6" t="n">
        <v>7000</v>
      </c>
    </row>
    <row r="17">
      <c r="A17" s="4" t="inlineStr">
        <is>
          <t>Gross profit</t>
        </is>
      </c>
      <c r="B17" s="6" t="n">
        <v>4501000</v>
      </c>
      <c r="C17" s="6" t="n">
        <v>80000</v>
      </c>
    </row>
    <row r="18">
      <c r="A18" s="4" t="inlineStr">
        <is>
          <t>SEQUIRE [Member] | Platform Revenue [Member]</t>
        </is>
      </c>
    </row>
    <row r="19">
      <c r="A19" s="4" t="inlineStr">
        <is>
          <t>Total Revenue</t>
        </is>
      </c>
      <c r="B19" s="6" t="n">
        <v>5781000</v>
      </c>
      <c r="C19" s="6" t="n">
        <v>87000</v>
      </c>
    </row>
    <row r="20">
      <c r="A20" s="4" t="inlineStr">
        <is>
          <t>SEQUIRE [Member] | Conference Revenues [Member]</t>
        </is>
      </c>
    </row>
    <row r="21">
      <c r="A21" s="4" t="inlineStr">
        <is>
          <t>Total Revenue</t>
        </is>
      </c>
      <c r="B21" s="6" t="n">
        <v>503000</v>
      </c>
      <c r="C21" s="4" t="inlineStr">
        <is>
          <t xml:space="preserve"> </t>
        </is>
      </c>
    </row>
    <row r="22">
      <c r="A22" s="4" t="inlineStr">
        <is>
          <t>SEQUIRE [Member] | BIGtoken Revenue [Member]</t>
        </is>
      </c>
    </row>
    <row r="23">
      <c r="A23" s="4" t="inlineStr">
        <is>
          <t>Total Revenue</t>
        </is>
      </c>
      <c r="B23" s="4" t="inlineStr">
        <is>
          <t xml:space="preserve"> </t>
        </is>
      </c>
      <c r="C23" s="4" t="inlineStr">
        <is>
          <t xml:space="preserve"> </t>
        </is>
      </c>
    </row>
    <row r="24">
      <c r="A24" s="4" t="inlineStr">
        <is>
          <t>SEQUIRE [Member] | Other [Member]</t>
        </is>
      </c>
    </row>
    <row r="25">
      <c r="A25" s="4" t="inlineStr">
        <is>
          <t>Total Revenue</t>
        </is>
      </c>
      <c r="B25" s="4" t="inlineStr">
        <is>
          <t xml:space="preserve"> </t>
        </is>
      </c>
      <c r="C25" s="4" t="inlineStr">
        <is>
          <t xml:space="preserve"> </t>
        </is>
      </c>
    </row>
    <row r="26">
      <c r="A26" s="4" t="inlineStr">
        <is>
          <t>BIGToken [Member]</t>
        </is>
      </c>
    </row>
    <row r="27">
      <c r="A27" s="4" t="inlineStr">
        <is>
          <t>Total Revenue</t>
        </is>
      </c>
      <c r="B27" s="6" t="n">
        <v>2168000</v>
      </c>
      <c r="C27" s="6" t="n">
        <v>3228000</v>
      </c>
    </row>
    <row r="28">
      <c r="A28" s="4" t="inlineStr">
        <is>
          <t>Cost of Revenue</t>
        </is>
      </c>
      <c r="B28" s="6" t="n">
        <v>800000</v>
      </c>
      <c r="C28" s="6" t="n">
        <v>1613000</v>
      </c>
    </row>
    <row r="29">
      <c r="A29" s="4" t="inlineStr">
        <is>
          <t>Gross profit</t>
        </is>
      </c>
      <c r="B29" s="6" t="n">
        <v>1368000</v>
      </c>
      <c r="C29" s="6" t="n">
        <v>1615000</v>
      </c>
    </row>
    <row r="30">
      <c r="A30" s="4" t="inlineStr">
        <is>
          <t>BIGToken [Member] | Platform Revenue [Member]</t>
        </is>
      </c>
    </row>
    <row r="31">
      <c r="A31" s="4" t="inlineStr">
        <is>
          <t>Total Revenue</t>
        </is>
      </c>
      <c r="B31" s="4" t="inlineStr">
        <is>
          <t xml:space="preserve"> </t>
        </is>
      </c>
      <c r="C31" s="4" t="inlineStr">
        <is>
          <t xml:space="preserve"> </t>
        </is>
      </c>
    </row>
    <row r="32">
      <c r="A32" s="4" t="inlineStr">
        <is>
          <t>BIGToken [Member] | Conference Revenues [Member]</t>
        </is>
      </c>
    </row>
    <row r="33">
      <c r="A33" s="4" t="inlineStr">
        <is>
          <t>Total Revenue</t>
        </is>
      </c>
      <c r="B33" s="4" t="inlineStr">
        <is>
          <t xml:space="preserve"> </t>
        </is>
      </c>
      <c r="C33" s="4" t="inlineStr">
        <is>
          <t xml:space="preserve"> </t>
        </is>
      </c>
    </row>
    <row r="34">
      <c r="A34" s="4" t="inlineStr">
        <is>
          <t>BIGToken [Member] | BIGtoken Revenue [Member]</t>
        </is>
      </c>
    </row>
    <row r="35">
      <c r="A35" s="4" t="inlineStr">
        <is>
          <t>Total Revenue</t>
        </is>
      </c>
      <c r="B35" s="6" t="n">
        <v>2168000</v>
      </c>
      <c r="C35" s="6" t="n">
        <v>3228000</v>
      </c>
    </row>
    <row r="36">
      <c r="A36" s="4" t="inlineStr">
        <is>
          <t>BIGToken [Member] | Other [Member]</t>
        </is>
      </c>
    </row>
    <row r="37">
      <c r="A37" s="4" t="inlineStr">
        <is>
          <t>Total Revenue</t>
        </is>
      </c>
      <c r="B37" s="4" t="inlineStr">
        <is>
          <t xml:space="preserve"> </t>
        </is>
      </c>
      <c r="C37" s="4" t="inlineStr">
        <is>
          <t xml:space="preserve"> </t>
        </is>
      </c>
    </row>
    <row r="38">
      <c r="A38" s="4" t="inlineStr">
        <is>
          <t>Corporate and Other [Member]</t>
        </is>
      </c>
    </row>
    <row r="39">
      <c r="A39" s="4" t="inlineStr">
        <is>
          <t>Total Revenue</t>
        </is>
      </c>
      <c r="B39" s="6" t="n">
        <v>195000</v>
      </c>
      <c r="C39" s="6" t="n">
        <v>269000</v>
      </c>
    </row>
    <row r="40">
      <c r="A40" s="4" t="inlineStr">
        <is>
          <t>Cost of Revenue</t>
        </is>
      </c>
      <c r="B40" s="6" t="n">
        <v>6000</v>
      </c>
      <c r="C40" s="6" t="n">
        <v>60000</v>
      </c>
    </row>
    <row r="41">
      <c r="A41" s="4" t="inlineStr">
        <is>
          <t>Gross profit</t>
        </is>
      </c>
      <c r="B41" s="6" t="n">
        <v>189000</v>
      </c>
      <c r="C41" s="6" t="n">
        <v>209000</v>
      </c>
    </row>
    <row r="42">
      <c r="A42" s="4" t="inlineStr">
        <is>
          <t>Corporate and Other [Member] | Platform Revenue [Member]</t>
        </is>
      </c>
    </row>
    <row r="43">
      <c r="A43" s="4" t="inlineStr">
        <is>
          <t>Total Revenue</t>
        </is>
      </c>
      <c r="B43" s="4" t="inlineStr">
        <is>
          <t xml:space="preserve"> </t>
        </is>
      </c>
      <c r="C43" s="4" t="inlineStr">
        <is>
          <t xml:space="preserve"> </t>
        </is>
      </c>
    </row>
    <row r="44">
      <c r="A44" s="4" t="inlineStr">
        <is>
          <t>Corporate and Other [Member] | Conference Revenues [Member]</t>
        </is>
      </c>
    </row>
    <row r="45">
      <c r="A45" s="4" t="inlineStr">
        <is>
          <t>Total Revenue</t>
        </is>
      </c>
      <c r="B45" s="4" t="inlineStr">
        <is>
          <t xml:space="preserve"> </t>
        </is>
      </c>
      <c r="C45" s="4" t="inlineStr">
        <is>
          <t xml:space="preserve"> </t>
        </is>
      </c>
    </row>
    <row r="46">
      <c r="A46" s="4" t="inlineStr">
        <is>
          <t>Corporate and Other [Member] | BIGtoken Revenue [Member]</t>
        </is>
      </c>
    </row>
    <row r="47">
      <c r="A47" s="4" t="inlineStr">
        <is>
          <t>Total Revenue</t>
        </is>
      </c>
      <c r="B47" s="4" t="inlineStr">
        <is>
          <t xml:space="preserve"> </t>
        </is>
      </c>
      <c r="C47" s="4" t="inlineStr">
        <is>
          <t xml:space="preserve"> </t>
        </is>
      </c>
    </row>
    <row r="48">
      <c r="A48" s="4" t="inlineStr">
        <is>
          <t>Corporate and Other [Member] | Other [Member]</t>
        </is>
      </c>
    </row>
    <row r="49">
      <c r="A49" s="4" t="inlineStr">
        <is>
          <t>Total Revenue</t>
        </is>
      </c>
      <c r="B49" s="5" t="n">
        <v>195000</v>
      </c>
      <c r="C49" s="5" t="n">
        <v>269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 of Accounts Receivable</t>
        </is>
      </c>
      <c r="B1" s="2" t="inlineStr">
        <is>
          <t>12 Months Ended</t>
        </is>
      </c>
    </row>
    <row r="2">
      <c r="B2" s="2" t="inlineStr">
        <is>
          <t>Dec. 31, 2020</t>
        </is>
      </c>
    </row>
    <row r="3">
      <c r="A3" s="3" t="inlineStr">
        <is>
          <t>Credit Loss [Abstract]</t>
        </is>
      </c>
    </row>
    <row r="4">
      <c r="A4" s="4" t="inlineStr">
        <is>
          <t>Sale of Accounts Receivable</t>
        </is>
      </c>
      <c r="B4" s="4" t="inlineStr">
        <is>
          <t>NOTE 3 – SALE
OF ACCOUNTS RECEIVABLE On January 22, 2020 and January
30, 2020, the Company entered into financing agreements, with a single unrelated purchaser to sell, with full recourse, certain accounts
receivable with a face value of $454,000 and $75,000, respectively, for a purchase price of $454,000 and $56,000, respectively. Transactions
under these agreements were accounted for as financing of accounts receivable and the related accounts receivable was not removed from
our consolidated balance sheet at the time of the sales transactions, a liability was recorded for the proceeds received. The terms of
the agreements are as follows: Pursuant to the initial purchase
agreement, commencing on March 24, 2020, the purchaser may, at its sole discretion, exercise a put option, to cause the Company to purchase
from purchaser, any of the outstanding January 22, 2020 receivables which were not collected by the purchaser. Effective April 9, 2020,
the put option was extended until June 23, 2020. The purchase price payable
by Company to the Purchaser for the receivables upon exercise of the Put Option shall be equal to one hundred and thirty six percent (136%)
of the then remaining outstanding balance of the applicable receivables. Upon the occurrence of a
payment made on the applicable receivables, the Company is required to pay a true up amount as follows:
a. ten percent (10%) of the portion of the receivables which are paid on or before the 30th day following the effective date of the agreement;
b. twenty percent (20%) of the portion of the receivables which are paid after the 30 th th
c. thirty six percent (36%) of the portion of the receivables which are paid after the 60 th In order to secure performance by the Company, the
purchaser was granted a security interest in: (i) 239,029 shares of the Company’s Class A common stock in connection with the sale
of the $454,000 receivable and (ii) 29,519 shares of the Company’s Class A common stock in connection with the sale of the $75,000
receivable. The shares have been issued and are being held by the Company’s transfer agent. Since the shares are not outstanding,
the Company has treated them as shares reserved for collateral. Since the purchaser of the receivables has recourse,
the Company accounted for the purchase price as a liability. Upon the purchaser’s election of the put option or the true up, as
applicable the Company will treat the put option price or the true up amounts as interest. On April 9, 2020 the Company entered into an agreement
to amend the January 22 and 30 accounts receivable agreements. The purchaser agreed to amend the put option date as described above to
June 23, 2020 and June 30, 2020 for the sale of receivables originating on January 22, 2020 and January 30, 2020, respectively. As consideration
for the extension the Company agreed to issue the purchaser 32,668 and 4,032 shares of Class A common stock for the receivable sale originating
on January 22 , On June 30, 2020, the Purchaser converted the payable
of $510,000 and accrued interest of $184,000 (“Old Debt”) into approximately $788,000 of the OID Convertible Notes payable
(“Debentures”) (See Note 15 - OID Convertible Debentures). The conversion was treated as an extinguishment of debt as prescribed
by ASC 470-50 – Debt Modification and Extinguishment. At the date of issuance, the Debenture had a fair market value of approximately
$815,000. The transaction created a loss on extinguishment of approximately $546,000, which consisted of (i) the difference of value between
the Old Debt and the fair value of the new debt of approximately $95,000, (ii) the difference between the face value of the debenture
and the fair value of the Debenture of approximately $27,000 and (iii) $424,000 for fair value of warrants issued with the Debenture.
Also, since the Debenture was convertible into the Company’s common stock, a $27,000 premium associated with the conversion feature
was recorded as additional paid in capital. Since the purchaser of the receivables has recourse,
the Company accounted for the purchase price as a liability. Upon the purchaser’s election of the put option or the true up, as
applicable the Company will treat the put option price or the true up amounts as interest. In December 2020, the Company entered into an agreement
with PIPE Technologies, Inc. whereby it sold the Company’s right to future subscription revenues of $570,000 for net proceeds of
$528,000. Under the terms of the agreement, the Company may borrow funds collateralized by the right to the revenues from Sequire platform
contracts. PIPE receives a discount on the amount sold and remits the net amount to the Company. The Company bears the risk of credit
loss on the contracts. These transactions are accounted for as secured borrowing arrangements and not as a sale of financial assets. The amount of borrowings outstanding was approximately
$570,000 as of December 31, 2020 and none at December 31, 2019,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gment Reporting - Schedule of Revenue Disaggregation (Details) - USD ($)</t>
        </is>
      </c>
      <c r="B1" s="2" t="inlineStr">
        <is>
          <t>12 Months Ended</t>
        </is>
      </c>
    </row>
    <row r="2">
      <c r="B2" s="2" t="inlineStr">
        <is>
          <t>Dec. 31, 2020</t>
        </is>
      </c>
      <c r="C2" s="2" t="inlineStr">
        <is>
          <t>Dec. 31, 2019</t>
        </is>
      </c>
    </row>
    <row r="3">
      <c r="A3" s="4" t="inlineStr">
        <is>
          <t>Total Revenue</t>
        </is>
      </c>
      <c r="B3" s="5" t="n">
        <v>8647000</v>
      </c>
      <c r="C3" s="5" t="n">
        <v>3584000</v>
      </c>
    </row>
    <row r="4">
      <c r="A4" s="4" t="inlineStr">
        <is>
          <t>Platform Revenue [Member]</t>
        </is>
      </c>
    </row>
    <row r="5">
      <c r="A5" s="4" t="inlineStr">
        <is>
          <t>Total Revenue</t>
        </is>
      </c>
      <c r="B5" s="6" t="n">
        <v>5781000</v>
      </c>
      <c r="C5" s="6" t="n">
        <v>87000</v>
      </c>
    </row>
    <row r="6">
      <c r="A6" s="4" t="inlineStr">
        <is>
          <t>Conference Revenues [Member]</t>
        </is>
      </c>
    </row>
    <row r="7">
      <c r="A7" s="4" t="inlineStr">
        <is>
          <t>Total Revenue</t>
        </is>
      </c>
      <c r="B7" s="6" t="n">
        <v>503000</v>
      </c>
      <c r="C7" s="4" t="inlineStr">
        <is>
          <t xml:space="preserve"> </t>
        </is>
      </c>
    </row>
    <row r="8">
      <c r="A8" s="4" t="inlineStr">
        <is>
          <t>Other [Member]</t>
        </is>
      </c>
    </row>
    <row r="9">
      <c r="A9" s="4" t="inlineStr">
        <is>
          <t>Total Revenue</t>
        </is>
      </c>
      <c r="B9" s="6" t="n">
        <v>195000</v>
      </c>
      <c r="C9" s="6" t="n">
        <v>269000</v>
      </c>
    </row>
    <row r="10">
      <c r="A10" s="4" t="inlineStr">
        <is>
          <t>SEQUIRE [Member]</t>
        </is>
      </c>
    </row>
    <row r="11">
      <c r="A11" s="4" t="inlineStr">
        <is>
          <t>Total Revenue</t>
        </is>
      </c>
      <c r="B11" s="6" t="n">
        <v>6284000</v>
      </c>
      <c r="C11" s="6" t="n">
        <v>87000</v>
      </c>
    </row>
    <row r="12">
      <c r="A12" s="4" t="inlineStr">
        <is>
          <t>SEQUIRE [Member] | Platform Revenue [Member]</t>
        </is>
      </c>
    </row>
    <row r="13">
      <c r="A13" s="4" t="inlineStr">
        <is>
          <t>Total Revenue</t>
        </is>
      </c>
      <c r="B13" s="6" t="n">
        <v>5781000</v>
      </c>
      <c r="C13" s="6" t="n">
        <v>87000</v>
      </c>
    </row>
    <row r="14">
      <c r="A14" s="4" t="inlineStr">
        <is>
          <t>SEQUIRE [Member] | Conference Revenues [Member]</t>
        </is>
      </c>
    </row>
    <row r="15">
      <c r="A15" s="4" t="inlineStr">
        <is>
          <t>Total Revenue</t>
        </is>
      </c>
      <c r="B15" s="6" t="n">
        <v>503000</v>
      </c>
      <c r="C15" s="4" t="inlineStr">
        <is>
          <t xml:space="preserve"> </t>
        </is>
      </c>
    </row>
    <row r="16">
      <c r="A16" s="4" t="inlineStr">
        <is>
          <t>SEQUIRE [Member] | Other [Member]</t>
        </is>
      </c>
    </row>
    <row r="17">
      <c r="A17" s="4" t="inlineStr">
        <is>
          <t>Total Revenue</t>
        </is>
      </c>
      <c r="B17" s="4" t="inlineStr">
        <is>
          <t xml:space="preserve"> </t>
        </is>
      </c>
      <c r="C17" s="4" t="inlineStr">
        <is>
          <t xml:space="preserve"> </t>
        </is>
      </c>
    </row>
    <row r="18">
      <c r="A18" s="4" t="inlineStr">
        <is>
          <t>BIGToken [Member]</t>
        </is>
      </c>
    </row>
    <row r="19">
      <c r="A19" s="4" t="inlineStr">
        <is>
          <t>Total Revenue</t>
        </is>
      </c>
      <c r="B19" s="6" t="n">
        <v>2168000</v>
      </c>
      <c r="C19" s="6" t="n">
        <v>3228000</v>
      </c>
    </row>
    <row r="20">
      <c r="A20" s="4" t="inlineStr">
        <is>
          <t>BIGToken [Member] | Platform Revenue [Member]</t>
        </is>
      </c>
    </row>
    <row r="21">
      <c r="A21" s="4" t="inlineStr">
        <is>
          <t>Total Revenue</t>
        </is>
      </c>
      <c r="B21" s="4" t="inlineStr">
        <is>
          <t xml:space="preserve"> </t>
        </is>
      </c>
      <c r="C21" s="4" t="inlineStr">
        <is>
          <t xml:space="preserve"> </t>
        </is>
      </c>
    </row>
    <row r="22">
      <c r="A22" s="4" t="inlineStr">
        <is>
          <t>BIGToken [Member] | Conference Revenues [Member]</t>
        </is>
      </c>
    </row>
    <row r="23">
      <c r="A23" s="4" t="inlineStr">
        <is>
          <t>Total Revenue</t>
        </is>
      </c>
      <c r="B23" s="4" t="inlineStr">
        <is>
          <t xml:space="preserve"> </t>
        </is>
      </c>
      <c r="C23" s="4" t="inlineStr">
        <is>
          <t xml:space="preserve"> </t>
        </is>
      </c>
    </row>
    <row r="24">
      <c r="A24" s="4" t="inlineStr">
        <is>
          <t>BIGToken [Member] | Consumer Media / Data [Member]</t>
        </is>
      </c>
    </row>
    <row r="25">
      <c r="A25" s="4" t="inlineStr">
        <is>
          <t>Total Revenue</t>
        </is>
      </c>
      <c r="B25" s="6" t="n">
        <v>2168000</v>
      </c>
      <c r="C25" s="6" t="n">
        <v>3228000</v>
      </c>
    </row>
    <row r="26">
      <c r="A26" s="4" t="inlineStr">
        <is>
          <t>BIGToken [Member] | Other [Member]</t>
        </is>
      </c>
    </row>
    <row r="27">
      <c r="A27" s="4" t="inlineStr">
        <is>
          <t>Total Revenue</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Mar. 12, 2021</t>
        </is>
      </c>
      <c r="C1" s="2" t="inlineStr">
        <is>
          <t>Feb. 28, 2021</t>
        </is>
      </c>
      <c r="D1" s="2" t="inlineStr">
        <is>
          <t>Feb. 21, 2021</t>
        </is>
      </c>
      <c r="E1" s="2" t="inlineStr">
        <is>
          <t>Feb. 04, 2021</t>
        </is>
      </c>
      <c r="F1" s="2" t="inlineStr">
        <is>
          <t>Jan. 27, 2021</t>
        </is>
      </c>
      <c r="G1" s="2" t="inlineStr">
        <is>
          <t>Oct. 31, 2020</t>
        </is>
      </c>
      <c r="H1" s="2" t="inlineStr">
        <is>
          <t>Apr. 30, 2019</t>
        </is>
      </c>
      <c r="I1" s="2" t="inlineStr">
        <is>
          <t>Mar. 31, 2021</t>
        </is>
      </c>
      <c r="J1" s="2" t="inlineStr">
        <is>
          <t>Mar. 25, 2021</t>
        </is>
      </c>
      <c r="K1" s="2" t="inlineStr">
        <is>
          <t>Dec. 31, 2020</t>
        </is>
      </c>
      <c r="L1" s="2" t="inlineStr">
        <is>
          <t>Dec. 31, 2019</t>
        </is>
      </c>
    </row>
    <row r="2">
      <c r="A2" s="4" t="inlineStr">
        <is>
          <t>Warrants to purchase common stock shares</t>
        </is>
      </c>
      <c r="K2" s="6" t="n">
        <v>2993429</v>
      </c>
      <c r="L2" s="6" t="n">
        <v>2993429</v>
      </c>
    </row>
    <row r="3">
      <c r="A3" s="4" t="inlineStr">
        <is>
          <t>Warrants exercise price per share</t>
        </is>
      </c>
      <c r="K3" s="8" t="n">
        <v>3.6</v>
      </c>
    </row>
    <row r="4">
      <c r="A4" s="4" t="inlineStr">
        <is>
          <t>Gross proceeds from warrant exercises</t>
        </is>
      </c>
      <c r="K4" s="4" t="inlineStr">
        <is>
          <t xml:space="preserve"> </t>
        </is>
      </c>
      <c r="L4" s="5" t="n">
        <v>1196000</v>
      </c>
    </row>
    <row r="5">
      <c r="A5" s="4" t="inlineStr">
        <is>
          <t>Preferred stock share outstanding</t>
        </is>
      </c>
      <c r="K5" s="4" t="inlineStr">
        <is>
          <t xml:space="preserve"> </t>
        </is>
      </c>
      <c r="L5" s="4" t="inlineStr">
        <is>
          <t xml:space="preserve"> </t>
        </is>
      </c>
    </row>
    <row r="6">
      <c r="A6" s="4" t="inlineStr">
        <is>
          <t>Common Stock [Member]</t>
        </is>
      </c>
    </row>
    <row r="7">
      <c r="A7" s="4" t="inlineStr">
        <is>
          <t>Number of common shares sold</t>
        </is>
      </c>
      <c r="H7" s="6" t="n">
        <v>1687825</v>
      </c>
    </row>
    <row r="8">
      <c r="A8" s="4" t="inlineStr">
        <is>
          <t>Shares sold price per share</t>
        </is>
      </c>
      <c r="H8" s="5" t="n">
        <v>4</v>
      </c>
    </row>
    <row r="9">
      <c r="A9" s="4" t="inlineStr">
        <is>
          <t>Conversion of convertible securities</t>
        </is>
      </c>
      <c r="K9" s="6" t="n">
        <v>411626</v>
      </c>
    </row>
    <row r="10">
      <c r="A10" s="4" t="inlineStr">
        <is>
          <t>Sale of stock, value</t>
        </is>
      </c>
      <c r="H10" s="5" t="n">
        <v>6751300</v>
      </c>
    </row>
    <row r="11">
      <c r="A11" s="4" t="inlineStr">
        <is>
          <t>Subsequent Event [Member]</t>
        </is>
      </c>
    </row>
    <row r="12">
      <c r="A12" s="4" t="inlineStr">
        <is>
          <t>Number of common shares sold</t>
        </is>
      </c>
      <c r="J12" s="6" t="n">
        <v>53626</v>
      </c>
    </row>
    <row r="13">
      <c r="A13" s="4" t="inlineStr">
        <is>
          <t>Shares sold price per share</t>
        </is>
      </c>
      <c r="J13" s="8" t="n">
        <v>5.47</v>
      </c>
    </row>
    <row r="14">
      <c r="A14" s="4" t="inlineStr">
        <is>
          <t>Proceeds from sale of stock</t>
        </is>
      </c>
      <c r="J14" s="5" t="n">
        <v>293000</v>
      </c>
    </row>
    <row r="15">
      <c r="A15" s="4" t="inlineStr">
        <is>
          <t>Sale of stock percenage</t>
        </is>
      </c>
      <c r="J15" s="4" t="inlineStr">
        <is>
          <t>5.00%</t>
        </is>
      </c>
    </row>
    <row r="16">
      <c r="A16" s="4" t="inlineStr">
        <is>
          <t>Sale of stock, value</t>
        </is>
      </c>
      <c r="J16" s="5" t="n">
        <v>2832000</v>
      </c>
    </row>
    <row r="17">
      <c r="A17" s="4" t="inlineStr">
        <is>
          <t>Subsequent Event [Member] | OID Convertible Debenture Conversions [Member]</t>
        </is>
      </c>
    </row>
    <row r="18">
      <c r="A18" s="4" t="inlineStr">
        <is>
          <t>Conversion of convertible securities</t>
        </is>
      </c>
      <c r="I18" s="6" t="n">
        <v>2000000</v>
      </c>
    </row>
    <row r="19">
      <c r="A19" s="4" t="inlineStr">
        <is>
          <t>Subsequent Event [Member] | Lou Kerner [Member]</t>
        </is>
      </c>
    </row>
    <row r="20">
      <c r="A20" s="4" t="inlineStr">
        <is>
          <t>Shares issued purchase plan</t>
        </is>
      </c>
      <c r="C20" s="6" t="n">
        <v>13951066447</v>
      </c>
    </row>
    <row r="21">
      <c r="A21" s="4" t="inlineStr">
        <is>
          <t>Weighted average exercise price subject to vesting</t>
        </is>
      </c>
      <c r="C21" s="12" t="n">
        <v>6.271899999999999e-05</v>
      </c>
    </row>
    <row r="22">
      <c r="A22" s="4" t="inlineStr">
        <is>
          <t>Share Exchange Agreement [Member] | Force Video Protection Equipment Corp. [Member] | Subsequent Event [Member]</t>
        </is>
      </c>
    </row>
    <row r="23">
      <c r="A23" s="4" t="inlineStr">
        <is>
          <t>Equity ownership percentage</t>
        </is>
      </c>
      <c r="E23" s="4" t="inlineStr">
        <is>
          <t>100.00%</t>
        </is>
      </c>
    </row>
    <row r="24">
      <c r="A24" s="4" t="inlineStr">
        <is>
          <t>Share Exchange Agreement [Member] | Force Video Protection Equipment Corp. [Member] | Subsequent Event [Member] | Series A Preferred Stock [Membe]</t>
        </is>
      </c>
    </row>
    <row r="25">
      <c r="A25" s="4" t="inlineStr">
        <is>
          <t>Number of common shares sold</t>
        </is>
      </c>
      <c r="E25" s="6" t="n">
        <v>5000000</v>
      </c>
    </row>
    <row r="26">
      <c r="A26" s="4" t="inlineStr">
        <is>
          <t>Share Exchange Agreement [Member] | Force Video Protection Equipment Corp. [Member] | Subsequent Event [Member] | Common Stock [Member]</t>
        </is>
      </c>
    </row>
    <row r="27">
      <c r="A27" s="4" t="inlineStr">
        <is>
          <t>Number of common shares sold</t>
        </is>
      </c>
      <c r="E27" s="6" t="n">
        <v>149562566584</v>
      </c>
    </row>
    <row r="28">
      <c r="A28" s="4" t="inlineStr">
        <is>
          <t>Share Exchange Agreement [Member] | BIG Token, Inc. [Member] | Subsequent Event [Member] | Series A Preferred Stock [Membe]</t>
        </is>
      </c>
    </row>
    <row r="29">
      <c r="A29" s="4" t="inlineStr">
        <is>
          <t>Number of common shares sold</t>
        </is>
      </c>
      <c r="E29" s="6" t="n">
        <v>5000000</v>
      </c>
    </row>
    <row r="30">
      <c r="A30" s="4" t="inlineStr">
        <is>
          <t>Share Exchange Agreement [Member] | BIG Token, Inc. [Member] | Subsequent Event [Member] | Common Stock [Member]</t>
        </is>
      </c>
    </row>
    <row r="31">
      <c r="A31" s="4" t="inlineStr">
        <is>
          <t>Number of common shares sold</t>
        </is>
      </c>
      <c r="E31" s="6" t="n">
        <v>149562566584</v>
      </c>
    </row>
    <row r="32">
      <c r="A32" s="4" t="inlineStr">
        <is>
          <t>Amendment to Share Exchange Agreement [Member] | Force Video Protection Equipment Corp. [Member] | Subsequent Event [Member]</t>
        </is>
      </c>
    </row>
    <row r="33">
      <c r="A33" s="4" t="inlineStr">
        <is>
          <t>Equity ownership percentage</t>
        </is>
      </c>
      <c r="F33" s="4" t="inlineStr">
        <is>
          <t>70.00%</t>
        </is>
      </c>
    </row>
    <row r="34">
      <c r="A34" s="4" t="inlineStr">
        <is>
          <t>Amendment to Share Exchange Agreement [Member] | Force Video Protection Equipment Corp. [Member] | Subsequent Event [Member] | Maximum [Member]</t>
        </is>
      </c>
    </row>
    <row r="35">
      <c r="A35" s="4" t="inlineStr">
        <is>
          <t>Number of common shares sold</t>
        </is>
      </c>
      <c r="F35" s="6" t="n">
        <v>10000000</v>
      </c>
    </row>
    <row r="36">
      <c r="A36" s="4" t="inlineStr">
        <is>
          <t>Letter Agreements [Member] | Subsequent Event [Member] | Bradely Woods &amp; Co. Ltd [Member]</t>
        </is>
      </c>
    </row>
    <row r="37">
      <c r="A37" s="4" t="inlineStr">
        <is>
          <t>Cash fee payable</t>
        </is>
      </c>
      <c r="D37" s="5" t="n">
        <v>909088</v>
      </c>
    </row>
    <row r="38">
      <c r="A38" s="4" t="inlineStr">
        <is>
          <t>Gross proceeds from warrant exercises</t>
        </is>
      </c>
      <c r="D38" s="5" t="n">
        <v>11932000</v>
      </c>
    </row>
    <row r="39">
      <c r="A39" s="4" t="inlineStr">
        <is>
          <t>Letter Agreements [Member] | Subsequent Event [Member] | Existing Warrants [Member]</t>
        </is>
      </c>
    </row>
    <row r="40">
      <c r="A40" s="4" t="inlineStr">
        <is>
          <t>Warrants exercise price per share</t>
        </is>
      </c>
      <c r="D40" s="8" t="n">
        <v>2.5</v>
      </c>
    </row>
    <row r="41">
      <c r="A41" s="4" t="inlineStr">
        <is>
          <t>Letter Agreements [Member] | Subsequent Event [Member] | Existing Warrants [Member] | Class A Common Stock [Member] | Maximum [Member]</t>
        </is>
      </c>
    </row>
    <row r="42">
      <c r="A42" s="4" t="inlineStr">
        <is>
          <t>Warrants to purchase common stock shares</t>
        </is>
      </c>
      <c r="D42" s="6" t="n">
        <v>4545550</v>
      </c>
    </row>
    <row r="43">
      <c r="A43" s="4" t="inlineStr">
        <is>
          <t>Letter Agreements [Member] | Subsequent Event [Member] | New Warrants [Member]</t>
        </is>
      </c>
    </row>
    <row r="44">
      <c r="A44" s="4" t="inlineStr">
        <is>
          <t>Warrants exercise price per share</t>
        </is>
      </c>
      <c r="D44" s="8" t="n">
        <v>7.5</v>
      </c>
    </row>
    <row r="45">
      <c r="A45" s="4" t="inlineStr">
        <is>
          <t>Warrants expiration date</t>
        </is>
      </c>
      <c r="D45" s="4" t="inlineStr">
        <is>
          <t>Jan. 31,
		2022</t>
        </is>
      </c>
    </row>
    <row r="46">
      <c r="A46" s="4" t="inlineStr">
        <is>
          <t>Letter Agreements [Member] | Subsequent Event [Member] | New Warrants [Member] | Each Investor [Member]</t>
        </is>
      </c>
    </row>
    <row r="47">
      <c r="A47" s="4" t="inlineStr">
        <is>
          <t>Warrants exercise price per share</t>
        </is>
      </c>
      <c r="D47" s="7" t="n">
        <v>0.125</v>
      </c>
    </row>
    <row r="48">
      <c r="A48" s="4" t="inlineStr">
        <is>
          <t>Letter Agreements [Member] | Subsequent Event [Member] | New Warrants [Member] | Maximum [Member]</t>
        </is>
      </c>
    </row>
    <row r="49">
      <c r="A49" s="4" t="inlineStr">
        <is>
          <t>Warrants to purchase common stock shares</t>
        </is>
      </c>
      <c r="D49" s="6" t="n">
        <v>4545440</v>
      </c>
    </row>
    <row r="50">
      <c r="A50" s="4" t="inlineStr">
        <is>
          <t>Securities Purchaser Agreements and Registration Rights Agreements [Member] | Force Video Protection Equipment Corp. [Member] | Series B preferred Stock [Member] | Investors [Member]</t>
        </is>
      </c>
    </row>
    <row r="51">
      <c r="A51" s="4" t="inlineStr">
        <is>
          <t>Number of common shares sold</t>
        </is>
      </c>
      <c r="G51" s="6" t="n">
        <v>10500</v>
      </c>
    </row>
    <row r="52">
      <c r="A52" s="4" t="inlineStr">
        <is>
          <t>Share sold value</t>
        </is>
      </c>
      <c r="G52" s="5" t="n">
        <v>1050000</v>
      </c>
    </row>
    <row r="53">
      <c r="A53" s="4" t="inlineStr">
        <is>
          <t>Securities Purchaser Agreements and Registration Rights Agreements [Member] | Force Video Protection Equipment Corp. [Member] | Subsequent Event [Member] | Series B preferred Stock [Member] | Investors [Member]</t>
        </is>
      </c>
    </row>
    <row r="54">
      <c r="A54" s="4" t="inlineStr">
        <is>
          <t>Number of common shares sold</t>
        </is>
      </c>
      <c r="B54" s="10" t="n">
        <v>47248.27</v>
      </c>
    </row>
    <row r="55">
      <c r="A55" s="4" t="inlineStr">
        <is>
          <t>Share sold value</t>
        </is>
      </c>
      <c r="B55" s="5" t="n">
        <v>4724827</v>
      </c>
    </row>
    <row r="56">
      <c r="A56" s="4" t="inlineStr">
        <is>
          <t>Shares sold price per share</t>
        </is>
      </c>
      <c r="B56" s="5" t="n">
        <v>100</v>
      </c>
    </row>
    <row r="57">
      <c r="A57" s="4" t="inlineStr">
        <is>
          <t>Preferred stock share outstanding</t>
        </is>
      </c>
      <c r="B57" s="10" t="n">
        <v>57748.27</v>
      </c>
    </row>
    <row r="58">
      <c r="A58" s="4" t="inlineStr">
        <is>
          <t>Sales Agent Commissions [Member] | Subsequent Event [Member]</t>
        </is>
      </c>
    </row>
    <row r="59">
      <c r="A59" s="4" t="inlineStr">
        <is>
          <t>Proceeds from sale of stock</t>
        </is>
      </c>
      <c r="J59" s="5" t="n">
        <v>284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27:36Z</dcterms:created>
  <dcterms:modified xmlns:dcterms="http://purl.org/dc/terms/" xmlns:xsi="http://www.w3.org/2001/XMLSchema-instance" xsi:type="dcterms:W3CDTF">2021-03-31T17:27:36Z</dcterms:modified>
</cp:coreProperties>
</file>